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EARNINGS (LOSS) PER SHARE"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RESTRICTED CASH AND RESTRICTED " sheetId="15" state="visible" r:id="rId15"/>
    <sheet xmlns:r="http://schemas.openxmlformats.org/officeDocument/2006/relationships" name="BENEFITS PAYABLE" sheetId="16" state="visible" r:id="rId16"/>
    <sheet xmlns:r="http://schemas.openxmlformats.org/officeDocument/2006/relationships" name="DEBT" sheetId="17" state="visible" r:id="rId17"/>
    <sheet xmlns:r="http://schemas.openxmlformats.org/officeDocument/2006/relationships" name="STOCK-BASED COMPENSATION" sheetId="18" state="visible" r:id="rId18"/>
    <sheet xmlns:r="http://schemas.openxmlformats.org/officeDocument/2006/relationships" name="REINSURANC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PROPERTY, EQUIPMENT AND CAPITAL" sheetId="22" state="visible" r:id="rId22"/>
    <sheet xmlns:r="http://schemas.openxmlformats.org/officeDocument/2006/relationships" name="BUSINESS ARRANGEMENTS" sheetId="23" state="visible" r:id="rId23"/>
    <sheet xmlns:r="http://schemas.openxmlformats.org/officeDocument/2006/relationships" name="STOCKHOLDERS' EQUITY" sheetId="24" state="visible" r:id="rId24"/>
    <sheet xmlns:r="http://schemas.openxmlformats.org/officeDocument/2006/relationships" name="STATUTORY REGULATION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SCHEDULE I - CONDENSED FINANCI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RECOGNITION (Tables)" sheetId="36" state="visible" r:id="rId36"/>
    <sheet xmlns:r="http://schemas.openxmlformats.org/officeDocument/2006/relationships" name="EARNINGS (LOSS) PER SHARE (Tabl" sheetId="37" state="visible" r:id="rId37"/>
    <sheet xmlns:r="http://schemas.openxmlformats.org/officeDocument/2006/relationships" name="INVESTMENTS (Tables)" sheetId="38" state="visible" r:id="rId38"/>
    <sheet xmlns:r="http://schemas.openxmlformats.org/officeDocument/2006/relationships" name="FAIR VALUE MEASUREMENTS (Tables" sheetId="39" state="visible" r:id="rId39"/>
    <sheet xmlns:r="http://schemas.openxmlformats.org/officeDocument/2006/relationships" name="RESTRICTED CASH AND RESTRICTE_2" sheetId="40" state="visible" r:id="rId40"/>
    <sheet xmlns:r="http://schemas.openxmlformats.org/officeDocument/2006/relationships" name="BENEFITS PAYABLE (Tables)" sheetId="41" state="visible" r:id="rId41"/>
    <sheet xmlns:r="http://schemas.openxmlformats.org/officeDocument/2006/relationships" name="DEBT (Tables)" sheetId="42" state="visible" r:id="rId42"/>
    <sheet xmlns:r="http://schemas.openxmlformats.org/officeDocument/2006/relationships" name="STOCK-BASED COMPENSATION (Table" sheetId="43" state="visible" r:id="rId43"/>
    <sheet xmlns:r="http://schemas.openxmlformats.org/officeDocument/2006/relationships" name="REINSURANCE (Tables)" sheetId="44" state="visible" r:id="rId44"/>
    <sheet xmlns:r="http://schemas.openxmlformats.org/officeDocument/2006/relationships" name="INCOME TAXES (Tables)" sheetId="45" state="visible" r:id="rId45"/>
    <sheet xmlns:r="http://schemas.openxmlformats.org/officeDocument/2006/relationships" name="LEASES (Tables)" sheetId="46" state="visible" r:id="rId46"/>
    <sheet xmlns:r="http://schemas.openxmlformats.org/officeDocument/2006/relationships" name="PROPERTY, EQUIPMENT AND CAPIT_2" sheetId="47" state="visible" r:id="rId47"/>
    <sheet xmlns:r="http://schemas.openxmlformats.org/officeDocument/2006/relationships" name="BUSINESS ARRANGEMENTS (Tables)" sheetId="48" state="visible" r:id="rId48"/>
    <sheet xmlns:r="http://schemas.openxmlformats.org/officeDocument/2006/relationships" name="SEGMENT INFORMATION (Tables)" sheetId="49" state="visible" r:id="rId49"/>
    <sheet xmlns:r="http://schemas.openxmlformats.org/officeDocument/2006/relationships" name="ORGANIZATION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REVENUE RECOGNITION -Schedule o" sheetId="53" state="visible" r:id="rId53"/>
    <sheet xmlns:r="http://schemas.openxmlformats.org/officeDocument/2006/relationships" name="REVENUE RECOGNITION - Narrative" sheetId="54" state="visible" r:id="rId54"/>
    <sheet xmlns:r="http://schemas.openxmlformats.org/officeDocument/2006/relationships" name="EARNINGS (LOSS) PER SHARE - Sch" sheetId="55" state="visible" r:id="rId55"/>
    <sheet xmlns:r="http://schemas.openxmlformats.org/officeDocument/2006/relationships" name="EARNINGS (LOSS) PER SHARE - S_2" sheetId="56" state="visible" r:id="rId56"/>
    <sheet xmlns:r="http://schemas.openxmlformats.org/officeDocument/2006/relationships" name="INVESTMENTS - Summary of invest" sheetId="57" state="visible" r:id="rId57"/>
    <sheet xmlns:r="http://schemas.openxmlformats.org/officeDocument/2006/relationships" name="INVESTMENTS - Narrative (Detail" sheetId="58" state="visible" r:id="rId58"/>
    <sheet xmlns:r="http://schemas.openxmlformats.org/officeDocument/2006/relationships" name="INVESTMENTS - Summary of inve_2" sheetId="59" state="visible" r:id="rId59"/>
    <sheet xmlns:r="http://schemas.openxmlformats.org/officeDocument/2006/relationships" name="INVESTMENTS - Summary of inve_3" sheetId="60" state="visible" r:id="rId60"/>
    <sheet xmlns:r="http://schemas.openxmlformats.org/officeDocument/2006/relationships" name="INVESTMENTS - Summary of contra" sheetId="61" state="visible" r:id="rId61"/>
    <sheet xmlns:r="http://schemas.openxmlformats.org/officeDocument/2006/relationships" name="FAIR VALUE MEASUREMENTS (Detail" sheetId="62" state="visible" r:id="rId62"/>
    <sheet xmlns:r="http://schemas.openxmlformats.org/officeDocument/2006/relationships" name="RESTRICTED CASH AND RESTRICTE_3" sheetId="63" state="visible" r:id="rId63"/>
    <sheet xmlns:r="http://schemas.openxmlformats.org/officeDocument/2006/relationships" name="BENEFITS PAYABLE - Summary of B" sheetId="64" state="visible" r:id="rId64"/>
    <sheet xmlns:r="http://schemas.openxmlformats.org/officeDocument/2006/relationships" name="BENEFITS PAYABLE - Summary of I" sheetId="65" state="visible" r:id="rId65"/>
    <sheet xmlns:r="http://schemas.openxmlformats.org/officeDocument/2006/relationships" name="BENEFITS PAYABLE - Reconciliati" sheetId="66" state="visible" r:id="rId66"/>
    <sheet xmlns:r="http://schemas.openxmlformats.org/officeDocument/2006/relationships" name="DEBT - Narrative (Details)" sheetId="67" state="visible" r:id="rId67"/>
    <sheet xmlns:r="http://schemas.openxmlformats.org/officeDocument/2006/relationships" name="DEBT - Schedule of debt interes" sheetId="68" state="visible" r:id="rId68"/>
    <sheet xmlns:r="http://schemas.openxmlformats.org/officeDocument/2006/relationships" name="STOCK-BASED COMPENSATION - Narr" sheetId="69" state="visible" r:id="rId69"/>
    <sheet xmlns:r="http://schemas.openxmlformats.org/officeDocument/2006/relationships" name="STOCK-BASED COMPENSATION - Summ" sheetId="70" state="visible" r:id="rId70"/>
    <sheet xmlns:r="http://schemas.openxmlformats.org/officeDocument/2006/relationships" name="STOCK-BASED COMPENSATION - Su_2" sheetId="71" state="visible" r:id="rId71"/>
    <sheet xmlns:r="http://schemas.openxmlformats.org/officeDocument/2006/relationships" name="STOCK-BASED COMPENSATION - Su_3" sheetId="72" state="visible" r:id="rId72"/>
    <sheet xmlns:r="http://schemas.openxmlformats.org/officeDocument/2006/relationships" name="STOCK-BASED COMPENSATION - Su_4" sheetId="73" state="visible" r:id="rId73"/>
    <sheet xmlns:r="http://schemas.openxmlformats.org/officeDocument/2006/relationships" name="STOCK-BASED COMPENSATION - Su_5" sheetId="74" state="visible" r:id="rId74"/>
    <sheet xmlns:r="http://schemas.openxmlformats.org/officeDocument/2006/relationships" name="REINSURANCE - Narrative (Detail" sheetId="75" state="visible" r:id="rId75"/>
    <sheet xmlns:r="http://schemas.openxmlformats.org/officeDocument/2006/relationships" name="REINSURANCE - Reinsurance Arran" sheetId="76" state="visible" r:id="rId76"/>
    <sheet xmlns:r="http://schemas.openxmlformats.org/officeDocument/2006/relationships" name="INCOME TAXES - Schedule of Comp" sheetId="77" state="visible" r:id="rId77"/>
    <sheet xmlns:r="http://schemas.openxmlformats.org/officeDocument/2006/relationships" name="INCOME TAXES - Schedule of Effe" sheetId="78" state="visible" r:id="rId78"/>
    <sheet xmlns:r="http://schemas.openxmlformats.org/officeDocument/2006/relationships" name="INCOME TAXES - Schedule of Defe" sheetId="79" state="visible" r:id="rId79"/>
    <sheet xmlns:r="http://schemas.openxmlformats.org/officeDocument/2006/relationships" name="INCOME TAXES - Narrative (Detai" sheetId="80" state="visible" r:id="rId80"/>
    <sheet xmlns:r="http://schemas.openxmlformats.org/officeDocument/2006/relationships" name="LEASES - Summary of Lease-relat" sheetId="81" state="visible" r:id="rId81"/>
    <sheet xmlns:r="http://schemas.openxmlformats.org/officeDocument/2006/relationships" name="LEASES - Narrative (Details)" sheetId="82" state="visible" r:id="rId82"/>
    <sheet xmlns:r="http://schemas.openxmlformats.org/officeDocument/2006/relationships" name="LEASES - Schedule of Operating " sheetId="83" state="visible" r:id="rId83"/>
    <sheet xmlns:r="http://schemas.openxmlformats.org/officeDocument/2006/relationships" name="LEASES - Additional Information" sheetId="84" state="visible" r:id="rId84"/>
    <sheet xmlns:r="http://schemas.openxmlformats.org/officeDocument/2006/relationships" name="PROPERTY, EQUIPMENT AND CAPIT_3" sheetId="85" state="visible" r:id="rId85"/>
    <sheet xmlns:r="http://schemas.openxmlformats.org/officeDocument/2006/relationships" name="PROPERTY, EQUIPMENT AND CAPIT_4" sheetId="86" state="visible" r:id="rId86"/>
    <sheet xmlns:r="http://schemas.openxmlformats.org/officeDocument/2006/relationships" name="BUSINESS ARRANGEMENTS - Variabl" sheetId="87" state="visible" r:id="rId87"/>
    <sheet xmlns:r="http://schemas.openxmlformats.org/officeDocument/2006/relationships" name="STOCKHOLDERS' EQUITY (Details)" sheetId="88" state="visible" r:id="rId88"/>
    <sheet xmlns:r="http://schemas.openxmlformats.org/officeDocument/2006/relationships" name="STATUTORY REGULATIONS (Details)" sheetId="89" state="visible" r:id="rId89"/>
    <sheet xmlns:r="http://schemas.openxmlformats.org/officeDocument/2006/relationships" name="SEGMENT INFORMATION (Details)" sheetId="90" state="visible" r:id="rId90"/>
    <sheet xmlns:r="http://schemas.openxmlformats.org/officeDocument/2006/relationships" name="SCHEDULE I - CONDENSED FINANC_2" sheetId="91" state="visible" r:id="rId91"/>
    <sheet xmlns:r="http://schemas.openxmlformats.org/officeDocument/2006/relationships" name="SCHEDULE I - CONDENSED FINANC_3" sheetId="92" state="visible" r:id="rId92"/>
    <sheet xmlns:r="http://schemas.openxmlformats.org/officeDocument/2006/relationships" name="SCHEDULE I - CONDENSED FINANC_4" sheetId="93" state="visible" r:id="rId93"/>
    <sheet xmlns:r="http://schemas.openxmlformats.org/officeDocument/2006/relationships" name="SCHEDULE I - CONDENSED FINANC_5" sheetId="94" state="visible" r:id="rId9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0_);_(&quot;$ &quot;(#,##0.00000)"/>
    <numFmt numFmtId="168" formatCode="#,##0.00%_);(#,##0.00%)"/>
    <numFmt numFmtId="169" formatCode="#,##0.0000000_);(#,##0.00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Jan. 3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154</t>
        </is>
      </c>
      <c r="C9" s="4" t="inlineStr">
        <is>
          <t xml:space="preserve"> </t>
        </is>
      </c>
      <c r="D9" s="4" t="inlineStr">
        <is>
          <t xml:space="preserve"> </t>
        </is>
      </c>
    </row>
    <row r="10">
      <c r="A10" s="4" t="inlineStr">
        <is>
          <t>Entity Registrant Name</t>
        </is>
      </c>
      <c r="B10" s="4" t="inlineStr">
        <is>
          <t>Oscar Heal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1315570</t>
        </is>
      </c>
      <c r="C12" s="4" t="inlineStr">
        <is>
          <t xml:space="preserve"> </t>
        </is>
      </c>
      <c r="D12" s="4" t="inlineStr">
        <is>
          <t xml:space="preserve"> </t>
        </is>
      </c>
    </row>
    <row r="13">
      <c r="A13" s="4" t="inlineStr">
        <is>
          <t>Entity Address, Address Line One</t>
        </is>
      </c>
      <c r="B13" s="4" t="inlineStr">
        <is>
          <t>75 Varick Street, 5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3</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403-3677</t>
        </is>
      </c>
      <c r="C18" s="4" t="inlineStr">
        <is>
          <t xml:space="preserve"> </t>
        </is>
      </c>
      <c r="D18" s="4" t="inlineStr">
        <is>
          <t xml:space="preserve"> </t>
        </is>
      </c>
    </row>
    <row r="19">
      <c r="A19" s="4" t="inlineStr">
        <is>
          <t>Title of 12(b) Security</t>
        </is>
      </c>
      <c r="B19" s="4" t="inlineStr">
        <is>
          <t>Class A Common Stock, $0.00001 par value per share</t>
        </is>
      </c>
      <c r="C19" s="4" t="inlineStr">
        <is>
          <t xml:space="preserve"> </t>
        </is>
      </c>
      <c r="D19" s="4" t="inlineStr">
        <is>
          <t xml:space="preserve"> </t>
        </is>
      </c>
    </row>
    <row r="20">
      <c r="A20" s="4" t="inlineStr">
        <is>
          <t>Trading Symbol</t>
        </is>
      </c>
      <c r="B20" s="4" t="inlineStr">
        <is>
          <t>OSC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1</v>
      </c>
    </row>
    <row r="33">
      <c r="A33" s="4" t="inlineStr">
        <is>
          <t>Documents Incorporated by Reference</t>
        </is>
      </c>
      <c r="B33" s="4" t="inlineStr">
        <is>
          <t>Portions of the registrant’s definitive Proxy Statement relating to its 2025 Annual Meeting of Stockholders to be filed with the SEC within 120 days after the end of the fiscal year ended December 31, 2024 are incorporated herein by reference in Part III.</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568651</t>
        </is>
      </c>
      <c r="C37" s="4" t="inlineStr">
        <is>
          <t xml:space="preserve"> </t>
        </is>
      </c>
      <c r="D37" s="4" t="inlineStr">
        <is>
          <t xml:space="preserve"> </t>
        </is>
      </c>
    </row>
    <row r="38">
      <c r="A38" s="4" t="inlineStr">
        <is>
          <t>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15053599</v>
      </c>
      <c r="D40" s="4" t="inlineStr">
        <is>
          <t xml:space="preserve"> </t>
        </is>
      </c>
    </row>
    <row r="41">
      <c r="A41" s="4" t="inlineStr">
        <is>
          <t>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5514201</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accounting principles generally accepted in the United States of America (“U.S. GAAP”). The Consolidated Financial Statements include the accounts of the Company, all of the controlled subsidiaries and variable interest entities of which the Company is the primary beneficiary. Noncontrolling interest consists of equity that is not attributable directly or indirectly to the Company. All material intercompany transactions have been eliminated in consolidation. Balances (except per share data) are presented in U.S. dollars and rounded, as indicated. In order to preserve the mathematical accuracy of the underlying calculations, immaterial footing differences may occur between the sum of individual balances and the total balances presented. Reclassification With the commencement of the current fiscal year, the Company has made certain reclassifications to the income statement to provide more transparency into the Company’s streams of revenue and to increase comparability with peers. This reclassification has been applied retrospectively, and comparative figures for prior periods have been adjusted accordingly within the accompanying Consolidated Financial Statements. The reclassification does not affect the Company’s Net income. Use of Estimates The preparation of financial statements in conformity with U.S. GAAP requires management to make estimates and assumptions that affect the amounts reported in the Consolidated Financial Statements. Significant estimates inherent in the preparation of the accompanying audited Consolidated Financial Statements include healthcare costs incurred but not yet reported (“IBNR”) and risk adjustment transfers. Estimates are based on past experience and other considerations reasonable under the circumstances. Actual results may differ materially from these estimates. Segment Information Oscar operates as one reportable segment to sell insurance to its members through the federal and state-run healthcare exchanges formed in conjunction with the ACA and leverages its technology platform to provide services via its +Oscar Offering. The Company determined that our Chief Executive Officer is the chief operating decision maker (“CODM”) who regularly reviews financial information and other key performance indicators on a consolidated basis, for the purposes of allocating resources and evaluating financial performance. Factors used in determining the reportable segment include the nature of operating activities, the Company’s organizational and reporting structure, and the type of information presented to the Company’s CODM to allocate resources and evaluate financial performance. Revenue Premium Premium revenue includes direct policy premiums collected directly from members and subsidies received from the Centers for Medicare &amp; Medicaid Services (“CMS”) as part of the Advanced Premium Tax Credit (“APTC”) and Medicare Advantage programs, along with assumed premiums from the Company's reinsurance agreement. Premium revenue is adjusted for the estimated impact of the risk adjustment program required by CMS. Total premiums earned is net of ceded premium from excess of loss (“XOL”) and run-off quota share reinsurance contracts accounted for under reinsurance accounting. The Company receives a fixed premium per member per month and recognizes premium revenue during the period in which it is obligated to provide services to its members. For direct policy premiums received from CMS, revenue is recorded based on membership and eligibility criteria provided by CMS and is subject to monthly adjustment by CMS. The Company conducts business through the federal and state-run healthcare exchanges formed in conjunction with ACA and is therefore subject to certain risk stabilization programs and fees established by ACA, such as: Risk Adjustment and Minimum Medical Loss Ratio (“MLR”) requirements. The ACA risk adjustment program is administered federally by CMS. Under this program, each plan is assigned a risk score based upon demographic information and current year claims information related to its members. Plans with lower than average risk scores relative to the estimated market average risk score, when applied to the statewide average premium, will have a risk adjustment payable into the pool. Inversely, plans with higher than average risk scores relative to the estimated market average risk score, when applied to the statewide average premium, will have a risk adjustment receivable from the pool. Management develops its membership risk scores for the risk adjustment payable using actuarial methodologies and assumptions and by analyzing member data, including demographic and projections of claims data expected to be submitted by the Company to CMS for settlement. Generally, the estimated market average risk score and statewide average premium are obtained from third party surveys of other insurance plans. There is judgment in estimating the Company’s membership risk scores and the estimated market average risk scores. Management refines its estimate as new information becomes available and the final report on actual market risk scores is received from CMS in June of the following year. In addition, CMS and the Office of Inspector General for Health and Human Services (“HHS”) perform risk adjustment data validation (“RADV”) audits of health insurance plans to validate the coding practices of and supporting documentation maintained by healthcare providers, and such audits have in the past and may in the future result in adjustments to risk transfer payments. The ACA established a minimum MLR ratio that requires insurers to pay rebates to customers when MLR is below established thresholds. The medical loss ratio represents medical costs as a percentage of premium revenue. Federal regulations define what constitutes medical costs and premium revenue for purposes of calculating the required minimum MLR. The Company records estimated MLR rebates as an adjustment to premium revenue. Services and Other The Company earns revenue as part of services performed via the +Oscar platform. Services revenue is recognized in the period the contractual performance obligations are satisfied and measured in an amount that reflects the consideration the Company expects to be entitled to in exchange for performing the services. The timing of the Company's revenue recognition may differ from the timing of payment by customers. A receivable is recorded to Premiums and accounts receivable when revenue is recognized prior to payment and there is an unconditional right to payment. Alternatively, deferred revenue is recorded to Accounts payable and other liabilities when payment is received before the performance obligations are satisfied. Other revenue includes primarily sublease income. Reinsurance The Company participates in reinsurance agreements to limit risk and meet its capital requirements. The Company currently enters into two different types of arrangements: quota share reinsurance contracts that do not meet risk transfer requirements and XOL reinsurance contracts. The quota share reinsurance contracts are accounted for under the deposit accounting method. Under deposit accounting, the contract is recorded as a financing, with no impact to premium revenue or medical expenses. In XOL reinsurance, the reinsurer agrees to assume all or a portion of the ceding company’s losses in excess of a specified amount. Under XOL reinsurance, the premium payable to the reinsurer is negotiated by the parties based on losses on an individual member in a given calendar year and their assessment of the amount of risk being ceded to the reinsurer. Premiums under XOL reinsurance agreements are based on enrollment calculated on a per member per month basis. The XOL contracts are accounted for under reinsurance accounting and, as such, the Company records premium paid to the reinsurer as a reduction to premium revenue. In the case of federal and state-run reinsurance programs, no reinsurance premiums are paid. Expected reimbursement from the reinsurer for claims incurred are recorded as a reduction to medical expenses. Reinsurance contracts are renewed periodically and we review them in advance of the contract’s expiration to negotiate terms for new reinsurance contracts. During each renewal cycle, there are a number of factors considered when determining reinsurance coverage, including (1) plans to change the underlying insurance coverage offered by the Company, (2) trends in loss activity, (3) the level of the insurance subsidiaries' capital and surplus, (4) changes in the Company's risk appetite, and (5) the cost and availability of reinsurance coverage. In addition to ceded reinsurance, an Oscar health insurance subsidiary partially reinsures the Cigna+Oscar small group offering through a quota share reinsurance arrangement. The Company records assumed premiums and assumed claims. Refer to Note 11 - Reinsurance for more information. Premium Deficiency Reserve Premium deficiency reserve (“PDR”) liabilities are established when it is probable that expected future claims and maintenance expenses will exceed future premium and reinsurance recoveries based on existing insurance contract terms including consideration of net investment income. For purposes of determining premium deficiency reserves, contracts are grouped consistent with the Company’s method of acquiring, servicing, and measuring the profitability of such contracts, which is generally on a line of business basis. The Company records PDR expenses within Selling, general, and administrative expenses on the Consolidated Statements of Operations. Cash and Cash Equivalents Cash and cash equivalents consists of highly liquid investments with original maturities of three months or less. Restricted Deposits The Company defines restricted deposits as restricted cash, cash equivalents, and investments maintained on deposit or pledged primarily to various state agencies in connection with its insurance licensure. Statutory regulations require these amounts to remain on deposit indefinitely; therefore, the Company classifies these restricted deposits as long-term regardless of the contractual maturity date of the securities held. Restricted cash equivalents and investments are recorded at fair value. Investments The majority of the Company's investments are classified as available-for-sale and are carried at fair value. Short-term investments include securities with maturities between three months and one year. Long-term investments include securities with maturities greater than one year. Under the Company's current expected credit loss (“CECL”) model, the Company evaluates its available-for-sale debt investments for impairment by monitoring the difference between the carrying value and fair value of a security and whether declines in fair value are credit-related. If a security is in an unrealized loss position and the Company has the intent to sell, or it is more likely than not that the security will be sold before recovery of its amortized cost basis, the decline in fair value is recognized as a loss on the income statement. For securities in an unrealized loss position that the Company does not intend to sell, the Company performs an evaluation to determine what portion of the unrealized losses are credit-related; this portion is recognized on the income statement as an allowance for credit losses. The remaining non-credit-related portion of the decline in fair value is recognized as an unrealized loss in Accumulated other comprehensive income (loss). Allowance for Credit Losses Premium and other receivables primarily includes insurance premiums due from CMS and members, pharmaceutical rebates, and other claims-related provider receivables and are reported net of any allowance for credit losses. Receivable balances are also recorded related to the Company's risk adjustment program, reinsurance program, and value-based care arrangements. An allowance for credit losses is generally calculated based on historical collection experience, the counterparty's creditworthiness, and consideration of current and future economic events. As part of value-based care arrangements, the Company entered into risk sharing arrangements with certain of its providers. The intention of these agreements is to align incentives with providers who desire to share accountability for the quality and costs of managing a population of Oscar’s members. If medical expenses exceed agreed upon population-specify target MLR, the provider reimburses the Company an agreed upon portion of the excess expenses creating a risk share receivable due to the Company. The Company recorded risk sharing receivables on a gross basis on the Consolidated Balance Sheet. The Company evaluated expected losses on risk sharing receivables and recorded and adjusted the resulting expected losses to the allowance for credit losses based on the counterparty’s financial health and creditworthiness and any significant changes in the healthcare environment. The Company writes off the receivable balance when it is determined to be uncollectible. The Company has presented the rollforward related to its allowance for credit losses on our risk sharing receivables below: For the year ended December 31, (in thousands) 2024 2023 Beginning balance $ 31,600 $ 2,988 Provision for credit losses (300) 28,612 Ending balance $ 31,300 $ 31,600 Policy Acquisition Costs Policy acquisition costs are those costs that relate directly to the successful acquisition of new and renewal insurance policies. Such costs include broker commissions, costs of policy issuance and underwriting, and other costs incurred to acquire new business or renew existing business. Policy acquisition costs, other than broker bonus commissions, are expensed in the period incurred. Broker bonuses are capitalized and amortized over the policy term. The Company's short-duration policies typically have a one-year term and may be canceled by the member upon 30 days' notice. Income Taxes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e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The Company establishes a valuation allowance when it does not consider it more likely than not that a deferred tax asset will be realized. Benefits Payable Benefits payable consists of liabilities for both IBNR and reported but not yet processed through the Company's systems that are determined in the aggregate, employing actuarial methods that are commonly used by health insurance actuaries and meet Actuarial Standards of Practice. Actuarial Standards of Practice require that the claim liabilities be appropriate under moderately adverse circumstances. IBNR is an actuarial estimate, determined by employing actuarial methods, that is based on claim payment patterns, medical cost inflation, historical developments such as claim inventory levels and claim receipt patterns, and other relevant factors. For low severity incurred but not paid claims, for the months prior to the most recent two months, the Company typically uses the completion factor development method. This methodology is a detailed actuarial process that uses both historical claim payment patterns as well as emerging medical cost trends to project the Company's best estimate of claim liabilities. Under this method, historical paid claims data is formatted into claim triangles, which compare claim incurred dates to the dates of claim payments. This information is analyzed to create historical completion factors that represent the average percentage of total incurred claims that have been paid through a given date after being incurred. Completion factors are applied to claims paid through the period-end date to estimate the ultimate claim expense incurred for the period. Actuarial estimates of incurred but not paid claim liabilities are then determined by subtracting the actual paid claims from the estimate of the ultimate incurred claims. A seriatim methodology is utilized for high dollar claims which is supplemented by case management data supplied by medical and claims operations areas. For the most recent incurred months (typically the most recent two months), the percentage of claims paid for claims incurred in those months is generally low. This makes the completion factor methodology less reliable for such months. Therefore, incurred claims for recent months are not projected from historical completion and payment patterns; rather, they are primarily based on forecasted per member per month low dollar claims projections developed from the Company’s historical experience and adjusted for emerging experience data in the preceding months, which may include adjustments for known changes in estimates of recent hospital and drug utilization data, provider contracting changes, changes in benefit levels, changes in member cost sharing, changes in medical management processes, product mix, and workday seasonality. Because the reserve methodology is based upon historical information, it must be adjusted for known or suspected operational and environmental changes. These adjustments are made by the Company's actuaries based on their knowledge and their estimate of emerging impacts to benefit costs and payment speed. Circumstances to be considered in developing the Company's best estimate of reserves include changes in utilization levels, unit costs, member cost sharing, benefit plan designs, provider reimbursement levels, processing system conversions and changes, claim inventory levels, claim processing patterns, and claim submission patterns. The Company regularly reviews and sets assumptions regarding cost trends and utilization when initially establishing claim liabilities. The Company continually monitors and adjusts the claims liability and benefit expense based on subsequent paid claims activity. If it is determined that the Company's assumptions regarding cost trends and utilization are materially different from actual results, the Company's income statement and financial position could be impacted in future periods. Adjustments of prior year estimates may result in additional benefit expense or a reduction of benefit expense in the period an adjustment is made. Further, due to the considerable variability of healthcare costs, adjustments to claim liabilities occur each period and are sometimes significant as compared to the net income recorded in that period. Prior period development is recognized immediately upon the actuary’s judgment that a portion of the prior period liability is no longer needed or that an additional liability should have been accrued. That determination is made when sufficient information is available to ascertain that the re-estimate of the liability is reasonable. Disputed Claim Reserves The Company also records, as part of benefits payable, an estimate of the ultimate liability for actual and potential claims disputes by providers based on an analysis of historical per member per month (“PMPM”) dispute experience supplemented with current information on reported disputes. Since these liabilities are part of the overall claim reserve, they are proportionally ceded under the Company's reinsurance agreements for historical policy years with contracts in force. The disputed claim reserves included as part of the benefits payable balance was approximately $183.7 million and $241.1 million as of December 31, 2024 and 2023, respectively. Unallocated Claims Adjustment Expenses Claims adjustment expenses (“CAE”) are costs incurred or expected to be incurred in connection with the adjustment and recording of health claims not subject to reinsurance. Such expenses include, but are not limited to, case management, utilization review, and quality assurance and are intended to reduce the number of health services provided or the cost of such services. CAE is included in other insurance costs and the related CAE payable is included in accounts payable and accrued liabilities. Property, Equipment, and Capitalized Software Property, equipment, and capitalized software are reported at cost less accumulated depreciation. Depreciation and amortization is calculated on a straight-line basis over the estimated useful lives of the related assets, which range from two three Leases The Company leases office space under operating leases expiring on various dates through 2032. On the lease commencement date, a right-of-use (“ROU”) asset and lease liability are recognized as Other assets and Other Liabilities on the Consolidated Balance Sheets based on the present value of the future minimum lease payments over the lease term. Since the Company's lease agreements do not provide an implicit rate, an incremental borrowing rate, based on the information available at commencement date, is used to determine the present value of future payments. The calculation of the ROU asset is based on the lease liability, and includes any lease payments made, and excludes lease incentives and initial direct costs incurred. The Company determines if an arrangement is a lease or contains a lease at inception of the arrangement based on the terms and conditions in the contract. Options to extend or terminate a lease at the Company's discretion are factored into the calculation of the lease liabilities and ROU assets only if the Company is reasonably certain it will exercise those options. Short-term leases with an initial term of twelve months or less are not recorded on the balance sheet. Lease expense for the Company's operating leases is calculated on a straight-line basis over the lease term.within Selling, general, and administrative expenses on the Consolidated Statements of Operations. Lease and non-lease components are accounted for as a single lease component for all asset classes. Earnings Per Share Earnings (loss) per share (“EPS”) is calculated using the two-class method, which is an earnings allocation model that treats participating securities as having rights to earnings that otherwise would have been available to common stockholders. Under the two-class method, earnings for the period are required to be allocated between common stock and participating securities based upon their respective rights to receive distributed and undistributed earnings. For EPS computation purposes, the Company's Class A and Class B common stock are considered one single class of common stock because both classes have the same dividend and liquidation rights. Refer to Note 3 - Earnings (Loss) Per Share for a description of our basic and diluted EPS calculations. Variable Interest Entities The Company enters arrangements with various entities that are deemed to be variable interest entities (“VIE”). A VIE is an entity that either (1) has equity investors that lack certain essential characteristics of a controlling financial interest (including the ability to control activities of the entity, the obligation to absorb the entity’s expected losses, and the right to receive the entity’s expected residual returns) or (2) lacks sufficient equity to finance its own activities without financial support provided by other entities, which in turn would be expected to absorb at least some of the expected losses of the VIE. The Company is deemed a primary beneficiary of a VIE if it has (1) the power to direct the activities of the VIE that most significantly impact the economic performance of the VIE and (2) the obligation to absorb losses of, or the right to receive benefits from, the VIE that could be potentially significant to the VIE. If both conditions are present, the Company is required to consolidate the VIE into its financial results. Accounting Pronouncements - Recently Adopted In November 2023, the Financial Accounting Standards Board (“FASB”) issued Accounting Standards Update No. 2023-07 (“ASU 2023-07”), Segment Reporting (Topic 280): Improvements to Reportable Segment Disclosures , which requires, for each reportable segment, disclosure of significant segment expense categories, other segment items, enhanced interim disclosures of certain segment-related disclosures that previously were only required annually, and other disclosure requirements. This guidance is effective for fiscal years beginning after December 15, 2023, and interim periods within fiscal years beginning after December 15, 2024, with early adoption permitted. The Company adopted ASU 2023-07 and provided additional segment footnote disclosures in the Company's annual Consolidated Financial Statements for the year ending December 31, 2024. In addition, the Company provided enhanced disclosures regarding the measure of profit or loss reviewed by the CODM as well as enhanced expense disclosures. Accounting Pronouncements - Not Yet Adopted In December 2023, the FASB issued Accounting Standards Update No. 2023-09 ("ASU 2023-09"), Income Taxes (Topic 740): Improvements to Income Tax Disclosures , which is intended to improve the transparency of income tax disclosures by requiring greater disaggregation of income tax disclosures related to the income tax rate reconciliation and income taxes paid and other amendments to improve the effectiveness of income tax disclosures. This guidance is effective for annual periods beginning after December 15, 2024, with early adoption permitted. ASU 2023-09 applies on a prospective basis; however, retrospective application in all prior periods presented is permitted. While the standard will require additional disclosures related to the Company’s income taxes, the standard is not expected to have any material impact on the Company’s consolidated operating results, financial condition, or cash flows. The Company is currently evaluating the impact of the adoption of this guidance on the related disclosures before it becomes effective for the Company’s 2025 annual financial statements. In November 2024, the FASB issued Accounting Standards Update No. 2024-03 ("ASU 2024-03"), Income Statement-Reporting Comprehensive Income-Expense Disaggregation Disclosures (Subtopic 220-40): Disaggregation of Income Statement Expenses, which requires additional disclosures in the notes to financial statements, disaggregating specific expense categories for relevant income statement captions and additional disclosures of the Company's total amount of selling expenses. This guidance is effective for annual periods beginning after December 15, 2026 and interim periods beginning after December 15, 2027, with early adoption permitted. The Company is currently evaluating the impact of the adoption of this guidance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 RECOGNITION</t>
        </is>
      </c>
      <c r="B1" s="2" t="inlineStr">
        <is>
          <t>12 Months Ended</t>
        </is>
      </c>
    </row>
    <row r="2">
      <c r="B2" s="2" t="inlineStr">
        <is>
          <t>Dec. 31, 2024</t>
        </is>
      </c>
    </row>
    <row r="3">
      <c r="A3" s="3" t="inlineStr">
        <is>
          <t>Insurance [Abstract]</t>
        </is>
      </c>
      <c r="B3" s="4" t="inlineStr">
        <is>
          <t xml:space="preserve"> </t>
        </is>
      </c>
    </row>
    <row r="4">
      <c r="A4" s="4" t="inlineStr">
        <is>
          <t>REVENUE RECOGNITION</t>
        </is>
      </c>
      <c r="B4" s="4" t="inlineStr">
        <is>
          <t>REVENUE RECOGNITION Premiums earned The composition of Premium revenue on the Consolidated Statement of Operations is as follows: Year Ended December 31, (in thousands) 2024 2023 2022 Direct policy premiums $ 10,292,125 $ 6,418,872 $ 6,704,330 Assumed premiums 219,572 228,786 138,109 Risk adjustment transfers (1,526,448) (950,680) (1,507,919) Reinsurance premiums ceded (13,990) (10,909) (1,463,403) Premium $ 8,971,259 $ 5,686,069 $ 3,871,117 The direct policy premiums earned from CMS as part of APTC and Medicare Advantage for the years ended December 31, 2024, 2023, and 2022 were $9,512.3 million, $5,521.9 million, and $5,730.1 million, respectively. The Company's insurance subsidiaries prepare financial statements in accordance with Statutory Accounting Principles ("SAP") prescribed or permitted by the insurance departments of their states of domicile. SAP are focused on the solvency of insurance companies and are designed to ensure that insurers maintain sufficient capital and surplus to meet their insurance-related obligations. The Company's insurance subsidiaries are regulated by the state insurance departments of the states in which they are domiciled. Statutory regulations include the establishment of minimum levels of statutory capital to be maintained by insurance subsidiaries and restrictions on dividend payments and other distributions made by the insurance subsidiaries to the parent company. Minimum statutory capital requirements differ by state and are based on minimum risk-based capital ("RBC") requirements developed by the National Association of Insurance Commissioners ("NAIC"). As of December 31, 2024, the Company's insurance subsidiaries are estimated to have an aggregate statutory capital and surplus of approximately $1,242.7 million. As of December 31, 2023, the Company’s insurance subsidiaries had an aggregate statutory capital and surplus of $800.6 million. Individually, each of the Company's insurance subsidiaries is projected to exceed the minimum required statutory capital and surplus and RBC minimum requi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 xml:space="preserve">EARNINGS (LOSS) PER SHARE Basic EPS is computed by dividing net income (loss) attributable to Oscar Health, Inc. for the period by the weighted-average shares of common stock outstanding during the period. In periods when the Company is in a net loss position, potentially dilutive securities are excluded from the computation of diluted EPS because their inclusion would have an anti-dilutive effect. Thus, basic EPS is the same as diluted EPS. During periods of net income, diluted EPS is computed by dividing Net income attributable to Oscar Health, Inc. by the sum of the basic weighted-average shares of common stock outstanding and any dilutive potential common stock outstanding during the period, using the treasury stock method and the if-converted method for convertible senior notes, as described in Note 9 - Debt. Potential common stock includes the effect of outstanding dilutive stock options, restricted stock units and, performance-based restricted stock units. For the year ended December 31, 2024, the impact of convertible senior notes was anti-dilutive on dilutive EPS, and therefore excluded from the computation below. The computation for basic and diluted EPS is as follows: Year Ended December 31, (in thousands, except per share data) 2024 2023 2022 Numerator : Net income (loss) attributable to Oscar Health, Inc. $ 25,432 $ (270,728) $ (606,275) Effect of convertible senior notes — — — Net income (loss) available to Oscar Health, Inc. common shareholders $ 25,432 $ (270,728) $ (606,275) Denominator : Weighted average shares of common stock outstanding, basic and diluted 240,386 221,655 212,475 Common stock equivalents 25,467 — — Effect of convertible senior notes — — — Weighted average shares of common stock and potential dilutive common shares outstanding 265,853 221,655 212,475 Net Earnings (Loss) per Share Basic $ 0.11 $ (1.22) $ (2.85) Diluted $ 0.10 $ (1.22) $ (2.85) The following potential common shares were excluded from the computation of diluted EPS because including them would have had an anti-dilutive effect: Year Ended December 31, (in thousands) 2024 2023 2022 Stock options to purchase common stock $ 1,249 $ 26,378 $ 28,729 Restricted stock units 346 21,723 17,596 Performance-based restricted stock units — 9,305 8,465 Shares underlying convertible notes (Note 9) 36,652 36,652 36,652 Total $ 38,247 $ 94,058 $ 91,4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INVESTMENTS Net investment income was attributable to the following: Year Ended December 31, (in thousands) 2024 2023 2022 Fixed maturity securities $ 82,085 $ 59,965 $ 10,713 Cash equivalents 98,618 90,152 22,121 Other (1) 5,823 6,148 (4,202) Investment income 186,526 156,265 28,632 Investment expense (797) (818) (1,038) Net investment income $ 185,729 $ 155,447 $ 27,594 (1) Represents the net interest earned (paid) on funds withheld. For the years ended December 31, 2024 and 2023, the Company recorded accrued investment income of $19.8 million and $6.6 million, respectively. The following tables provide summaries of the Company's investments by major security type as of December 31, 2024 and 2023: December 31, 2024 (in thousands) Amortized Cost Unrealized Gains Unrealized Losses Fair Value U.S. treasury and agency securities $ 1,946,759 $ 6,631 $ (9,028) $ 1,944,362 Corporate notes 463,261 1,346 (799) 463,808 Certificate of deposit 29,136 — — 29,136 Other (1) 2,409 — — 2,409 Total $ 2,441,565 $ 7,977 $ (9,827) $ 2,439,715 (1) Includes equity securities without a readily determinable market value. December 31, 2023 (in thousands) Amortized Cost Unrealized Gains Unrealized Losses Fair Value U.S. treasury and agency securities $ 802,288 $ 1,689 $ (1,062) $ 802,915 Corporate notes 234,908 854 (198) 235,564 Certificate of deposit 16,663 — — 16,663 Total $ 1,053,859 $ 2,543 $ (1,260) $ 1,055,142 The following tables present the estimated fair value and gross unrealized losses of fixed maturity securities in a gross unrealized loss position, by the length of time in which the securities have continuously been in that position, as of December 31, 2024 and 2023: December 31, 2024 Less than 12 Months 12 Months or Longer (in thousands, except no. of securities) Number of Securities Fair Value Gross Number of Securities Fair Value Gross U.S. treasury and agency securities 191 $ 730,938 $ (9,003) 6 $ 47,748 $ (25) Corporate notes 110 146,349 (799) — — — Total 301 $ 877,287 $ (9,802) 6 $ 47,748 $ (25) December 31, 2023 Less than 12 Months 12 Months or Longer (in thousands, except no. of securities) Number of Securities Fair Value Gross Number of Securities Fair Value Gross U.S. treasury and agency securities 69 $ 480,312 $ (995) 4 $ 24,551 $ (67) Corporate notes 64 79,024 (166) 19 5,545 (32) Total 133 $ 559,336 $ (1,161) 23 $ 30,096 $ (99) The Company monitors available-for-sale debt securities for credit losses and recognizes an allowance for credit losses when factors indicate a decline in the fair value of a security is credit-related. Certain investments may experience a decline in fair value due to changes in market interest rates, changes in general economic conditions, or a deterioration in the credit worthiness of a security's issuer. For securities in an unrealized loss position that the Company does not intend to sell, the Company has assessed the gross unrealized losses during the period and determined an allowance for credit losses is not necessary because the declines in fair value are believed to be due to market fluctuations and not due to credit-related events. The amortized cost and fair value of the Company's fixed maturity as of December 31, 2024 and 2023 by contractual maturity are shown below. Actual maturities of these securities could differ from their contractual maturities because issuers may have the right to call or prepay obligations, with or without penalties. December 31, 2024 December 31, 2023 (in thousands) Amortized Cost Fair Value Amortized Cost Fair Value Due in one year or less $ 623,465 $ 624,461 $ 690,694 $ 689,833 Due after one year through five years 1,815,691 1,812,845 363,165 365,309 Total $ 2,439,156 $ 2,437,306 $ 1,053,859 $ 1,055,1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Fair value represents the price that would be received to sell an asset, or paid to transfer a liability, in an orderly transaction between market participants. The Company's financial assets and liabilities measured at fair value on a recurring basis are categorized into a three-level fair value hierarchy based on the priority of the inputs used in the fair value valuation technique. The levels of the fair value hierarchy are as follows: • Level 1 : Inputs utilize quoted (unadjusted) prices in active markets for identical assets or liabilities. • Level 2 : Inputs utilize quoted prices for similar instruments in active markets; quoted prices for identical or similar instruments in markets that are not active; or model-derived valuations in which all significant inputs are observable in active markets. • Level 3 : Inputs utilized are unobservable but significant to the fair value measurement for the asset or liability. The unobservable inputs are used to measure fair value to the extent relevant observable inputs are not available. The unobservable inputs typically reflect management’s own estimates about the assumptions a market participant would use in pricing the asset or liability. The following tables summarize fair value measurements by level for assets and liabilities measured at fair value on a recurring basis: December 31, 2024 (in thousands) (Level 1) (Level 2) (Level 3) Total Fair Value Measurement Assets Cash equivalents $ 95,331 $ — $ — $ 95,331 Investments U.S. treasury and agency securities $ — $ 1,944,362 $ — $ 1,944,362 Corporate notes — 463,808 — 463,808 Certificate of deposit — 29,136 — 29,136 Restricted investments Certificates of deposit — — — — U.S. treasury securities — 6,946 — 6,946 Total assets $ 95,331 $ 2,444,252 $ — $ 2,539,583 December 31, 2023 (in thousands) (Level 1) (Level 2) (Level 3) Total Fair Value Measurement Assets Cash equivalents $ 434,330 $ — $ — $ 434,330 Investments U.S. treasury and agency securities $ — $ 802,915 $ — $ 802,915 Corporate notes — 235,564 — 235,564 Certificate of deposit — 16,663 — 16,663 Restricted investments Certificate of deposit — 2,478 — 2,478 U.S. treasury securities — 5,736 — 5,736 Total assets $ 434,330 $ 1,063,356 $ — $ 1,497,6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ED CASH AND RESTRICTED DEPOSITS</t>
        </is>
      </c>
      <c r="B1" s="2" t="inlineStr">
        <is>
          <t>12 Months Ended</t>
        </is>
      </c>
    </row>
    <row r="2">
      <c r="B2" s="2" t="inlineStr">
        <is>
          <t>Dec. 31, 2024</t>
        </is>
      </c>
    </row>
    <row r="3">
      <c r="A3" s="3" t="inlineStr">
        <is>
          <t>Cash and Cash Equivalents [Abstract]</t>
        </is>
      </c>
      <c r="B3" s="4" t="inlineStr">
        <is>
          <t xml:space="preserve"> </t>
        </is>
      </c>
    </row>
    <row r="4">
      <c r="A4" s="4" t="inlineStr">
        <is>
          <t>RESTRICTED CASH AND RESTRICTED DEPOSITS</t>
        </is>
      </c>
      <c r="B4" s="4" t="inlineStr">
        <is>
          <t xml:space="preserve">RESTRICTED CASH AND RESTRICTED DEPOSITS The Company maintains cash, cash equivalents and investments on deposit or pledged primarily to various state agencies in connection with its insurance licensure. The restricted cash and cash equivalents and restricted investments presented below are included in “restricted deposits” in the accompanying Consolidated Balance Sheets. As of December 31, (in thousands) 2024 2023 Restricted cash and cash equivalents $ 23,932 $ 21,656 Restricted investments 6,946 8,214 Restricted deposits $ 30,878 $ 29,8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ENEFITS PAYABLE</t>
        </is>
      </c>
      <c r="B1" s="2" t="inlineStr">
        <is>
          <t>12 Months Ended</t>
        </is>
      </c>
    </row>
    <row r="2">
      <c r="B2" s="2" t="inlineStr">
        <is>
          <t>Dec. 31, 2024</t>
        </is>
      </c>
    </row>
    <row r="3">
      <c r="A3" s="3" t="inlineStr">
        <is>
          <t>Insurance [Abstract]</t>
        </is>
      </c>
      <c r="B3" s="4" t="inlineStr">
        <is>
          <t xml:space="preserve"> </t>
        </is>
      </c>
    </row>
    <row r="4">
      <c r="A4" s="4" t="inlineStr">
        <is>
          <t>BENEFITS PAYABLE</t>
        </is>
      </c>
      <c r="B4" s="4" t="inlineStr">
        <is>
          <t xml:space="preserve">BENEFITS PAYABLE Reserves for medical claims expenses are estimated using actuarial assumptions and recorded as a Benefits payable liability on the Consolidated Balance Sheets. The assumptions for the estimates and for establishing the resulting liability are reviewed, and any adjustments to reserves are reflected in the Consolidated Statement of Operations in the period in which the estimates are updated. The following table provides a rollforward of the Company’s beginning and ending Benefits payable and CAE payable balances for the years ended December 31, 2024, 2023, and 2022: Year Ended December 31, 2024 (in thousands) Benefits Payable Unallocated Claims Total Benefits payable, beginning of the period $ 965,986 $ 13,192 $ 979,178 Less: Reinsurance recoverable 57,111 — 57,111 Benefits payable, beginning of the period, net $ 908,875 $ 13,192 $ 922,067 Claims incurred and CAE Current year $ 7,497,259 $ 108,492 $ 7,605,751 Prior years (164,670) — (164,670) Total claims incurred and CAE, net $ 7,332,589 $ 108,492 $ 7,441,081 Claims paid and CAE Current year $ 6,349,624 $ 92,758 $ 6,442,382 Prior years 593,745 10,685 604,430 Total claims and CAE paid, net $ 6,943,369 $ 103,443 $ 7,046,812 Benefits and CAE payable, end of period, net $ 1,298,095 $ 18,241 $ 1,316,336 Add: Reinsurance recoverable 58,635 — 58,635 Benefits and CAE payable, end of period $ 1,356,730 $ 18,241 $ 1,374,971 Year Ended December 31, 2023 (in thousands) Benefits Payable Unallocated Claims Total Benefits payable, beginning of the period $ 937,727 $ 12,712 $ 950,439 Less: Reinsurance recoverable 277,944 — 277,944 Benefits payable, beginning of the period, net $ 659,783 $ 12,712 $ 672,495 Claims incurred and CAE Current year $ 4,622,263 $ 105,565 $ 4,727,828 Prior years 19,761 — 19,761 Total claims incurred and CAE, net $ 4,642,024 $ 105,565 $ 4,747,589 Claims paid and CAE Current year $ 3,840,009 $ 94,807 $ 3,934,816 Prior years 552,923 10,278 563,201 Total claims and CAE paid, net $ 4,392,932 $ 105,085 $ 4,498,017 Benefits and CAE payable, end of period, net $ 908,875 $ 13,192 $ 922,067 Add: Reinsurance recoverable 57,111 — 57,111 Benefits and CAE payable, end of period $ 965,986 $ 13,192 $ 979,178 Year Ended December 31, 2022 (in thousands) Benefits Payable Unallocated Claims Total Benefits payable, beginning of the period $ 513,582 $ 9,101 $ 522,683 Less: Reinsurance recoverable 159,180 — 159,180 Benefits payable, beginning of the period, net $ 354,402 $ 9,101 $ 363,503 Claims incurred and CAE Current year $ 3,279,460 $ 117,541 $ 3,397,001 Prior years 1,338 — 1,338 Total claims incurred and CAE, net $ 3,280,798 $ 117,541 $ 3,398,339 Claims paid and CAE Current year $ 2,726,912 $ 106,871 $ 2,833,783 Prior years 248,505 7,059 255,564 Total claims and CAE paid, net $ 2,975,417 $ 113,930 $ 3,089,347 Benefits and CAE payable, end of period, net $ 659,783 $ 12,712 $ 672,495 Add: Reinsurance recoverable 277,944 — 277,944 Benefits and CAE payable, end of period $ 937,727 $ 12,712 $ 950,439 Amounts incurred related to prior periods vary from previously estimated liabilities as more claim information becomes available and claims are ultimately settled. The favorable development recognized in the year ended December 31, 2024 resulted primarily from lower than expected paid claims. The following tables provide information about incurred, paid healthcare claims development, unpaid claims liability, and cumulative claims frequency. The claims development information for all periods preceding the most recent reporting period is considered required unaudited supplementary information. For claims frequency information summarized below, a claim is defined as the financial settlement of a single medical event in which remuneration was paid to the servicing provider. Total IBNR plus expected development on reported claims represents estimates for claims incurred but not reported and development on reported claims. The Company estimates its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 Incurred Healthcare Claims Net of Reinsurance Year Ended December 31, IBNR Cumulative number of reported claims (Unaudited) (Unaudited) (in thousands) 2022 2023 2024 Date of Service 2022 $ 3,279,461 $ 3,314,332 $ 3,310,967 $ 31,889 12,725 2023 4,622,263 4,469,672 95,688 11,526 2024 7,497,259 1,147,635 17,917 Total claims incurred $ 15,277,898 Cumulative Paid Healthcare Claims Net of Reinsurance Year Ended December 31, (Unaudited) (Unaudited) (in thousands) 2022 2023 2024 Date of Service 2022 $ 2,726,912 $ 3,223,917 $ 3,279,078 2023 3,840,009 4,373,984 2024 6,349,624 Total payment of incurred claims 14,002,686 All outstanding liabilities prior to 2022, net of reinsurance 22,883 Total benefits payable, net of reinsurance $ 1,298,095 The following table reconciles total outstanding liabilities, net of reinsurance to Benefits payable in the Consolidated Balance Sheet: As of December 31, (in thousands) 2024 2023 Short-duration healthcare costs payable, net of reinsurance $ 1,298,095 $ 908,875 Reinsurance recoverables 58,635 57,111 Total benefits payable $ 1,356,730 $ 965,9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Convertible Senior Notes In February 2022, the Company issued $305.0 million in aggregate principal amount of convertible senior notes due 2031 (the “2031 Notes”) in a private placement to funds affiliated with or advised by Dragoneer Investment Group, LLC, Thrive Capital, LionTree Investment Management, LLC and Tenere Capital LLC (the “Initial Purchasers”). In connection with the issuance of the 2031 Notes, on January 27, 2022, the Company entered into an investment agreement with the Initial Purchasers (the “Investment Agreement”) and on February 3, 2022, the Company entered into an indenture with U.S. Bank, as Trustee (the “Indenture”). The 2031 Notes bear interest at a rate of 7.25% per annum, payable in cash, semi-annually in arrears on June 30 and December 31 of each year, commencing on June 30, 2022. The 2031 Notes will mature on December 31, 2031, subject to earlier repurchase, redemption, or conversion. The 2031 Notes are the Company's senior, unsecured obligations and are (i) equal in right of payment with the Company's existing and future senior, unsecured indebtedness; (ii) senior in right of payment to the Company's existing and future indebtedness that is expressly subordinated to the 2031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The 2031 Notes are convertible into the Company's Class A common stock at initial conversion rates of 120.1721 per $1,000 principal amount (equivalent to an initial conversion price of approximately $8.32 per share of Class A common stock), subject to customary adjustments upon the occurrence of certain events. In addition, upon the occurrence of a make-whole fundamental change, as defined in the Indenture governing the 2031 Notes (the "Indenture"), the Company will, in certain circumstances, increase the conversion rate by a number of additional shares for a holder that elects to convert its 2031 Notes in connection with such make-whole fundamental change. The 2031 Notes may be converted at the option of the holders, on or after August 31, 2031, if the Company calls the 2031 Notes for redemption, upon the satisfaction of a Class A common stock sale price or 2031 Note trading price condition, or upon certain corporate events. Upon conversion, the 2031 Notes will be settled, at the Company's election, in shares of Class A common stock, cash, or a combination of cash and shares of Class A common stock, unless an Initial Purchaser of the 2031 Notes elects to receive the consideration due upon conversion solely in shares of Class A common stock pursuant to the terms of the Investment Agreement. During the quarterly period ended December 31, 2024, the Class A stock sale price condition was satisfied when the last reported sales price per share of the Company’s Class A common stock was greater than 130% of the conversion price of $8.32 per share for each of at least twenty (20) trading days during the period of thirty (30) consecutive trading days ending on, and including, the last trading day of the quarter. As a result, the 2031 Notes are convertible during the first quarter of 2025 at the option of the holders. As of the date of this Annual Report on Form 10-K, the 2031 Notes have not been converted. Upon the occurrence of a fundamental change (as defined in the Indenture), holders of the 2031 Notes have the right to require the Company to repurchase all or some of their 2031 Notes for cash, subject to certain conditions. The repurchase price will be equal to the principal amount of the notes to be repurchased, plus accrued and unpaid interest, if any, to, but excluding, the applicable repurchase date. Additionally, the initial purchasers of the 2031 Notes have the right to require the Company to repurchase all of their Notes for cash, on each of June 30, 2027, June 30, 2028, June 30, 2029 and June 30, 2030, subject to certain notice requirements. The Company may not redeem the 2031 Notes prior to December 31, 2026. The Company may redeem all, but not less than all, of the 2031 Notes, at the Company's option, on or after December 31, 2026 and on or before the 35th scheduled trading day immediately preceding the maturity date, for a cash purchase price equal to the redemption price, but only if the last reported sale price per share of Class A common stock exceeds 200% of the conversion price on each of at least 20 trading days (whether or not consecutive) during the 30 consecutive trading days ending on, and including, the trading day immediately before the date on which the Company sends the redemption notice for such redemption. The redemption price will be a cash amount equal to the principal amount of the 2031 Notes to be redeemed, plus accrued and unpaid interest, if any, to, but excluding, the redemption date. Notwithstanding the foregoing, if the Company calls any of the 2031 Notes for redemption the Initial Purchasers have the right to convert the 2031 Notes and to elect to receive the consideration due upon conversion solely in shares of Class A common stock pursuant to the terms of the Investment Agreement. The 2031 Notes include customary provisions relating to the occurrence of “Events of Default” (as defined in the Indenture), as well as customary covenants for convertible notes of this type, including restrictions on the Company's ability to refinance the Company's indebtedness and incur additional indebtedness. As of December 31, 2024, the net carrying amount of the 2031 Notes was $299.6 million, with unamortized debt discount and issuance costs of $5.4 million. The Company classified the fair value of the 2031 Notes as a level 3 measurement due to the lack of observable market data over fair value inputs such as our stock price volatility over the term of the 2031 Notes and the Company's cost of debt. The estimated fair value of the 2031 Notes as of December 31, 2024 was $539.8 million. The following table presents the interest expense indicating an effective interest rate of 7.61% over the term of the 2031 Notes: December 31, (in thousands) 2024 2023 Coupon interest expense $ 21,928 $ 22,112 Amortization of debt discount and issuance costs 778 778 Total interest expense $ 22,706 $ 22,890 Revolving Credit Facility On December 28, 2023, the Company entered into a third amendment to its senior secured credit agreement (the “Third Amendment”), with Wells Fargo Bank, National Association, as lender and administrative agent, and certain other lenders party thereto from time to time (collectively, the “Lenders”), and Oscar Management Corporation, as a subsidiary guarantor, which amended the senior secured credit agreement, dated as of February 21, 2021 (as amended by the First Amendment to Credit Agreement, dated as of January 27, 2022, and as further amended by the Second Amendment to Credit Agreement, dated as of July 21, 2023, the “Credit Agreement” and as amended by the Third Amendment, the “Amended Credit Agreement”). The Amended Credit Agreement provides for a revolving loan credit facility (the “Revolving Credit Facility”) in the aggregate principal amount of $115.0 million, with proceeds to be used for general corporate purposes of the Company. Under the terms of the Revolving Credit Facility, borrowings under the Revolving Credit Facility bear interest at a rate equal to, at the Company's option, either (a) an adjusted term secured overnight financing rate ("SOFR"), plus an applicable margin of 4.50% (SOFR is calculated based on one-, three- or six-month SOFR, or such other period as agreed by all relevant Lenders, which is determined by reference to the SOFR administrator’s website, but not less than 1.00%), or (b) a rate per annum equal to the Alternate Base Rate, as defined in the Revolving Credit Facility, plus the applicable margin of 3.50% (the Alternate Base Rate is equal to the highest of (i) the prime rate, (ii) the federal funds effective rate plus 0.50%, and (iii) SOFR based on a one-month interest period, plus 1.00%). The Revolving Credit Facility also includes a commitment fee of 0.50% for available but undrawn amounts and other administrative fees that are payable quarterly. The Revolving Credit Facility is guaranteed by Oscar Management Corporation, each wholly owned subsidiary of the Company, and all of the Company's future direct and indirect subsidiaries (in each case subject to certain permitted exceptions, including exceptions for guarantees (i) that would require material governmental consents or (ii) in respect of joint ventures) (the "Guarantors"). Oscar Management Corporation is currently the only Guarantor. The Revolving Credit Facility is secured by substantially all of the Company’s and the Guarantors' assets (subject to certain exceptions). The Revolving Credit Facility is available for the Company to borrow under until December 28, 2025, provided the Company is in compliance with the restrictive and financial covenants contained therein, including financial covenants to maintain minimum thresholds related to direct policy premiums, consolidated Adjusted EBITDA (as defined in the Revolving Credit Facility), and liquidity, as well as a maximum medical loss ratio. The Company is permitted to increase commitments under the Revolving Credit Facility by an aggregate amount not to exceed $50.0 million, subject to certain conditions. As of December 31, 2024, there were no outstanding borrowings under the Revolving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12 Stock Plan Prior to the initial public offering ("IPO"), the Company maintained the 2012 Stock Plan (the “2012 Plan”), which provided for the grant of incentive stock options ("ISOs"), non-qualified stock options ("NSOs"), common stock of the Company, stock payments and restricted stock units. The 2012 Plan was initially adopted on December 6, 2012, and most recently amended and restated in March 2021. The 2012 Plan was terminated upon the effectiveness of the 2021 Incentive Award Plan in March 2021, and no further awards will be made under the 2012 Plan. 2021 Incentive Award Plan In March 2021, the Company’s board of directors adopted the 2021 Incentive Award Plan (the “2021 Plan”), which provides for the grant of NSOs, ISOs, stock appreciation rights (“SARs”), restricted stock, restricted stock units (including time-based restricted stock units (“RSUs”), and performance-based restricted stock units (“PSUs”)), dividend equivalents and other stock or cash awards to employees, consultants and non-employee directors. Under the 2021 Plan, there are 49.2 million shares authorized to be issued, with 7.2 million shares still available for future issuance as of December 31, 2024. The shares available for future issuance as of December 31, 2024 may be issued as either Class A common stock or Class B common stock. 2022 Inducement Incentive Award Plan In April 2022, the Company’s board of directors adopted the 2022 Employment Inducement Incentive Award Plan (the “Inducement Plan”), which provides for the grant of NSOs, SARs, restricted stock, RSUs, PSUs, dividend equivalents and other stock or cash awards to prospective employees. The Inducement Plan was amended on March 28, 2023 to add 13.3 million shares to the plan. Under the Inducement Plan, as of December 31, 2024, there are 18.3 million shares authorized to be issued, with 5.8 million shares still available for future issuance. The shares available for future issuance as of December 31, 2024 may be issued as Class A common stock. Stock-Based Compensation Expense Stock-based compensation expense is recognized on a straight-line basis over the requisite service period. Forfeitures are accounted for as they occur. The Company records stock-based compensation expense within Selling, general, and administrative expenses on the Consolidated Statements of Operations. The Company's stock-based compensation expense for the years ended December 31, 2024, 2023, and 2022 was $119.0 million, $166.8 million, and $112.3 million, respectively. The Company capitalized $9.1 million and $7.1 million of stock-based compensation expense related to internally developed software for the years ended December 31, 2024 and 2023, respectively. The Company did not capitalize any stock-based compensation expense for the year ended December 31, 2022. Stock Options Stock options granted under the 2012 Plan and 2021 Plan include ISOs and NSOs, generally have a maximum contractual term of 10 years, and typically vest over a four-year period. The following table summarizes the stock option award activity for the year ended December 31, 2024: Options Number of Options Weighted Average Exercise Price Weighted Average Remaining Contractual Life (in years) Aggregate Intrinsic Value (in thousands) Options Outstanding - December 31, 2023 26,378 $ 10.18 5.35 $ 15,700 Options granted 2 $ 18.48 Options exercised 7,810 $ 8.76 $ 71,687 Options canceled 626 $ 13.23 Options Outstanding - December 31, 2024 17,944 $ 10.69 4.87 $ 63,110 Options Exercisable at December 31, 2024 16,971 $ 10.87 4.68 $ 56,912 The weighted average grant date fair value of options granted during the years ended December 31, 2024 and 2023 was $10.65 and $3.74, respectively. There were no stock options granted during the year ended December 31, 2022. The aggregate intrinsic value of options exercised during the years ended December 31, 2024, 2023 and 2022 was $71.7 million, $8.5 million, and $1.0 million, respectively. Determination of Fair Value of Stock Options The fair value of stock options is estimated on the grant date using the Black-Scholes option-pricing model, which takes into account significant assumptions such as the expected term of the option, stock price volatility, and a risk-free rate of return. The Company has used the simplified method in calculating the expected term of all option grants based on the vesting period and contractual term. The table below summarizes the assumptions used during the years ended December 31, 2024 and 2023. There were no stock options granted during the year ended December 31, 2022. December 31, 2024 2023 Term in years 5 6.02 - 6.14 Risk free rate of return 3.8% 3.5% - 4.7% Expected volatility 65.0% 58.2% - 59.4% Dividend yield — % — % Compensation Expense – Stock Options For the years ended December 31, 2024, 2023 and 2022, the Company recorded compensation expense of $8.7 million, $12.0 million and $21.5 million respectively. As of December 31, 2024, the amount of unrecognized compensation expense for stock options is $3.4 million, which is expected to be recognized over a weighted-average period of 2.0 years. Restricted Stock Units RSUs represent the right to receive shares of the Company’s Class A or Class B common stock at a specified date in the future and typically have a vesting period of one The following table summarizes RSU award activity for the year ended December 31, 2024: RSUs Number of Shares Weighted Average Grant Date Fair Value Outstanding RSUs at December 31, 2023 21,723 $ 7.06 RSUs granted 5,076 $ 14.71 RSUs vested 11,437 $ 8.18 RSUs canceled 2,230 $ 8.27 Outstanding RSUs at December 31, 2024 13,132 $ 8.83 Determination of Fair Value of RSUs The fair value of RSUs granted is determined on the grant date based on the fair value of the Company's common stock. The total fair value of RSUs vested during the years ended December 31, 2024 and 2023 was $93.6 million and $89.7 million, respectively. Compensation Expense – RSUs For the years ended December 31, 2024, 2023 and 2022, the Company recorded compensation expense of $95.0 million, $90.0 million and $65.5 million, respectively. As of December 31, 2024, the amount of unrecognized compensation expense for RSUs is $101.2 million, which is expected to be recognized over a weighted-average period of 1.6 years. Performance-based Restricted Stock Units PSUs represent the right to receive shares of the Company’s Class A or Class B common stock at a specified date in the future based on pre-determined performance and service conditions. The PSUs granted include awards with a market condition, which are eligible to vest based on the achievement of predetermined stock price goals, and awards with performance conditions, which are eligible to vest based on the Company’s predetermined financial targets. For PSUs with predetermined financial targets, the number of shares that may vest ranges from 0% to 200% of the target amount. These PSUs cliff vest at the end of a three-year performance period. Additionally, the ultimate payout of the PSUs is subject to a relative total shareholder return (“TSR”) performance modifier, which adjusts the payout level upwards or downwards based on the Company’s shareholder return over the same three-year performance period relative to companies in a peer group established by the Company at the grant date. The following table summarizes PSU award activity for the year ended December 31, 2024: PSUs Number of Shares Weighted Average Grant Date Fair Value Outstanding PSUs at December 31, 2023 9,305 $ 4.37 PSUs granted 857 $ 24.03 PSUs vested 1,851 $ 8.68 PSUs canceled 99 $ 24.03 Outstanding PSUs at December 31, 2024 8,212 $ 5.21 Determination of Fair Value of PSUs The fair value of PSUs with performance conditions is determined on the grant date based on the fair value of the Company's common stock. The fair value of PSUs with market conditions and financial targets with relative TSR modifiers are estimated on the grant date using a Monte Carlo simulation model, which utilizes multiple variables that determine the probability of satisfying the market conditions or level of relative TSR modification as stipulated in the award. The table below summarizes the assumptions used during the years ended December 31, 2024 and 2023 . There were no PSUs with market conditions granted during the year ended December 31, 2022. December 31, 2024 December 31, 2023 Grant date stock price $ 18.09 $ 6.74 Term in years 3.0 3.0 Expected volatility 66.2 % 59.9 % Risk-free rate 4.6 % 3.6 % Dividend yield — % — % Cancellation of the Founders Awards – PSUs On March 28, 2023, the Company’s Co-Founders, Mario Schlosser (the Company’s President of Technology and Chief Technology Officer and former Chief Executive Officer) and Joshua Kushner (the Company’s Vice Chairman), recommended to the Company’s board of directors that they should cancel and terminate the applicable awards that were granted to them in connection with the Company’s IPO (the “Founders Awards”). Mr. Schlosser and Mr. Kushner each entered into an agreement to cancel and terminate his Founders Award, which consisted of performance-based restricted stock units covering 4,229,853 shares (for Mr. Schlosser) and 2,114,926 shares (for Mr. Kushner) of the Company’s Class A common stock. As a result of this cancellation, the Company recognized approximately $46.3 million of accelerated stock-based compensation expense that would have otherwise been recognized over the remaining vesting period of the awards. Compensation Expense – PSUs For the years ended December 31, 2024, 2023 and 2022 the Company recorded compensation expense of $15.3 million, $64.9 million, and $25.3 million respectively. As of December 31, 2024, the amount of unrecognized compensation expense for PSUs is $23.9 million, which is expected to be recognized over a weighted-average period of 1.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4</t>
        </is>
      </c>
    </row>
    <row r="3">
      <c r="A3" s="3" t="inlineStr">
        <is>
          <t>Insurance [Abstract]</t>
        </is>
      </c>
      <c r="B3" s="4" t="inlineStr">
        <is>
          <t xml:space="preserve"> </t>
        </is>
      </c>
    </row>
    <row r="4">
      <c r="A4" s="4" t="inlineStr">
        <is>
          <t>REINSURANCE</t>
        </is>
      </c>
      <c r="B4" s="4" t="inlineStr">
        <is>
          <t>REINSURANCE The Company participates in quota share reinsurance to limit risk and capital requirements and XOL reinsurance to mitigate the exposure of high cost or catastrophic member risk. The quota share reinsurance arrangements are with more than one counterparty with multiple state-level treaties. The XOL reinsurance arrangements are with a private counterparty and federal and state-run programs. The Company also operates under an assumed reinsurance contract, under which the Company shares proportionally in all premiums and claims underwritten for the Cigna+Oscar Small Group offering. Reinsurance Contracts Accounted for under Deposit Accounting Reinsurance contracts that do not meet risk transfer requirements are accounted for under the deposit accounting method. Under deposit accounting, the contract is recorded as a financing, with no impact to premium revenues or medical expenses. The premiums earned and claims incurred that would have otherwise been ceded under reinsurance accounting are recorded on a net basis on the Consolidated Balance Sheets as a deposit liability within Accounts payable and other liabilities, respectively. As of December 31, 2024 and December 31, 2023, a deposit liability balance of $13.6 million and $7.0 million, respectively, was recorded for the Company's quota share arrangements accounted for under deposit accounting and represents fees due to the reinsurer, which are recognized within Selling, general, and administrative expenses on the Consolidated Statements of Operations. For the years ended December 31, 2024, 2023, and 2022, the Company ceded 53%, 45%, and 18% of its premium under reinsurance contracts accounted for under deposit accounting, respectively. Reinsurance Contracts Accounted for under Reinsurance Accounting When significant risk is transferred to the reinsurer, reinsurance accounting is required. Reinsurance accounting applies to quota share reinsurance contracts that are in runoff as well as the XOL treaties. Under reinsurance accounting, the Company records premium paid to the reinsurer as a reduction to premium revenue with a corresponding reinsurance payable. In the case of federal and state-run reinsurance programs, no reinsurance premiums are paid. Expected reimbursement from the reinsurer for claims incurred are recorded as a reduction to claims incurred with a corresponding reinsurance recoverable asset. The tables below present information for the Company's reinsurance arrangements accounted for under reinsurance accounting. See Note 4 - Revenue Recognition for total reinsurance premiums ceded and reinsurance premiums assumed, which are included as components of total Premium revenue in the Consolidated Statements of Operations. The following table reconciles total Medical expenses to the amount presented in the Consolidated Statements of Operations: Year Ended December 31, (in thousands) 2024 2023 2022 Direct claims incurred $ 7,278,267 $ 4,459,702 $ 4,428,000 Ceded reinsurance claims (159,132) (44,736) (1,290,349) Assumed reinsurance claims 213,454 227,058 143,147 Medical expenses $ 7,332,589 $ 4,642,024 $ 3,280,798 The Company records Selling, general and administrative ("SG&amp;A") expenses net of reinsurance ceding commissions and assumed SG&amp;A expenses. The following table reconciles total Selling, general and administrative expenses to the amount presented in the Consolidated Statements of Operations: Year Ended December 31, 2024 (in thousands) 2024 2023 2022 Selling, general and administrative expenses, gross $ 1,755,942 $ 1,424,763 $ 1,419,370 Reinsurance ceding commissions (377) 1,003 (161,946) Selling, general and administrative expenses $ 1,755,565 $ 1,425,766 $ 1,257,424 The composition of the Reinsurance recoverable balance on the Consolidated Balance Sheets is as follows: December 31, (in thousands) 2024 2023 Reinsurance premium and claim recoverables $ 288,878 $ 224,837 Reinsurance ceding commissions 6,996 7,054 Experience refunds on reinsurance agreements (4,338) 9,303 Reinsurance recoverable $ 291,537 $ 241,194 Credit Ratings The financial condition of the Company's reinsurers is regularly evaluated to minimize exposure to significant losses. A key credit quality indicator for reinsurance is the financial strength ratings issued by the credit rating agencies, which provide an independent opinion of a reinsurer’s ability to meet ongoing obligations to policyholders. The Company’s reinsurers have most recently been issued financial strength ratings of A1 or higher. The creditworthiness of each reinsurer is evaluated in order to assess counterparty credit risk and estimate an allowance for expected credit losses on the Company's reinsurance recoverable bal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urrent income tax provision reflects the tax consequences of revenues and expenses currently taxable or deductible for the year reported. The deferred income tax provision or benefit reflects the differences between the financial and income tax reporting bases of the Company’s underlying assets and liabilities. The components of the provision for income taxes are as follows for the periods indicated: Years Ended December 31, (in thousands) 2024 2023 2022 Current income tax expense (benefit): Federal $ 2,219 $ 3,222 $ (358) State 7,424 14 — Total current income tax expense (benefit) $ 9,643 $ 3,236 $ (358) Deferred income (benefit) tax: Federal $ 73 $ 58 $ (165) State (2,411) — — Total deferred tax (benefit) $ (2,338) $ 58 $ (165) Total income tax expense (benefit) $ 7,305 $ 3,294 $ (523) A reconciliation of the tax provision at the U.S. federal statutory tax rate to the provision for income taxes and the effective tax rate follows for the periods indicated: Year Ended December 31, (in thousands, except percentages) 2024 2023 2022 Income (loss) before income taxes $ 33,426 $ (267,300) $ (610,075) Income tax benefit at statutory rate 21.00 % 21.00 % 21.00 % State taxes (net of federal income tax) 17.16 % (1.23) % 6.00 % Change in valuation allowance (10.88) % (11.08) % (23.27) % Stock-based compensation adjustment (99.52) % (1.65) % (1.92) % Non-deductible compensation 91.80 % (8.36) % (1.56) % Other permanent items 2.30 % 0.09 % (0.16) % Total income tax 21.86 % (1.23) % 0.09 % Deferred income tax assets and liabilities are recognized for the differences between the financial and income tax reporting bases of assets and liabilities based on enacted tax rates and laws. The components of deferred income tax assets and liabilities are as follows for the periods indicated: December 31, (in thousands) 2024 2023 Deferred Tax Assets: Net operating loss ("NOL") carryforwards $ 525,056 $ 548,147 Claims reserves 27,282 17,736 Deposit accounting 15,330 — Fixed assets and capitalized software 7,968 6,600 Accrued bonus 7,652 5,786 Allowance for credit loss 6,573 6,636 Unearned premium reserve 3,370 2,756 Stock option 2,824 2,396 Start-up costs 2,364 2,805 Unrealized losses 383 21 Premium deficiency reserves — 1,213 Other 5,932 6,568 Total deferred tax assets before valuation allowance 604,734 600,664 Valuation allowance 590,629 591,701 Total deferred tax assets, net of valuation allowance $ 14,105 $ 8,963 Deferred Tax Liabilities: Investments 5,131 2,553 Prepaid expenses 3,204 2,830 Unrealized gains 54 295 Other 2,676 2,581 Total deferred tax liabilities 11,065 8,259 Net deferred tax assets $ 3,040 $ 704 The Company evaluates the need for a valuation allowance against its deferred tax assets considering all available positive and negative evidence. Based on its analysis, the Company concluded that it is more likely than not that all or some portion of the deferred tax asset will not be realized. The Company has a valuation allowance of $590.6 million at December 31, 2024 against its deferred tax assets, including federal and state net operating losses, as the Company does not have a history of positive earnings. Valuation allowances will be provided until it becomes more likely than not that the benefit of the federal and state deferred tax assets will be realized. Federal NOL carryovers are $2,156.8 million, of which $1,249.0 million expire beginning in 2035 through 2043, and $907.8 million have indefinite carryforward periods. State NOL carryforwards from group filings are approximately $1,001.5 million and from separate entity filings are $298.9 million; state NOL carryforwards expire beginning in 2035. Pursuant to I.R.C Section 382, the Company underwent a change in ownership in 2016. Based on the annual limitation, use of pre-change NOL carryforwards will not be limited prior to expiration. The Company evaluates tax positions to determine whether the benefits are more likely than not to be sustained on audit based on technical merits. The Company did not have any uncertain tax positions for the years ended December 31, 2024, 2023, and 2022. The Company does not expect any significant changes to unrecognized tax benefits in the next twelve months. The Company’s policy is to classify interest accrued related to unrecognized tax benefits in interest expense while penalties are included in income tax expense. The Company had no interest or penalties related to uncertain tax positions. The Company currently files income tax returns in the United States, various states, and localities. The majority of the Company’s operating subsidiaries are included in a consolidated federal income tax return. The Company began operations in 2012 and has never been placed under income tax audit. Federal tax returns are open for examination for tax years from 2021. State tax returns are open for examination for tax years from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records right-of-use ("ROU") assets and lease liabilities for its real estate operating leases. Leases with an initial term of twelve months or less are not recorded on the balance sheet. The following table presents the lease-related balances within the balance sheet: December 31, (in thousands) Balance Sheet Classification 2024 2023 Operating Leases Right-of-use assets Other assets $ 57,153 $ 62,873 Lease liabilities, current Accounts payable and accrued liabilities $ 13,548 $ 14,175 Lease liabilities, noncurrent Other liabilities $ 60,651 $ 66,803 Operating lease expense was $14.5 million, $14.7 million, and $14.8 million for the years ended December 31, 2024, 2023, and 2022, respectively, which includes variable lease expense. Cash paid for amounts included in the measurement of lease liabilities was $14.2 million and $14.0 million for the years ended December 31, 2024 and 2023, respectively. Future minimum rental payments under non-cancellable operating leases are estimated as follows: Year Ended December 31, (in thousands) 2025 $ 13,548 2026 16,445 2027 17,099 2028 17,168 2029 17,238 Thereafter 20,881 Total lease payments $ 102,379 Less: Imputed interest 28,180 Present value of lease liabilities $ 74,199 Additional Information: December 31, 2024 Weighted-average remaining lease term 6.2 years Weighted-average discount rate 10.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CAPITALIZED SOFTWARE</t>
        </is>
      </c>
      <c r="B1" s="2" t="inlineStr">
        <is>
          <t>12 Months Ended</t>
        </is>
      </c>
    </row>
    <row r="2">
      <c r="B2" s="2" t="inlineStr">
        <is>
          <t>Dec. 31, 2024</t>
        </is>
      </c>
    </row>
    <row r="3">
      <c r="A3" s="3" t="inlineStr">
        <is>
          <t>Property, Plant and Equipment [Abstract]</t>
        </is>
      </c>
      <c r="B3" s="4" t="inlineStr">
        <is>
          <t xml:space="preserve"> </t>
        </is>
      </c>
    </row>
    <row r="4">
      <c r="A4" s="4" t="inlineStr">
        <is>
          <t>PROPERTY, EQUIPMENT AND CAPITALIZED SOFTWARE</t>
        </is>
      </c>
      <c r="B4" s="4" t="inlineStr">
        <is>
          <t xml:space="preserve">PROPERTY, EQUIPMENT AND CAPITALIZED SOFTWARE The following table summarizes the balances of the Company’s property, equipment, and capitalized software: December 31, (in thousands) 2024 2023 Property, equipment, and capitalized software Software and hardware $ 148,260 $ 119,263 Leasehold improvements 26,386 25,301 Property and fixtures 6,248 5,443 Property, equipment, and capitalized software 180,894 150,007 Less: Accumulated depreciation and amortization (114,101) (88,077) Property, equipment, and capitalized software, net $ 66,793 $ 61,9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RRANG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RRANGEMENTS</t>
        </is>
      </c>
      <c r="B4" s="4" t="inlineStr">
        <is>
          <t xml:space="preserve">BUSINESS ARRANGEMENTS Variable Interest Entities In the normal course of business, the Company enters into business arrangements with integrated health systems and several medical professional corporations that employ healthcare providers to deliver telemedical healthcare services to its covered member population in various states. The financial results of these entities are consolidated into the Company's financial statements. The following table presents the collective assets and liabilities of the Company's variable interest entities: As of December 31, (in thousands) 2024 2023 Assets $ 102,550 $ 90,683 Liabilities $ 63,114 $ 58,3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The rights of the holders of Class A common stock and Class B common stock are identical, except with respect to voting, conversion, and transfer rights. Voting Rights Holders of the Company’s Class A common stock are entitled to one vote for each share held on all matters submitted to a vote of stockholders, and holders of the Company’s Class B common stock are entitled to 20 votes for each share held on all matters submitted to a vote of stockholders. The holders of the Company’s Class A common stock and Class B common stock will vote together as a single class, unless otherwise required by law or under the Amended and Restated Certificate of Incorporation. Conversion and Transfer Each outstanding share of Class B common stock is convertible at any time at the option of the holder into one share of Class A common stock. Each share of Class B common stock will convert automatically into one share of Class A Common Stock upon any transfer, except for certain permitted transfers described in the Amended and Restated Certificate of Incorporation. All outstanding shares of Class B common stock will automatically convert into shares of Class A common stock on a one-for-one basis upon the date that is the earlier of (i) the transfer of Class B common stock to a person or entity that is not in the transferor’s permitted ownership group, as described in the Amended and Restated Certificate of Incorporation, (ii) March 2, 2028, or (iii) upon the occurrence of certain other events as described in the Amended and Restated Certificate of Incorporation. Dividends Common stockholders are entitled to receive dividends, as may be declared by the board of directors, if 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TUTORY REGULATIONS</t>
        </is>
      </c>
      <c r="B1" s="2" t="inlineStr">
        <is>
          <t>12 Months Ended</t>
        </is>
      </c>
    </row>
    <row r="2">
      <c r="B2" s="2" t="inlineStr">
        <is>
          <t>Dec. 31, 2024</t>
        </is>
      </c>
    </row>
    <row r="3">
      <c r="A3" s="3" t="inlineStr">
        <is>
          <t>Insurance [Abstract]</t>
        </is>
      </c>
      <c r="B3" s="4" t="inlineStr">
        <is>
          <t xml:space="preserve"> </t>
        </is>
      </c>
    </row>
    <row r="4">
      <c r="A4" s="4" t="inlineStr">
        <is>
          <t>REVENUE RECOGNITION</t>
        </is>
      </c>
      <c r="B4" s="4" t="inlineStr">
        <is>
          <t>REVENUE RECOGNITION Premiums earned The composition of Premium revenue on the Consolidated Statement of Operations is as follows: Year Ended December 31, (in thousands) 2024 2023 2022 Direct policy premiums $ 10,292,125 $ 6,418,872 $ 6,704,330 Assumed premiums 219,572 228,786 138,109 Risk adjustment transfers (1,526,448) (950,680) (1,507,919) Reinsurance premiums ceded (13,990) (10,909) (1,463,403) Premium $ 8,971,259 $ 5,686,069 $ 3,871,117 The direct policy premiums earned from CMS as part of APTC and Medicare Advantage for the years ended December 31, 2024, 2023, and 2022 were $9,512.3 million, $5,521.9 million, and $5,730.1 million, respectively. The Company's insurance subsidiaries prepare financial statements in accordance with Statutory Accounting Principles ("SAP") prescribed or permitted by the insurance departments of their states of domicile. SAP are focused on the solvency of insurance companies and are designed to ensure that insurers maintain sufficient capital and surplus to meet their insurance-related obligations. The Company's insurance subsidiaries are regulated by the state insurance departments of the states in which they are domiciled. Statutory regulations include the establishment of minimum levels of statutory capital to be maintained by insurance subsidiaries and restrictions on dividend payments and other distributions made by the insurance subsidiaries to the parent company. Minimum statutory capital requirements differ by state and are based on minimum risk-based capital ("RBC") requirements developed by the National Association of Insurance Commissioners ("NAIC"). As of December 31, 2024, the Company's insurance subsidiaries are estimated to have an aggregate statutory capital and surplus of approximately $1,242.7 million. As of December 31, 2023, the Company’s insurance subsidiaries had an aggregate statutory capital and surplus of $800.6 million. Individually, each of the Company's insurance subsidiaries is projected to exceed the minimum required statutory capital and surplus and RBC minimum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February 2022, the Company issued the 2031 Notes to funds affiliated with or advised by Dragoneer Investment Group, LLC, Thrive Capital Management, LLC, LionTree Investment Management, LLC and Tenere Capital LLC (collectively, the “Purchasers”). See Note 9 - Debt for additional information. In addition, pursuant to the Investment Agreement entered into with the Purchasers, the Company agreed to amend the Twelfth Amended and Restated Investors' Rights Agreement dated as of March 5, 2021 (the “Investors’ Rights Agreement”), by and among the Company and the investors party thereto, to provide that the Notes and shares of Class A common stock issued or issuable upon conversion of any 2031 Notes held by entities affiliated with Thrive Capital will be subject to the registration rights contained in the Investors' Rights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s current and past business practices are subject to review or other investigations by various state insurance and healthcare regulatory authorities and other state and federal regulatory authorities. These reviews focus on numerous facets of the Company’s business, including claims payment practices, statutory capital requirements, provider contracting, risk adjustment, competitive practices, commission payments, privacy issues, network adequacy, utilization management practices, pharmacy benefits, access to care, and sales practices, among others. Some of these reviews have historically resulted in fines imposed on the Company and some have required changes to certain of the Company’s practices. The Company continues to be subject to these reviews, which could result in additional fines or other sanctions being imposed on the Company or additional changes to certain of its practices. The Company is also currently involved in, and may in the future from time to time become involved in, legal proceedings and other claims in the ordinary course of its business, including class actions and suits brought by the Company’s members, providers, commercial counterparties, employees, and other parties relating to the Company’s business, including management and administration of health benefit plans and other services. Such matters can include claims relating to the performance of contractual and non-contractual obligations to providers, members, employer groups, and others, including, but not limited to, the alleged failure to properly pay in-network and out-of-network claims and challenges to the manner in which the Company processes claims, various employment claims, disputes regarding reinsurance arrangements, disputes relating to intellectual property, privacy, the Telephone Consumer Protection Act and class action lawsuits, or other, and claims alleging that the Company has engaged in unfair business practices. In addition, on May 12, 2022, a securities class action lawsuit against the Company, certain of its directors and officers, and the underwriters that participated in the Company’s IPO was commenced in the United States District Court for the Southern District of New York, captioned Carpenter v. Oscar Health, Inc., et al., Case No. 1:22-CV-03885 (S.D.N.Y.) (the “Securities Action”). The initial complaint in the Securities Action asserted violations of Sections 11 and 15 of the Securities Act based on the Company’s purported failure to disclose in its IPO registration statement growing COVID-19 testing and treatment costs, the impact of significant Special Enrollment Period membership, and risk adjustment data validation results for 2019 and 2020. By Court orders dated September 27, 2022 and December 13, 2022, the Court appointed a lead plaintiff and lead counsel on behalf of the putative class. An amended complaint filed on December 6, 2022 asserts the same violations of Sections 11 and 15 of the Securities Act, but this time based on the Company’s alleged failure to disclose in its IPO registration statement purportedly inadequate controls and systems in connection with the risk adjustment data validation audit for 2019, alleging that this purported omission caused losses and damages for members of the putative class. The amended complaint seeks unspecified compensatory damages as well as interest, fees, and costs. On April 4, 2023, the Company moved to dismiss the amended complaint. Briefing on the motion was completed on July 7, 2023. The Company believes it has meritorious defenses to these claims. At this time, the Company cannot predict the outcome, or provide a reasonable estimate or range of estimates of the possible outcome or loss, if any, in this matter. The Company records liabilities for its reasonable estimates of probable losses resulting from these matters where appropriate. Estimates of losses resulting from legal and regulatory matters involving the Company are inherently difficult to predict, particularly where the matters: involve indeterminate claims for monetary damages or may involve fines, penalties or punitive damages; present novel legal theories or represent a shift in regulatory policy; involve a large number of claimants or regulatory bodies; are in the early stages of the proceedings; or could result in a change in business practices. Accordingly, the Company is often unable to estimate the losses or ranges of losses for those matters where there is a reasonable possibility or it is probable that a loss may be incurred, the ultimate settlement of which could be material. Given that such proceedings are subject to uncertainty, there can be no assurance that such legal proceedings, either individually or in the aggregate, will not have a material adverse effect on Oscar's business, results of operations, financial condition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operates in and reports as a single reportable segment as the CODM does not evaluate profitability nor evaluate performance or allocate resources below the level of the consolidated Company. The accounting policies of the segment are the same as those described in the summary of significant accounting policies. The CODM reviews Net income (loss) attributable to Oscar Health, Inc. and Adjusted EBITDA presented on a consolidated basis for purposes of allocating resources and evaluating financial performance. These metrics serve as benchmarks to evaluate the business, measure performance, identify trends, prepare financial projections, and make strategic decisions. The CODM does not evaluate performance or allocate resources based on segment assets data; therefore, total segment assets are not presented. As part of the adoption of ASU 2023-07, the prior years’ segment information has been disclosed herein to align with the current year’s presentation. The following table presents the revenue, significant expenses, and net income (loss) for the Company’s segment. As the Company operates and reports as a single segment, its measure of segment net income (loss) is the same as Net income (loss) attributable to Oscar Health, Inc. on the Consolidated Statements of Operations. Year Ended December 31, (in thousands) 2024 2023 2022 Total Revenue $ 9,177,564 $ 5,862,869 $ 3,963,638 Less: Medical expenses 7,332,589 4,642,024 3,280,798 Selling, general, and administrative expenses: Member acquisition and servicing costs (1) 747,627 540,135 679,464 Premium taxes, exchange fees, and other taxes and fees (2) 432,290 289,388 281,518 All other SG&amp;A (3) 575,648 596,243 296,442 Total Selling, general, and administrative expenses 1,755,565 1,425,766 1,257,424 Depreciation and amortization 32,145 30,694 15,283 Earnings (loss) from operations 57,265 (235,615) (589,867) Interest expense 23,734 24,603 22,623 Other expense (income) 105 7,082 (2,415) Earnings (loss) before income taxes 33,426 (267,300) (610,075) Income tax expense (benefit) 7,305 3,294 (523) Net income (loss) attributable to noncontrolling interests 689 134 (3,277) Net income (loss) attributable to Oscar Health, Inc. $ 25,432 $ (270,728) $ (606,275) (1) Member acquisition and servicing costs include the Company’s expenses incurred to acquire, service, and fulfill obligations to members. (2) Premium taxes, exchange fees, and other taxes and fees represent non-income tax charges from federal and state governments, including but not limited to healthcare exchange user fees and premium taxes. (3) All other SG&amp;A includes employee-related and administrative costs that are not member-based. Additionally, all other SG&amp;A includes the net impact of quota share reinsurance accounted for under deposit accounting. Significant Customers The Company generates the majority of its total revenue from health insurance policy premiums, which primarily comes from subsidies received from CMS as part of the APTC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FINANCI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DENSED FINANCIAL INFORMATION</t>
        </is>
      </c>
      <c r="B4" s="4" t="inlineStr">
        <is>
          <t xml:space="preserve">Oscar Health, Inc. Schedule I - Condensed Balance Sheets (Parent-Only) (in thousands, except per share amounts) December 31, 2024 December 31, 2023 Assets: Cash and cash equivalents $ 97,384 $ 171,940 Restricted deposits and investments 9,086 23,589 Investments in and advances to subsidiaries 1,207,848 925,926 Other assets 11,801 5,990 Total Assets $ 1,326,119 $ 1,127,445 Liabilities and Stockholders' Equity Long-term debt $ 299,555 $ 298,777 Other liabilities 12,978 24,701 Total liabilities 312,533 323,478 Commitments and contingencies Stockholders' Equity Class A common stock $0.00001 par value; 825,000 thousand shares authorized, 214,974 thousand and 193,875 thousand shares outstanding as of December 31, 2024 and 2023, respectively 2 2 Class B common stock, $0.00001 par value; 82,500 thousand shares authorized, 35,514 thousand shares outstanding as of December 31, 2024 and 2023, respectively — — Treasury stock (315 thousand shares as of December 31, 2024 and 2023) (2,923) (2,923) Additional paid-in capital 3,869,617 3,682,294 Accumulated deficit (2,851,283) (2,876,715) Accumulated other comprehensive income (loss) (1,827) 1,309 Total Oscar Health, Inc. Stockholders’ Equity 1,013,586 803,967 Total Liabilities and Stockholders' Equity $ 1,326,119 $ 1,127,445 Oscar Health, Inc. Schedule I - Condensed Statements of Operations (Parent-Only) Year Ended December 31, (in thousands) 2024 2023 2022 Revenue Investment income and other revenue $ 16,714 $ 20,253 $ 8,274 Total revenue 16,714 20,253 8,274 Operating Expenses General and administrative expenses 118,566 106,387 60,130 Interest expense 23,697 24,577 22,583 Other expenses (income) 110 7,081 (2,415) Loss before income tax (benefit) expense and equity in net loss of subsidiaries (125,659) (117,792) (72,024) Income tax (benefit) provision (34,777) (7,870) 2,703 Loss before equity in net loss of subsidiaries (90,882) (109,922) (74,727) Equity in net income (loss) of subsidiaries 116,314 (160,806) (531,548) Net income (loss) attributable to Oscar Health, Inc. $ 25,432 $ (270,728) $ (606,275) Oscar Health, Inc. Schedule I - Condensed Statements of Comprehensive Income (Parent-Only) Year Ended December 31, (in thousands) 2024 2023 2022 Net income (loss) attributable to Oscar Health, Inc. $ 25,432 $ (270,728) $ (606,275) Other comprehensive income (loss), net of tax: Net unrealized gains (losses) on securities available for sale (3,136) 11,024 (6,044) Comprehensive income (loss) attributable to Oscar Health, Inc. $ 22,296 $ (259,704) $ (612,319) Oscar Health, Inc. Schedule I - Condensed Statements of Cash Flows (Parent-Only) Year Ended December 31, (in thousands) 2024 2023 2022 Net cash (used in) provided by operating activities $ 2,103 $ 9,055 $ (3,957) Cash flows from investing activities: Investments in subsidiaries (159,628) (149,025) (652,008) Purchase of investments (2,409) — — Purchase of fixed maturity securities — — (138,919) Sale of investments — (15,775) 295,316 Maturity of investments 16,990 306,511 155,578 Net cash (used in) provided by investing activities (145,047) 141,711 (340,033) Cash flows from financing activities: Proceeds from long-term debt — — 305,000 Proceeds from joint venture contribution — 2,490 1,846 Proceeds from exercise of stock options 68,388 3,956 1,299 Payment of debt issuance costs — — (7,035) Net cash provided by financing activities 68,388 6,446 301,110 Increase (decrease) in cash, cash equivalents and restricted cash equivalents (74,556) 157,212 (42,880) Cash, cash equivalents, restricted cash and cash equivalents—beginning of period 171,940 14,728 57,608 Cash, cash equivalents , restricted cash and cash equivalents—end of period $ 97,384 $ 171,940 $ 14,7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Premium</t>
        </is>
      </c>
      <c r="B4" s="7" t="n">
        <v>8971259</v>
      </c>
      <c r="C4" s="7" t="n">
        <v>5686069</v>
      </c>
      <c r="D4" s="7" t="n">
        <v>3871117</v>
      </c>
    </row>
    <row r="5">
      <c r="A5" s="4" t="inlineStr">
        <is>
          <t>Investment income</t>
        </is>
      </c>
      <c r="B5" s="6" t="n">
        <v>185729</v>
      </c>
      <c r="C5" s="6" t="n">
        <v>155447</v>
      </c>
      <c r="D5" s="6" t="n">
        <v>27594</v>
      </c>
    </row>
    <row r="6">
      <c r="A6" s="4" t="inlineStr">
        <is>
          <t>Services and other</t>
        </is>
      </c>
      <c r="B6" s="6" t="n">
        <v>20576</v>
      </c>
      <c r="C6" s="6" t="n">
        <v>21353</v>
      </c>
      <c r="D6" s="6" t="n">
        <v>64927</v>
      </c>
    </row>
    <row r="7">
      <c r="A7" s="4" t="inlineStr">
        <is>
          <t>Total revenue</t>
        </is>
      </c>
      <c r="B7" s="6" t="n">
        <v>9177564</v>
      </c>
      <c r="C7" s="6" t="n">
        <v>5862869</v>
      </c>
      <c r="D7" s="6" t="n">
        <v>3963638</v>
      </c>
    </row>
    <row r="8">
      <c r="A8" s="3" t="inlineStr">
        <is>
          <t>Operating Expenses</t>
        </is>
      </c>
      <c r="B8" s="4" t="inlineStr">
        <is>
          <t xml:space="preserve"> </t>
        </is>
      </c>
      <c r="C8" s="4" t="inlineStr">
        <is>
          <t xml:space="preserve"> </t>
        </is>
      </c>
      <c r="D8" s="4" t="inlineStr">
        <is>
          <t xml:space="preserve"> </t>
        </is>
      </c>
    </row>
    <row r="9">
      <c r="A9" s="4" t="inlineStr">
        <is>
          <t>Medical</t>
        </is>
      </c>
      <c r="B9" s="6" t="n">
        <v>7332589</v>
      </c>
      <c r="C9" s="6" t="n">
        <v>4642024</v>
      </c>
      <c r="D9" s="6" t="n">
        <v>3280798</v>
      </c>
    </row>
    <row r="10">
      <c r="A10" s="4" t="inlineStr">
        <is>
          <t>Selling, general, and administrative</t>
        </is>
      </c>
      <c r="B10" s="6" t="n">
        <v>1755565</v>
      </c>
      <c r="C10" s="6" t="n">
        <v>1425766</v>
      </c>
      <c r="D10" s="6" t="n">
        <v>1257424</v>
      </c>
    </row>
    <row r="11">
      <c r="A11" s="4" t="inlineStr">
        <is>
          <t>Depreciation and amortization</t>
        </is>
      </c>
      <c r="B11" s="6" t="n">
        <v>32145</v>
      </c>
      <c r="C11" s="6" t="n">
        <v>30694</v>
      </c>
      <c r="D11" s="6" t="n">
        <v>15283</v>
      </c>
    </row>
    <row r="12">
      <c r="A12" s="4" t="inlineStr">
        <is>
          <t>Total operating expenses</t>
        </is>
      </c>
      <c r="B12" s="6" t="n">
        <v>9120299</v>
      </c>
      <c r="C12" s="6" t="n">
        <v>6098484</v>
      </c>
      <c r="D12" s="6" t="n">
        <v>4553505</v>
      </c>
    </row>
    <row r="13">
      <c r="A13" s="4" t="inlineStr">
        <is>
          <t>Earnings (loss) from operations</t>
        </is>
      </c>
      <c r="B13" s="6" t="n">
        <v>57265</v>
      </c>
      <c r="C13" s="6" t="n">
        <v>-235615</v>
      </c>
      <c r="D13" s="6" t="n">
        <v>-589867</v>
      </c>
    </row>
    <row r="14">
      <c r="A14" s="4" t="inlineStr">
        <is>
          <t>Interest expense</t>
        </is>
      </c>
      <c r="B14" s="6" t="n">
        <v>23734</v>
      </c>
      <c r="C14" s="6" t="n">
        <v>24603</v>
      </c>
      <c r="D14" s="6" t="n">
        <v>22623</v>
      </c>
    </row>
    <row r="15">
      <c r="A15" s="4" t="inlineStr">
        <is>
          <t>Other expenses (income)</t>
        </is>
      </c>
      <c r="B15" s="6" t="n">
        <v>105</v>
      </c>
      <c r="C15" s="6" t="n">
        <v>7082</v>
      </c>
      <c r="D15" s="6" t="n">
        <v>-2415</v>
      </c>
    </row>
    <row r="16">
      <c r="A16" s="4" t="inlineStr">
        <is>
          <t>Earnings (loss) before income taxes</t>
        </is>
      </c>
      <c r="B16" s="6" t="n">
        <v>33426</v>
      </c>
      <c r="C16" s="6" t="n">
        <v>-267300</v>
      </c>
      <c r="D16" s="6" t="n">
        <v>-610075</v>
      </c>
    </row>
    <row r="17">
      <c r="A17" s="4" t="inlineStr">
        <is>
          <t>Income tax expense (benefit)</t>
        </is>
      </c>
      <c r="B17" s="6" t="n">
        <v>7305</v>
      </c>
      <c r="C17" s="6" t="n">
        <v>3294</v>
      </c>
      <c r="D17" s="6" t="n">
        <v>-523</v>
      </c>
    </row>
    <row r="18">
      <c r="A18" s="4" t="inlineStr">
        <is>
          <t>Net income (loss)</t>
        </is>
      </c>
      <c r="B18" s="6" t="n">
        <v>26121</v>
      </c>
      <c r="C18" s="6" t="n">
        <v>-270594</v>
      </c>
      <c r="D18" s="6" t="n">
        <v>-609552</v>
      </c>
    </row>
    <row r="19">
      <c r="A19" s="4" t="inlineStr">
        <is>
          <t>Less: Net income (loss) attributable to noncontrolling interests</t>
        </is>
      </c>
      <c r="B19" s="6" t="n">
        <v>689</v>
      </c>
      <c r="C19" s="6" t="n">
        <v>134</v>
      </c>
      <c r="D19" s="6" t="n">
        <v>-3277</v>
      </c>
    </row>
    <row r="20">
      <c r="A20" s="4" t="inlineStr">
        <is>
          <t>Net income (loss) attributable to Oscar Health, Inc.</t>
        </is>
      </c>
      <c r="B20" s="7" t="n">
        <v>25432</v>
      </c>
      <c r="C20" s="7" t="n">
        <v>-270728</v>
      </c>
      <c r="D20" s="7" t="n">
        <v>-606275</v>
      </c>
    </row>
    <row r="21">
      <c r="A21" s="3" t="inlineStr">
        <is>
          <t>Earnings (Loss) per Share</t>
        </is>
      </c>
      <c r="B21" s="4" t="inlineStr">
        <is>
          <t xml:space="preserve"> </t>
        </is>
      </c>
      <c r="C21" s="4" t="inlineStr">
        <is>
          <t xml:space="preserve"> </t>
        </is>
      </c>
      <c r="D21" s="4" t="inlineStr">
        <is>
          <t xml:space="preserve"> </t>
        </is>
      </c>
    </row>
    <row r="22">
      <c r="A22" s="4" t="inlineStr">
        <is>
          <t>Basic (in dollars per share)</t>
        </is>
      </c>
      <c r="B22" s="8" t="n">
        <v>0.11</v>
      </c>
      <c r="C22" s="8" t="n">
        <v>-1.22</v>
      </c>
      <c r="D22" s="8" t="n">
        <v>-2.85</v>
      </c>
    </row>
    <row r="23">
      <c r="A23" s="4" t="inlineStr">
        <is>
          <t>Diluted (in dollars per share)</t>
        </is>
      </c>
      <c r="B23" s="8" t="n">
        <v>0.1</v>
      </c>
      <c r="C23" s="8" t="n">
        <v>-1.22</v>
      </c>
      <c r="D23" s="8" t="n">
        <v>-2.85</v>
      </c>
    </row>
    <row r="24">
      <c r="A24" s="3" t="inlineStr">
        <is>
          <t>Weighted Average Common Shares Outstanding</t>
        </is>
      </c>
      <c r="B24" s="4" t="inlineStr">
        <is>
          <t xml:space="preserve"> </t>
        </is>
      </c>
      <c r="C24" s="4" t="inlineStr">
        <is>
          <t xml:space="preserve"> </t>
        </is>
      </c>
      <c r="D24" s="4" t="inlineStr">
        <is>
          <t xml:space="preserve"> </t>
        </is>
      </c>
    </row>
    <row r="25">
      <c r="A25" s="4" t="inlineStr">
        <is>
          <t>Basic (in shares)</t>
        </is>
      </c>
      <c r="B25" s="6" t="n">
        <v>240386000</v>
      </c>
      <c r="C25" s="6" t="n">
        <v>221655000</v>
      </c>
      <c r="D25" s="6" t="n">
        <v>212475000</v>
      </c>
    </row>
    <row r="26">
      <c r="A26" s="4" t="inlineStr">
        <is>
          <t>Diluted (in shares)</t>
        </is>
      </c>
      <c r="B26" s="6" t="n">
        <v>265853000</v>
      </c>
      <c r="C26" s="6" t="n">
        <v>221655000</v>
      </c>
      <c r="D26" s="6" t="n">
        <v>212475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5432</v>
      </c>
      <c r="C4" s="7" t="n">
        <v>-270728</v>
      </c>
      <c r="D4" s="7" t="n">
        <v>-60627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0"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December 6, 2024, Ranmali Bopitiya, the Company's Chief Legal Officer, entered into a Rule 10b5-1 trading arrangement that is intended to satisfy the affirmative defense of Rule 10b5-1(c) for the sale of up to 98,411 shares of the Company’s Class A common stock by September 7, 2025.</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Ranmali Bopitiya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Ranmali Bopitiya</t>
        </is>
      </c>
      <c r="C10" s="4" t="inlineStr">
        <is>
          <t xml:space="preserve"> </t>
        </is>
      </c>
    </row>
    <row r="11">
      <c r="A11" s="4" t="inlineStr">
        <is>
          <t>Title</t>
        </is>
      </c>
      <c r="B11" s="4" t="inlineStr">
        <is>
          <t>Company's Chief Leg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6, 2024</t>
        </is>
      </c>
      <c r="C13" s="4" t="inlineStr">
        <is>
          <t xml:space="preserve"> </t>
        </is>
      </c>
    </row>
    <row r="14">
      <c r="A14" s="4" t="inlineStr">
        <is>
          <t>Expiration Date</t>
        </is>
      </c>
      <c r="B14" s="4" t="inlineStr">
        <is>
          <t>September 7, 2025</t>
        </is>
      </c>
      <c r="C14" s="4" t="inlineStr">
        <is>
          <t xml:space="preserve"> </t>
        </is>
      </c>
    </row>
    <row r="15">
      <c r="A15" s="4" t="inlineStr">
        <is>
          <t>Arrangement Duration</t>
        </is>
      </c>
      <c r="B15" s="4" t="inlineStr">
        <is>
          <t>275 days</t>
        </is>
      </c>
      <c r="C15" s="4" t="inlineStr">
        <is>
          <t xml:space="preserve"> </t>
        </is>
      </c>
    </row>
    <row r="16">
      <c r="A16" s="4" t="inlineStr">
        <is>
          <t>Aggregate Available</t>
        </is>
      </c>
      <c r="B16" s="6" t="n">
        <v>98411</v>
      </c>
      <c r="C16" s="6" t="n">
        <v>9841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and Strategy We have developed and implemented a cybersecurity risk management program intended to protect the confidentiality, integrity, and availability of our critical systems and information, including protected health information and the systems that store and transmit such data. Our cybersecurity risk management program includes a cybersecurity incident response plan. We use the ISO 27001 standard as a guide to help us identify, assess, and manage cybersecurity risks relevant to our business. This does not imply that we meet any particular technical standards, specifications or requirement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and conduct tabletop exercises to validate our cybersecurity incident response processes; • the use of various technology and process-based methods, such as network isolation, intrusion detection systems, vulnerability assessments, penetration testing, use of threat intelligence, content filtering, endpoint security (including anti-malware and detection response capabilities), email security mechanisms, and access control mechanisms; • cybersecurity awareness training of our employees, including incident response personnel and senior management; • a cybersecurity incident response plan that includes procedures for responding to cybersecurity incidents; and • a third-party risk management and diligence process for vendors and service providers. While we have implemented processes to maintain our cybersecurity risk management program, there can be no assurance that our program, including our controls, procedures and processes, will be fully complied with or that it will be fully effective in protecting the confidentiality, integrity and availability of our critical systems and information.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considers cybersecurity risk as part of its risk oversight function and has delegated to t he Audit </t>
        </is>
      </c>
    </row>
    <row r="11">
      <c r="A11" s="4" t="inlineStr">
        <is>
          <t>Cybersecurity Risk Board Committee or Subcommittee Responsible for Oversight [Text Block]</t>
        </is>
      </c>
      <c r="B11" s="4" t="inlineStr">
        <is>
          <t xml:space="preserve">Our Board considers cybersecurity risk as part of its risk oversight function and has delegated to t he Audit </t>
        </is>
      </c>
    </row>
    <row r="12">
      <c r="A12" s="4" t="inlineStr">
        <is>
          <t>Cybersecurity Risk Process for Informing Board Committee or Subcommittee Responsible for Oversight [Text Block]</t>
        </is>
      </c>
      <c r="B12" s="4" t="inlineStr">
        <is>
          <t xml:space="preserve">Management provides quarterly </t>
        </is>
      </c>
    </row>
    <row r="13">
      <c r="A13" s="4" t="inlineStr">
        <is>
          <t>Cybersecurity Risk Role of Management [Text Block]</t>
        </is>
      </c>
      <c r="B13" s="4" t="inlineStr">
        <is>
          <t>Management provides quarterly reports on our cybersecurity risks to the Committee. In addition, management updates the Committee, as necessary, regarding any material cybersecurity incidents. The Committee reports to the full Board regarding its activities, including those related to cybersecurity. Our management team, including our Chief Technology Officer and Chief Information Security Officer (CISO),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Chief Technology Officer, the Company’s co-founder and former CEO, has extensive experience in computer science and technology, including as a visiting scholar at Stanford University. This experience has enhanced his expertise in cybersecurity governance and risk management. Our CISO is a Certified Information Systems Security Professional and his experience includes over 20 years of working in the cybersecurity field in various industries, including data analytics, identity verification software, and financial services industries, and 15 years leading teams and programs . Our management team supervises efforts to prevent, detect, mitigate, and remediate cybersecurity risks and incidents through various means, which may include briefings from internal security personnel; threat intelligence and other information obtained from the Health Information Sharing and Analysis Center and other governmental, public or private source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our Chief Technology Officer and Chief Information Security Officer (CISO), is responsible for assessing and managing our material risks from cybersecurity threats.</t>
        </is>
      </c>
    </row>
    <row r="16">
      <c r="A16" s="4" t="inlineStr">
        <is>
          <t>Cybersecurity Risk Management Expertise of Management Responsible [Text Block]</t>
        </is>
      </c>
      <c r="B16" s="4" t="inlineStr">
        <is>
          <t>Our Chief Technology Officer, the Company’s co-founder and former CEO, has extensive experience in computer science and technology, including as a visiting scholar at Stanford University. This experience has enhanced his expertise in cybersecurity governance and risk management. Our CISO is a Certified Information Systems Security Professional and his experience includes over 20 years of working in the cybersecurity field in various industries, including data analytics, identity verification software, and financial services industries, and 15 years leading teams and programs</t>
        </is>
      </c>
    </row>
    <row r="17">
      <c r="A17" s="4" t="inlineStr">
        <is>
          <t>Cybersecurity Risk Process for Informing Management or Committees Responsible [Text Block]</t>
        </is>
      </c>
      <c r="B17" s="4" t="inlineStr">
        <is>
          <t xml:space="preserve">Management provides quarterly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Consolidated Financial Statements have been prepared in accordance with accounting principles generally accepted in the United States of America (“U.S. GAAP”). The Consolidated Financial Statements include the accounts of the Company, all of the controlled subsidiaries and variable interest entities of which the Company is the primary beneficiary. Noncontrolling interest consists of equity that is not attributable directly or indirectly to the Company. All material intercompany transactions have been eliminated in consolidation. Balances (except per share data) are presented in U.S. dollars and rounded, as indicated. In order to preserve the mathematical accuracy of the underlying calculations, immaterial footing differences may occur between the sum of individual balances and the total balances presented.</t>
        </is>
      </c>
    </row>
    <row r="5">
      <c r="A5" s="4" t="inlineStr">
        <is>
          <t>Reclassification</t>
        </is>
      </c>
      <c r="B5" s="4" t="inlineStr">
        <is>
          <t>With the commencement of the current fiscal year, the Company has made certain reclassifications to the income statement to provide more transparency into the Company’s streams of revenue and to increase comparability with peers. This reclassification has been applied retrospectively, and comparative figures for prior periods have been adjusted accordingly within the accompanying Consolidated Financial Statements. The reclassification does not affect the Company’s Net income.</t>
        </is>
      </c>
    </row>
    <row r="6">
      <c r="A6" s="4" t="inlineStr">
        <is>
          <t>Use of Estimates</t>
        </is>
      </c>
      <c r="B6" s="4" t="inlineStr">
        <is>
          <t>The preparation of financial statements in conformity with U.S. GAAP requires management to make estimates and assumptions that affect the amounts reported in the Consolidated Financial Statements. Significant estimates inherent in the preparation of the accompanying audited Consolidated Financial Statements include healthcare costs incurred but not yet reported (“IBNR”) and risk adjustment transfers. Estimates are based on past experience and other considerations reasonable under the circumstances. Actual results may differ materially from these estimates.</t>
        </is>
      </c>
    </row>
    <row r="7">
      <c r="A7" s="4" t="inlineStr">
        <is>
          <t>Segment Information</t>
        </is>
      </c>
      <c r="B7" s="4" t="inlineStr">
        <is>
          <t>Oscar operates as one reportable segment to sell insurance to its members through the federal and state-run healthcare exchanges formed in conjunction with the ACA and leverages its technology platform to provide services via its +Oscar Offering. The Company determined that our Chief Executive Officer is the chief operating decision maker (“CODM”) who regularly reviews financial information and other key performance indicators on a consolidated basis, for the purposes of allocating resources and evaluating financial performance. Factors used in determining the reportable segment include the nature of operating activities, the Company’s organizational and reporting structure, and the type of information presented to the Company’s CODM to allocate resources and evaluate financial performance.</t>
        </is>
      </c>
    </row>
    <row r="8">
      <c r="A8" s="4" t="inlineStr">
        <is>
          <t>Revenue</t>
        </is>
      </c>
      <c r="B8" s="4" t="inlineStr">
        <is>
          <t>Premium Premium revenue includes direct policy premiums collected directly from members and subsidies received from the Centers for Medicare &amp; Medicaid Services (“CMS”) as part of the Advanced Premium Tax Credit (“APTC”) and Medicare Advantage programs, along with assumed premiums from the Company's reinsurance agreement. Premium revenue is adjusted for the estimated impact of the risk adjustment program required by CMS. Total premiums earned is net of ceded premium from excess of loss (“XOL”) and run-off quota share reinsurance contracts accounted for under reinsurance accounting. The Company receives a fixed premium per member per month and recognizes premium revenue during the period in which it is obligated to provide services to its members. For direct policy premiums received from CMS, revenue is recorded based on membership and eligibility criteria provided by CMS and is subject to monthly adjustment by CMS. The Company earns revenue as part of services performed via the +Oscar platform. Services revenue is recognized in the period the contractual performance obligations are satisfied and measured in an amount that reflects the consideration the Company expects to be entitled to in exchange for performing the services. The timing of the Company's revenue recognition may differ from the timing of payment by customers. A receivable is recorded to Premiums and accounts receivable when revenue is recognized prior to payment and there is an unconditional right to payment. Alternatively, deferred revenue is recorded to Accounts payable and other liabilities when payment is received before the performance obligations are satisfied. Other revenue includes primarily sublease income.</t>
        </is>
      </c>
    </row>
    <row r="9">
      <c r="A9" s="4" t="inlineStr">
        <is>
          <t>Affordable Care Act (“ACA”)</t>
        </is>
      </c>
      <c r="B9" s="4" t="inlineStr">
        <is>
          <t>The Company conducts business through the federal and state-run healthcare exchanges formed in conjunction with ACA and is therefore subject to certain risk stabilization programs and fees established by ACA, such as: Risk Adjustment and Minimum Medical Loss Ratio (“MLR”) requirements. The ACA risk adjustment program is administered federally by CMS. Under this program, each plan is assigned a risk score based upon demographic information and current year claims information related to its members. Plans with lower than average risk scores relative to the estimated market average risk score, when applied to the statewide average premium, will have a risk adjustment payable into the pool. Inversely, plans with higher than average risk scores relative to the estimated market average risk score, when applied to the statewide average premium, will have a risk adjustment receivable from the pool. Management develops its membership risk scores for the risk adjustment payable using actuarial methodologies and assumptions and by analyzing member data, including demographic and projections of claims data expected to be submitted by the Company to CMS for settlement. Generally, the estimated market average risk score and statewide average premium are obtained from third party surveys of other insurance plans. There is judgment in estimating the Company’s membership risk scores and the estimated market average risk scores. Management refines its estimate as new information becomes available and the final report on actual market risk scores is received from CMS in June of the following year. In addition, CMS and the Office of Inspector General for Health and Human Services (“HHS”) perform risk adjustment data validation (“RADV”) audits of health insurance plans to validate the coding practices of and supporting documentation maintained by healthcare providers, and such audits have in the past and may in the future result in adjustments to risk transfer payments. The ACA established a minimum MLR ratio that requires insurers to pay rebates to customers when MLR is below established thresholds. The medical loss ratio represents medical costs as a percentage of premium revenue. Federal regulations define what constitutes medical costs and premium revenue for purposes of calculating the required minimum MLR. The Company records estimated MLR rebates as an adjustment to premium revenue.</t>
        </is>
      </c>
    </row>
    <row r="10">
      <c r="A10" s="4" t="inlineStr">
        <is>
          <t>Reinsurance</t>
        </is>
      </c>
      <c r="B10" s="4" t="inlineStr">
        <is>
          <t xml:space="preserve">The Company participates in reinsurance agreements to limit risk and meet its capital requirements. The Company currently enters into two different types of arrangements: quota share reinsurance contracts that do not meet risk transfer requirements and XOL reinsurance contracts. The quota share reinsurance contracts are accounted for under the deposit accounting method. Under deposit accounting, the contract is recorded as a financing, with no impact to premium revenue or medical expenses. In XOL reinsurance, the reinsurer agrees to assume all or a portion of the ceding company’s losses in excess of a specified amount. Under XOL reinsurance, the premium payable to the reinsurer is negotiated by the parties based on losses on an individual member in a given calendar year and their assessment of the amount of risk being ceded to the reinsurer. Premiums under XOL reinsurance agreements are based on enrollment calculated on a per member per month basis. The XOL contracts are accounted for under reinsurance accounting and, as such, the Company records premium paid to the reinsurer as a reduction to premium revenue. In the case of federal and state-run reinsurance programs, no reinsurance premiums are paid. Expected reimbursement from the reinsurer for claims incurred are recorded as a reduction to medical expenses. Reinsurance contracts are renewed periodically and we review them in advance of the contract’s expiration to negotiate terms for new reinsurance contracts. During each renewal cycle, there are a number of factors considered when determining reinsurance coverage, including (1) plans to change the underlying insurance coverage offered by the Company, (2) trends in loss activity, (3) the level of the insurance subsidiaries' capital and surplus, (4) changes in the Company's risk appetite, and (5) the cost and availability of reinsurance coverage. </t>
        </is>
      </c>
    </row>
    <row r="11">
      <c r="A11" s="4" t="inlineStr">
        <is>
          <t>Premium Deficiency Reserve</t>
        </is>
      </c>
      <c r="B11" s="4" t="inlineStr">
        <is>
          <t>Premium deficiency reserve (“PDR”) liabilities are established when it is probable that expected future claims and maintenance expenses will exceed future premium and reinsurance recoveries based on existing insurance contract terms including consideration of net investment income. For purposes of determining premium deficiency reserves, contracts are grouped consistent with the Company’s method of acquiring, servicing, and measuring the profitability of such contracts, which is generally on a line of business basis.</t>
        </is>
      </c>
    </row>
    <row r="12">
      <c r="A12" s="4" t="inlineStr">
        <is>
          <t>Cash and Cash Equivalents</t>
        </is>
      </c>
      <c r="B12" s="4" t="inlineStr">
        <is>
          <t>Cash and cash equivalents consists of highly liquid investments with original maturities of three months or less.</t>
        </is>
      </c>
    </row>
    <row r="13">
      <c r="A13" s="4" t="inlineStr">
        <is>
          <t>Restricted Deposits</t>
        </is>
      </c>
      <c r="B13" s="4" t="inlineStr">
        <is>
          <t>The Company defines restricted deposits as restricted cash, cash equivalents, and investments maintained on deposit or pledged primarily to various state agencies in connection with its insurance licensure. Statutory regulations require these amounts to remain on deposit indefinitely; therefore, the Company classifies these restricted deposits as long-term regardless of the contractual maturity date of the securities held. Restricted cash equivalents and investments are recorded at fair value.</t>
        </is>
      </c>
    </row>
    <row r="14">
      <c r="A14" s="4" t="inlineStr">
        <is>
          <t>Investments</t>
        </is>
      </c>
      <c r="B14" s="4" t="inlineStr">
        <is>
          <t>The majority of the Company's investments are classified as available-for-sale and are carried at fair value. Short-term investments include securities with maturities between three months and one year. Long-term investments include securities with maturities greater than one year.</t>
        </is>
      </c>
    </row>
    <row r="15">
      <c r="A15" s="4" t="inlineStr">
        <is>
          <t>Allowance for Credit Losses</t>
        </is>
      </c>
      <c r="B15" s="4" t="inlineStr">
        <is>
          <t>Premium and other receivables primarily includes insurance premiums due from CMS and members, pharmaceutical rebates, and other claims-related provider receivables and are reported net of any allowance for credit losses. Receivable balances are also recorded related to the Company's risk adjustment program, reinsurance program, and value-based care arrangements. An allowance for credit losses is generally calculated based on historical collection experience, the counterparty's creditworthiness, and consideration of current and future economic events.</t>
        </is>
      </c>
    </row>
    <row r="16">
      <c r="A16" s="4" t="inlineStr">
        <is>
          <t>Policy Acquisition Cost</t>
        </is>
      </c>
      <c r="B16" s="4" t="inlineStr">
        <is>
          <t>Policy acquisition costs are those costs that relate directly to the successful acquisition of new and renewal insurance policies. Such costs include broker commissions, costs of policy issuance and underwriting, and other costs incurred to acquire new business or renew existing business. Policy acquisition costs, other than broker bonus commissions, are expensed in the period incurred. Broker bonuses are capitalized and amortized over the policy term. The Company's short-duration policies typically have a one-year term and may be canceled by the member upon 30 days' notice.</t>
        </is>
      </c>
    </row>
    <row r="17">
      <c r="A17" s="4" t="inlineStr">
        <is>
          <t>Income Taxes</t>
        </is>
      </c>
      <c r="B17" s="4" t="inlineStr">
        <is>
          <t>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e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The Company establishes a valuation allowance when it does not consider it more likely than not that a deferred tax asset will be realized.</t>
        </is>
      </c>
    </row>
    <row r="18">
      <c r="A18" s="4" t="inlineStr">
        <is>
          <t>Benefits Payable</t>
        </is>
      </c>
      <c r="B18" s="4" t="inlineStr">
        <is>
          <t>Benefits payable consists of liabilities for both IBNR and reported but not yet processed through the Company's systems that are determined in the aggregate, employing actuarial methods that are commonly used by health insurance actuaries and meet Actuarial Standards of Practice. Actuarial Standards of Practice require that the claim liabilities be appropriate under moderately adverse circumstances. IBNR is an actuarial estimate, determined by employing actuarial methods, that is based on claim payment patterns, medical cost inflation, historical developments such as claim inventory levels and claim receipt patterns, and other relevant factors. For low severity incurred but not paid claims, for the months prior to the most recent two months, the Company typically uses the completion factor development method. This methodology is a detailed actuarial process that uses both historical claim payment patterns as well as emerging medical cost trends to project the Company's best estimate of claim liabilities. Under this method, historical paid claims data is formatted into claim triangles, which compare claim incurred dates to the dates of claim payments. This information is analyzed to create historical completion factors that represent the average percentage of total incurred claims that have been paid through a given date after being incurred. Completion factors are applied to claims paid through the period-end date to estimate the ultimate claim expense incurred for the period. Actuarial estimates of incurred but not paid claim liabilities are then determined by subtracting the actual paid claims from the estimate of the ultimate incurred claims. A seriatim methodology is utilized for high dollar claims which is supplemented by case management data supplied by medical and claims operations areas. For the most recent incurred months (typically the most recent two months), the percentage of claims paid for claims incurred in those months is generally low. This makes the completion factor methodology less reliable for such months. Therefore, incurred claims for recent months are not projected from historical completion and payment patterns; rather, they are primarily based on forecasted per member per month low dollar claims projections developed from the Company’s historical experience and adjusted for emerging experience data in the preceding months, which may include adjustments for known changes in estimates of recent hospital and drug utilization data, provider contracting changes, changes in benefit levels, changes in member cost sharing, changes in medical management processes, product mix, and workday seasonality. Because the reserve methodology is based upon historical information, it must be adjusted for known or suspected operational and environmental changes. These adjustments are made by the Company's actuaries based on their knowledge and their estimate of emerging impacts to benefit costs and payment speed. Circumstances to be considered in developing the Company's best estimate of reserves include changes in utilization levels, unit costs, member cost sharing, benefit plan designs, provider reimbursement levels, processing system conversions and changes, claim inventory levels, claim processing patterns, and claim submission patterns. The Company regularly reviews and sets assumptions regarding cost trends and utilization when initially establishing claim liabilities. The Company continually monitors and adjusts the claims liability and benefit expense based on subsequent paid claims activity. If it is determined that the Company's assumptions regarding cost trends and utilization are materially different from actual results, the Company's income statement and financial position could be impacted in future periods. Adjustments of prior year estimates may result in additional benefit expense or a reduction of benefit expense in the period an adjustment is made. Further, due to the considerable variability of healthcare costs, adjustments to claim liabilities occur each period and are sometimes significant as compared to the net income recorded in that period. Prior period development is recognized immediately upon the actuary’s judgment that a portion of the prior period liability is no longer needed or that an additional liability should have been accrued. That determination is made when sufficient information is available to ascertain that the re-estimate of the liability is reasonable. Disputed Claim Reserves The Company also records, as part of benefits payable, an estimate of the ultimate liability for actual and potential claims disputes by providers based on an analysis of historical per member per month (“PMPM”) dispute experience supplemented with current information on reported disputes. Since these liabilities are part of the overall claim reserve, they are proportionally ceded under the Company's reinsurance agreements for historical policy years with contracts in force. The disputed claim reserves included as part of the benefits payable balance was approximately $183.7 million and $241.1 million as of December 31, 2024 and 2023, respectively. Unallocated Claims Adjustment Expenses Claims adjustment expenses (“CAE”) are costs incurred or expected to be incurred in connection with the adjustment and recording of health claims not subject to reinsurance. Such expenses include, but are not limited to, case management, utilization review, and quality assurance and are intended to reduce the number of health services provided or the cost of such services. CAE is included in other insurance costs and the related CAE payable is included in accounts payable and accrued liabilities.</t>
        </is>
      </c>
    </row>
    <row r="19">
      <c r="A19" s="4" t="inlineStr">
        <is>
          <t>Property, Equipment and Capitalized Software</t>
        </is>
      </c>
      <c r="B19" s="4" t="inlineStr">
        <is>
          <t>Property, equipment, and capitalized software are reported at cost less accumulated depreciation. Depreciation and amortization is calculated on a straight-line basis over the estimated useful lives of the related assets, which range from two three</t>
        </is>
      </c>
    </row>
    <row r="20">
      <c r="A20" s="4" t="inlineStr">
        <is>
          <t>Leases</t>
        </is>
      </c>
      <c r="B20" s="4" t="inlineStr">
        <is>
          <t>The Company leases office space under operating leases expiring on various dates through 2032. On the lease commencement date, a right-of-use (“ROU”) asset and lease liability are recognized as Other assets and Other Liabilities on the Consolidated Balance Sheets based on the present value of the future minimum lease payments over the lease term. Since the Company's lease agreements do not provide an implicit rate, an incremental borrowing rate, based on the information available at commencement date, is used to determine the present value of future payments. The calculation of the ROU asset is based on the lease liability, and includes any lease payments made, and excludes lease incentives and initial direct costs incurred. The Company determines if an arrangement is a lease or contains a lease at inception of the arrangement based on the terms and conditions in the contract. Options to extend or terminate a lease at the Company's discretion are factored into the calculation of the lease liabilities and ROU assets only if the Company is reasonably certain it will exercise those options. Short-term leases with an initial term of twelve months or less are not recorded on the balance sheet.</t>
        </is>
      </c>
    </row>
    <row r="21">
      <c r="A21" s="4" t="inlineStr">
        <is>
          <t>Earnings Per Share</t>
        </is>
      </c>
      <c r="B21" s="4" t="inlineStr">
        <is>
          <t>Earnings (loss) per share (“EPS”) is calculated using the two-class method, which is an earnings allocation model that treats participating securities as having rights to earnings that otherwise would have been available to common stockholders. Under the two-class method, earnings for the period are required to be allocated between common stock and participating securities based upon their respective rights to receive distributed and undistributed earnings. For EPS computation purposes, the Company's Class A and Class B common stock are considered one single class of common stock because both classes have the same dividend and liquidation rights. Refer to Note 3 - Earnings (Loss) Per Share for a description of our basic and diluted EPS calculations.</t>
        </is>
      </c>
    </row>
    <row r="22">
      <c r="A22" s="4" t="inlineStr">
        <is>
          <t>Variable Interest Entities</t>
        </is>
      </c>
      <c r="B22" s="4" t="inlineStr">
        <is>
          <t>The Company enters arrangements with various entities that are deemed to be variable interest entities (“VIE”). A VIE is an entity that either (1) has equity investors that lack certain essential characteristics of a controlling financial interest (including the ability to control activities of the entity, the obligation to absorb the entity’s expected losses, and the right to receive the entity’s expected residual returns) or (2) lacks sufficient equity to finance its own activities without financial support provided by other entities, which in turn would be expected to absorb at least some of the expected losses of the VIE. The Company is deemed a primary beneficiary of a VIE if it has (1) the power to direct the activities of the VIE that most significantly impact the economic performance of the VIE and (2) the obligation to absorb losses of, or the right to receive benefits from, the VIE that could be potentially significant to the VIE. If both conditions are present, the Company is required to consolidate the VIE into its financial results.</t>
        </is>
      </c>
    </row>
    <row r="23">
      <c r="A23" s="4" t="inlineStr">
        <is>
          <t>Accounting Pronouncements Recently Adopted and Accounting Pronouncements Not Yet Adopted</t>
        </is>
      </c>
      <c r="B23" s="4" t="inlineStr">
        <is>
          <t>In November 2023, the Financial Accounting Standards Board (“FASB”) issued Accounting Standards Update No. 2023-07 (“ASU 2023-07”), Segment Reporting (Topic 280): Improvements to Reportable Segment Disclosures , which requires, for each reportable segment, disclosure of significant segment expense categories, other segment items, enhanced interim disclosures of certain segment-related disclosures that previously were only required annually, and other disclosure requirements. This guidance is effective for fiscal years beginning after December 15, 2023, and interim periods within fiscal years beginning after December 15, 2024, with early adoption permitted. The Company adopted ASU 2023-07 and provided additional segment footnote disclosures in the Company's annual Consolidated Financial Statements for the year ending December 31, 2024. In addition, the Company provided enhanced disclosures regarding the measure of profit or loss reviewed by the CODM as well as enhanced expense disclosures. In December 2023, the FASB issued Accounting Standards Update No. 2023-09 ("ASU 2023-09"), Income Taxes (Topic 740): Improvements to Income Tax Disclosures , which is intended to improve the transparency of income tax disclosures by requiring greater disaggregation of income tax disclosures related to the income tax rate reconciliation and income taxes paid and other amendments to improve the effectiveness of income tax disclosures. This guidance is effective for annual periods beginning after December 15, 2024, with early adoption permitted. ASU 2023-09 applies on a prospective basis; however, retrospective application in all prior periods presented is permitted. While the standard will require additional disclosures related to the Company’s income taxes, the standard is not expected to have any material impact on the Company’s consolidated operating results, financial condition, or cash flows. The Company is currently evaluating the impact of the adoption of this guidance on the related disclosures before it becomes effective for the Company’s 2025 annual financial statements. In November 2024, the FASB issued Accounting Standards Update No. 2024-03 ("ASU 2024-03"), Income Statement-Reporting Comprehensive Income-Expense Disaggregation Disclosures (Subtopic 220-40): Disaggregation of Income Statement Expenses, which requires additional disclosures in the notes to financial statements, disaggregating specific expense categories for relevant income statement captions and additional disclosures of the Company's total amount of selling expenses. This guidance is effective for annual periods beginning after December 15, 2026 and interim periods beginning after December 15, 2027, with early adoption permitted. The Company is currently evaluating the impact of the adoption of this guidance on the Consolidated Financial Statements.</t>
        </is>
      </c>
    </row>
    <row r="24">
      <c r="A24" s="4" t="inlineStr">
        <is>
          <t>Fair Value</t>
        </is>
      </c>
      <c r="B24" s="4" t="inlineStr">
        <is>
          <t>The Company's financial assets and liabilities measured at fair value on a recurring basis are categorized into a three-level fair value hierarchy based on the priority of the inputs used in the fair value valuation technique. The levels of the fair value hierarchy are as follows: • Level 1 : Inputs utilize quoted (unadjusted) prices in active markets for identical assets or liabilities. • Level 2 : Inputs utilize quoted prices for similar instruments in active markets; quoted prices for identical or similar instruments in markets that are not active; or model-derived valuations in which all significant inputs are observable in active markets. • Level 3 : Inputs utilized are unobservable but significant to the fair value measurement for the asset or liability. The unobservable inputs are used to measure fair value to the extent relevant observable inputs are not available. The unobservable inputs typically reflect management’s own estimates about the assumptions a market participant would use in pricing the asset or liabil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emiums And Other Receivables, Allowance For Credit Loss</t>
        </is>
      </c>
      <c r="B4" s="4" t="inlineStr">
        <is>
          <t xml:space="preserve">The Company has presented the rollforward related to its allowance for credit losses on our risk sharing receivables below: For the year ended December 31, (in thousands) 2024 2023 Beginning balance $ 31,600 $ 2,988 Provision for credit losses (300) 28,612 Ending balance $ 31,300 $ 31,6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12 Months Ended</t>
        </is>
      </c>
    </row>
    <row r="2">
      <c r="B2" s="2" t="inlineStr">
        <is>
          <t>Dec. 31, 2024</t>
        </is>
      </c>
    </row>
    <row r="3">
      <c r="A3" s="3" t="inlineStr">
        <is>
          <t>Insurance [Abstract]</t>
        </is>
      </c>
      <c r="B3" s="4" t="inlineStr">
        <is>
          <t xml:space="preserve"> </t>
        </is>
      </c>
    </row>
    <row r="4">
      <c r="A4" s="4" t="inlineStr">
        <is>
          <t>Schedule of premiums earned</t>
        </is>
      </c>
      <c r="B4" s="4" t="inlineStr">
        <is>
          <t xml:space="preserve">Year Ended December 31, (in thousands) 2024 2023 2022 Direct policy premiums $ 10,292,125 $ 6,418,872 $ 6,704,330 Assumed premiums 219,572 228,786 138,109 Risk adjustment transfers (1,526,448) (950,680) (1,507,919) Reinsurance premiums ceded (13,990) (10,909) (1,463,403) Premium $ 8,971,259 $ 5,686,069 $ 3,871,117 The following table reconciles total Medical expenses to the amount presented in the Consolidated Statements of Operations: Year Ended December 31, (in thousands) 2024 2023 2022 Direct claims incurred $ 7,278,267 $ 4,459,702 $ 4,428,000 Ceded reinsurance claims (159,132) (44,736) (1,290,349) Assumed reinsurance claims 213,454 227,058 143,147 Medical expenses $ 7,332,589 $ 4,642,024 $ 3,280,798 The Company records Selling, general and administrative ("SG&amp;A") expenses net of reinsurance ceding commissions and assumed SG&amp;A expenses. The following table reconciles total Selling, general and administrative expenses to the amount presented in the Consolidated Statements of Operations: Year Ended December 31, 2024 (in thousands) 2024 2023 2022 Selling, general and administrative expenses, gross $ 1,755,942 $ 1,424,763 $ 1,419,370 Reinsurance ceding commissions (377) 1,003 (161,946) Selling, general and administrative expenses $ 1,755,565 $ 1,425,766 $ 1,257,424 The composition of the Reinsurance recoverable balance on the Consolidated Balance Sheets is as follows: December 31, (in thousands) 2024 2023 Reinsurance premium and claim recoverables $ 288,878 $ 224,837 Reinsurance ceding commissions 6,996 7,054 Experience refunds on reinsurance agreements (4,338) 9,303 Reinsurance recoverable $ 291,537 $ 241,1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Basic EPS is computed by dividing net income (loss) attributable to Oscar Health, Inc. for the period by the weighted-average shares of common stock outstanding during the period. In periods when the Company is in a net loss position, potentially dilutive securities are excluded from the computation of diluted EPS because their inclusion would have an anti-dilutive effect. Thus, basic EPS is the same as diluted EPS. During periods of net income, diluted EPS is computed by dividing Net income attributable to Oscar Health, Inc. by the sum of the basic weighted-average shares of common stock outstanding and any dilutive potential common stock outstanding during the period, using the treasury stock method and the if-converted method for convertible senior notes, as described in Note 9 - Debt. Potential common stock includes the effect of outstanding dilutive stock options, restricted stock units and, performance-based restricted stock units. For the year ended December 31, 2024, the impact of convertible senior notes was anti-dilutive on dilutive EPS, and therefore excluded from the computation below. The computation for basic and diluted EPS is as follows: Year Ended December 31, (in thousands, except per share data) 2024 2023 2022 Numerator : Net income (loss) attributable to Oscar Health, Inc. $ 25,432 $ (270,728) $ (606,275) Effect of convertible senior notes — — — Net income (loss) available to Oscar Health, Inc. common shareholders $ 25,432 $ (270,728) $ (606,275) Denominator : Weighted average shares of common stock outstanding, basic and diluted 240,386 221,655 212,475 Common stock equivalents 25,467 — — Effect of convertible senior notes — — — Weighted average shares of common stock and potential dilutive common shares outstanding 265,853 221,655 212,475 Net Earnings (Loss) per Share Basic $ 0.11 $ (1.22) $ (2.85) Diluted $ 0.10 $ (1.22) $ (2.85)</t>
        </is>
      </c>
    </row>
    <row r="5">
      <c r="A5" s="4" t="inlineStr">
        <is>
          <t>Schedule of antidilutive securities excluded from computation</t>
        </is>
      </c>
      <c r="B5" s="4" t="inlineStr">
        <is>
          <t xml:space="preserve">The following potential common shares were excluded from the computation of diluted EPS because including them would have had an anti-dilutive effect: Year Ended December 31, (in thousands) 2024 2023 2022 Stock options to purchase common stock $ 1,249 $ 26,378 $ 28,729 Restricted stock units 346 21,723 17,596 Performance-based restricted stock units — 9,305 8,465 Shares underlying convertible notes (Note 9) 36,652 36,652 36,652 Total $ 38,247 $ 94,058 $ 91,4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investment income</t>
        </is>
      </c>
      <c r="B4" s="4" t="inlineStr">
        <is>
          <t xml:space="preserve">Net investment income was attributable to the following: Year Ended December 31, (in thousands) 2024 2023 2022 Fixed maturity securities $ 82,085 $ 59,965 $ 10,713 Cash equivalents 98,618 90,152 22,121 Other (1) 5,823 6,148 (4,202) Investment income 186,526 156,265 28,632 Investment expense (797) (818) (1,038) Net investment income $ 185,729 $ 155,447 $ 27,594 </t>
        </is>
      </c>
    </row>
    <row r="5">
      <c r="A5" s="4" t="inlineStr">
        <is>
          <t>Summary of investments</t>
        </is>
      </c>
      <c r="B5" s="4" t="inlineStr">
        <is>
          <t xml:space="preserve">The following tables provide summaries of the Company's investments by major security type as of December 31, 2024 and 2023: December 31, 2024 (in thousands) Amortized Cost Unrealized Gains Unrealized Losses Fair Value U.S. treasury and agency securities $ 1,946,759 $ 6,631 $ (9,028) $ 1,944,362 Corporate notes 463,261 1,346 (799) 463,808 Certificate of deposit 29,136 — — 29,136 Other (1) 2,409 — — 2,409 Total $ 2,441,565 $ 7,977 $ (9,827) $ 2,439,715 (1) Includes equity securities without a readily determinable market value. December 31, 2023 (in thousands) Amortized Cost Unrealized Gains Unrealized Losses Fair Value U.S. treasury and agency securities $ 802,288 $ 1,689 $ (1,062) $ 802,915 Corporate notes 234,908 854 (198) 235,564 Certificate of deposit 16,663 — — 16,663 Total $ 1,053,859 $ 2,543 $ (1,260) $ 1,055,142 </t>
        </is>
      </c>
    </row>
    <row r="6">
      <c r="A6" s="4" t="inlineStr">
        <is>
          <t>Summary of investments in a gross unrealized loss position</t>
        </is>
      </c>
      <c r="B6" s="4" t="inlineStr">
        <is>
          <t>The following tables present the estimated fair value and gross unrealized losses of fixed maturity securities in a gross unrealized loss position, by the length of time in which the securities have continuously been in that position, as of December 31, 2024 and 2023: December 31, 2024 Less than 12 Months 12 Months or Longer (in thousands, except no. of securities) Number of Securities Fair Value Gross Number of Securities Fair Value Gross U.S. treasury and agency securities 191 $ 730,938 $ (9,003) 6 $ 47,748 $ (25) Corporate notes 110 146,349 (799) — — — Total 301 $ 877,287 $ (9,802) 6 $ 47,748 $ (25) December 31, 2023 Less than 12 Months 12 Months or Longer (in thousands, except no. of securities) Number of Securities Fair Value Gross Number of Securities Fair Value Gross U.S. treasury and agency securities 69 $ 480,312 $ (995) 4 $ 24,551 $ (67) Corporate notes 64 79,024 (166) 19 5,545 (32) Total 133 $ 559,336 $ (1,161) 23 $ 30,096 $ (99)</t>
        </is>
      </c>
    </row>
    <row r="7">
      <c r="A7" s="4" t="inlineStr">
        <is>
          <t>Investments Classified by Contractual Maturity Date</t>
        </is>
      </c>
      <c r="B7" s="4" t="inlineStr">
        <is>
          <t xml:space="preserve">The amortized cost and fair value of the Company's fixed maturity as of December 31, 2024 and 2023 by contractual maturity are shown below. Actual maturities of these securities could differ from their contractual maturities because issuers may have the right to call or prepay obligations, with or without penalties. December 31, 2024 December 31, 2023 (in thousands) Amortized Cost Fair Value Amortized Cost Fair Value Due in one year or less $ 623,465 $ 624,461 $ 690,694 $ 689,833 Due after one year through five years 1,815,691 1,812,845 363,165 365,309 Total $ 2,439,156 $ 2,437,306 $ 1,053,859 $ 1,055,1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on recurring basis</t>
        </is>
      </c>
      <c r="B4" s="4" t="inlineStr">
        <is>
          <t xml:space="preserve">The following tables summarize fair value measurements by level for assets and liabilities measured at fair value on a recurring basis: December 31, 2024 (in thousands) (Level 1) (Level 2) (Level 3) Total Fair Value Measurement Assets Cash equivalents $ 95,331 $ — $ — $ 95,331 Investments U.S. treasury and agency securities $ — $ 1,944,362 $ — $ 1,944,362 Corporate notes — 463,808 — 463,808 Certificate of deposit — 29,136 — 29,136 Restricted investments Certificates of deposit — — — — U.S. treasury securities — 6,946 — 6,946 Total assets $ 95,331 $ 2,444,252 $ — $ 2,539,583 December 31, 2023 (in thousands) (Level 1) (Level 2) (Level 3) Total Fair Value Measurement Assets Cash equivalents $ 434,330 $ — $ — $ 434,330 Investments U.S. treasury and agency securities $ — $ 802,915 $ — $ 802,915 Corporate notes — 235,564 — 235,564 Certificate of deposit — 16,663 — 16,663 Restricted investments Certificate of deposit — 2,478 — 2,478 U.S. treasury securities — 5,736 — 5,736 Total assets $ 434,330 $ 1,063,356 $ — $ 1,497,6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t>
        </is>
      </c>
      <c r="B4" s="7" t="n">
        <v>26121</v>
      </c>
      <c r="C4" s="7" t="n">
        <v>-270594</v>
      </c>
      <c r="D4" s="7" t="n">
        <v>-609552</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gains (losses) on securities available for sale</t>
        </is>
      </c>
      <c r="B6" s="6" t="n">
        <v>-3136</v>
      </c>
      <c r="C6" s="6" t="n">
        <v>11024</v>
      </c>
      <c r="D6" s="6" t="n">
        <v>-6044</v>
      </c>
    </row>
    <row r="7">
      <c r="A7" s="4" t="inlineStr">
        <is>
          <t>Comprehensive income (loss)</t>
        </is>
      </c>
      <c r="B7" s="6" t="n">
        <v>22985</v>
      </c>
      <c r="C7" s="6" t="n">
        <v>-259570</v>
      </c>
      <c r="D7" s="6" t="n">
        <v>-615596</v>
      </c>
    </row>
    <row r="8">
      <c r="A8" s="4" t="inlineStr">
        <is>
          <t>Comprehensive income (loss) attributable to noncontrolling interests</t>
        </is>
      </c>
      <c r="B8" s="6" t="n">
        <v>689</v>
      </c>
      <c r="C8" s="6" t="n">
        <v>134</v>
      </c>
      <c r="D8" s="6" t="n">
        <v>-3277</v>
      </c>
    </row>
    <row r="9">
      <c r="A9" s="4" t="inlineStr">
        <is>
          <t>Comprehensive income (loss) attributable to Oscar Health, Inc.</t>
        </is>
      </c>
      <c r="B9" s="7" t="n">
        <v>22296</v>
      </c>
      <c r="C9" s="7" t="n">
        <v>-259704</v>
      </c>
      <c r="D9" s="7" t="n">
        <v>-6123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AND RESTRICTED DEPOSI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restricted deposits</t>
        </is>
      </c>
      <c r="B4" s="4" t="inlineStr">
        <is>
          <t xml:space="preserve">The restricted cash and cash equivalents and restricted investments presented below are included in “restricted deposits” in the accompanying Consolidated Balance Sheets. As of December 31, (in thousands) 2024 2023 Restricted cash and cash equivalents $ 23,932 $ 21,656 Restricted investments 6,946 8,214 Restricted deposits $ 30,878 $ 29,8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ENEFITS PAYABLE (Tables)</t>
        </is>
      </c>
      <c r="B1" s="2" t="inlineStr">
        <is>
          <t>12 Months Ended</t>
        </is>
      </c>
    </row>
    <row r="2">
      <c r="B2" s="2" t="inlineStr">
        <is>
          <t>Dec. 31, 2024</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provides a rollforward of the Company’s beginning and ending Benefits payable and CAE payable balances for the years ended December 31, 2024, 2023, and 2022: Year Ended December 31, 2024 (in thousands) Benefits Payable Unallocated Claims Total Benefits payable, beginning of the period $ 965,986 $ 13,192 $ 979,178 Less: Reinsurance recoverable 57,111 — 57,111 Benefits payable, beginning of the period, net $ 908,875 $ 13,192 $ 922,067 Claims incurred and CAE Current year $ 7,497,259 $ 108,492 $ 7,605,751 Prior years (164,670) — (164,670) Total claims incurred and CAE, net $ 7,332,589 $ 108,492 $ 7,441,081 Claims paid and CAE Current year $ 6,349,624 $ 92,758 $ 6,442,382 Prior years 593,745 10,685 604,430 Total claims and CAE paid, net $ 6,943,369 $ 103,443 $ 7,046,812 Benefits and CAE payable, end of period, net $ 1,298,095 $ 18,241 $ 1,316,336 Add: Reinsurance recoverable 58,635 — 58,635 Benefits and CAE payable, end of period $ 1,356,730 $ 18,241 $ 1,374,971 Year Ended December 31, 2023 (in thousands) Benefits Payable Unallocated Claims Total Benefits payable, beginning of the period $ 937,727 $ 12,712 $ 950,439 Less: Reinsurance recoverable 277,944 — 277,944 Benefits payable, beginning of the period, net $ 659,783 $ 12,712 $ 672,495 Claims incurred and CAE Current year $ 4,622,263 $ 105,565 $ 4,727,828 Prior years 19,761 — 19,761 Total claims incurred and CAE, net $ 4,642,024 $ 105,565 $ 4,747,589 Claims paid and CAE Current year $ 3,840,009 $ 94,807 $ 3,934,816 Prior years 552,923 10,278 563,201 Total claims and CAE paid, net $ 4,392,932 $ 105,085 $ 4,498,017 Benefits and CAE payable, end of period, net $ 908,875 $ 13,192 $ 922,067 Add: Reinsurance recoverable 57,111 — 57,111 Benefits and CAE payable, end of period $ 965,986 $ 13,192 $ 979,178 Year Ended December 31, 2022 (in thousands) Benefits Payable Unallocated Claims Total Benefits payable, beginning of the period $ 513,582 $ 9,101 $ 522,683 Less: Reinsurance recoverable 159,180 — 159,180 Benefits payable, beginning of the period, net $ 354,402 $ 9,101 $ 363,503 Claims incurred and CAE Current year $ 3,279,460 $ 117,541 $ 3,397,001 Prior years 1,338 — 1,338 Total claims incurred and CAE, net $ 3,280,798 $ 117,541 $ 3,398,339 Claims paid and CAE Current year $ 2,726,912 $ 106,871 $ 2,833,783 Prior years 248,505 7,059 255,564 Total claims and CAE paid, net $ 2,975,417 $ 113,930 $ 3,089,347 Benefits and CAE payable, end of period, net $ 659,783 $ 12,712 $ 672,495 Add: Reinsurance recoverable 277,944 — 277,944 Benefits and CAE payable, end of period $ 937,727 $ 12,712 $ 950,439 </t>
        </is>
      </c>
    </row>
    <row r="5">
      <c r="A5" s="4" t="inlineStr">
        <is>
          <t>Reconciliation of Claims Development to Liability</t>
        </is>
      </c>
      <c r="B5" s="4" t="inlineStr">
        <is>
          <t xml:space="preserve">Incurred Healthcare Claims Net of Reinsurance Year Ended December 31, IBNR Cumulative number of reported claims (Unaudited) (Unaudited) (in thousands) 2022 2023 2024 Date of Service 2022 $ 3,279,461 $ 3,314,332 $ 3,310,967 $ 31,889 12,725 2023 4,622,263 4,469,672 95,688 11,526 2024 7,497,259 1,147,635 17,917 Total claims incurred $ 15,277,898 Cumulative Paid Healthcare Claims Net of Reinsurance Year Ended December 31, (Unaudited) (Unaudited) (in thousands) 2022 2023 2024 Date of Service 2022 $ 2,726,912 $ 3,223,917 $ 3,279,078 2023 3,840,009 4,373,984 2024 6,349,624 Total payment of incurred claims 14,002,686 All outstanding liabilities prior to 2022, net of reinsurance 22,883 Total benefits payable, net of reinsurance $ 1,298,095 </t>
        </is>
      </c>
    </row>
    <row r="6">
      <c r="A6" s="4" t="inlineStr">
        <is>
          <t>Summary of Insurance Claims Development</t>
        </is>
      </c>
      <c r="B6" s="4" t="inlineStr">
        <is>
          <t xml:space="preserve">The following table reconciles total outstanding liabilities, net of reinsurance to Benefits payable in the Consolidated Balance Sheet: As of December 31, (in thousands) 2024 2023 Short-duration healthcare costs payable, net of reinsurance $ 1,298,095 $ 908,875 Reinsurance recoverables 58,635 57,111 Total benefits payable $ 1,356,730 $ 965,9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following table presents the interest expense indicating an effective interest rate of 7.61% over the term of the 2031 Notes: December 31, (in thousands) 2024 2023 Coupon interest expense $ 21,928 $ 22,112 Amortization of debt discount and issuance costs 778 778 Total interest expense $ 22,706 $ 22,8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ward activity</t>
        </is>
      </c>
      <c r="B4" s="4" t="inlineStr">
        <is>
          <t xml:space="preserve">The following table summarizes the stock option award activity for the year ended December 31, 2024: Options Number of Options Weighted Average Exercise Price Weighted Average Remaining Contractual Life (in years) Aggregate Intrinsic Value (in thousands) Options Outstanding - December 31, 2023 26,378 $ 10.18 5.35 $ 15,700 Options granted 2 $ 18.48 Options exercised 7,810 $ 8.76 $ 71,687 Options canceled 626 $ 13.23 Options Outstanding - December 31, 2024 17,944 $ 10.69 4.87 $ 63,110 Options Exercisable at December 31, 2024 16,971 $ 10.87 4.68 $ 56,912 </t>
        </is>
      </c>
    </row>
    <row r="5">
      <c r="A5" s="4" t="inlineStr">
        <is>
          <t>Summary of stock option valuation assumptions</t>
        </is>
      </c>
      <c r="B5" s="4" t="inlineStr">
        <is>
          <t>The table below summarizes the assumptions used during the years ended December 31, 2024 and 2023. There were no stock options granted during the year ended December 31, 2022. December 31, 2024 2023 Term in years 5 6.02 - 6.14 Risk free rate of return 3.8% 3.5% - 4.7% Expected volatility 65.0% 58.2% - 59.4% Dividend yield — % — %</t>
        </is>
      </c>
    </row>
    <row r="6">
      <c r="A6" s="4" t="inlineStr">
        <is>
          <t>Summary of RSU activity</t>
        </is>
      </c>
      <c r="B6" s="4" t="inlineStr">
        <is>
          <t xml:space="preserve">The following table summarizes RSU award activity for the year ended December 31, 2024: RSUs Number of Shares Weighted Average Grant Date Fair Value Outstanding RSUs at December 31, 2023 21,723 $ 7.06 RSUs granted 5,076 $ 14.71 RSUs vested 11,437 $ 8.18 RSUs canceled 2,230 $ 8.27 Outstanding RSUs at December 31, 2024 13,132 $ 8.83 </t>
        </is>
      </c>
    </row>
    <row r="7">
      <c r="A7" s="4" t="inlineStr">
        <is>
          <t>Summary of PSU activity</t>
        </is>
      </c>
      <c r="B7" s="4" t="inlineStr">
        <is>
          <t xml:space="preserve">The following table summarizes PSU award activity for the year ended December 31, 2024: PSUs Number of Shares Weighted Average Grant Date Fair Value Outstanding PSUs at December 31, 2023 9,305 $ 4.37 PSUs granted 857 $ 24.03 PSUs vested 1,851 $ 8.68 PSUs canceled 99 $ 24.03 Outstanding PSUs at December 31, 2024 8,212 $ 5.21 </t>
        </is>
      </c>
    </row>
    <row r="8">
      <c r="A8" s="4" t="inlineStr">
        <is>
          <t>Summary of PSU valuation assumptions</t>
        </is>
      </c>
      <c r="B8" s="4" t="inlineStr">
        <is>
          <t>December 31, 2024 December 31, 2023 Grant date stock price $ 18.09 $ 6.74 Term in years 3.0 3.0 Expected volatility 66.2 % 59.9 % Risk-free rate 4.6 % 3.6 % Dividend yield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INSURANCE (Tables)</t>
        </is>
      </c>
      <c r="B1" s="2" t="inlineStr">
        <is>
          <t>12 Months Ended</t>
        </is>
      </c>
    </row>
    <row r="2">
      <c r="B2" s="2" t="inlineStr">
        <is>
          <t>Dec. 31, 2024</t>
        </is>
      </c>
    </row>
    <row r="3">
      <c r="A3" s="3" t="inlineStr">
        <is>
          <t>Insurance [Abstract]</t>
        </is>
      </c>
      <c r="B3" s="4" t="inlineStr">
        <is>
          <t xml:space="preserve"> </t>
        </is>
      </c>
    </row>
    <row r="4">
      <c r="A4" s="4" t="inlineStr">
        <is>
          <t>Schedule of premiums earned</t>
        </is>
      </c>
      <c r="B4" s="4" t="inlineStr">
        <is>
          <t xml:space="preserve">Year Ended December 31, (in thousands) 2024 2023 2022 Direct policy premiums $ 10,292,125 $ 6,418,872 $ 6,704,330 Assumed premiums 219,572 228,786 138,109 Risk adjustment transfers (1,526,448) (950,680) (1,507,919) Reinsurance premiums ceded (13,990) (10,909) (1,463,403) Premium $ 8,971,259 $ 5,686,069 $ 3,871,117 The following table reconciles total Medical expenses to the amount presented in the Consolidated Statements of Operations: Year Ended December 31, (in thousands) 2024 2023 2022 Direct claims incurred $ 7,278,267 $ 4,459,702 $ 4,428,000 Ceded reinsurance claims (159,132) (44,736) (1,290,349) Assumed reinsurance claims 213,454 227,058 143,147 Medical expenses $ 7,332,589 $ 4,642,024 $ 3,280,798 The Company records Selling, general and administrative ("SG&amp;A") expenses net of reinsurance ceding commissions and assumed SG&amp;A expenses. The following table reconciles total Selling, general and administrative expenses to the amount presented in the Consolidated Statements of Operations: Year Ended December 31, 2024 (in thousands) 2024 2023 2022 Selling, general and administrative expenses, gross $ 1,755,942 $ 1,424,763 $ 1,419,370 Reinsurance ceding commissions (377) 1,003 (161,946) Selling, general and administrative expenses $ 1,755,565 $ 1,425,766 $ 1,257,424 The composition of the Reinsurance recoverable balance on the Consolidated Balance Sheets is as follows: December 31, (in thousands) 2024 2023 Reinsurance premium and claim recoverables $ 288,878 $ 224,837 Reinsurance ceding commissions 6,996 7,054 Experience refunds on reinsurance agreements (4,338) 9,303 Reinsurance recoverable $ 291,537 $ 241,1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The components of the provision for income taxes are as follows for the periods indicated: Years Ended December 31, (in thousands) 2024 2023 2022 Current income tax expense (benefit): Federal $ 2,219 $ 3,222 $ (358) State 7,424 14 — Total current income tax expense (benefit) $ 9,643 $ 3,236 $ (358) Deferred income (benefit) tax: Federal $ 73 $ 58 $ (165) State (2,411) — — Total deferred tax (benefit) $ (2,338) $ 58 $ (165) Total income tax expense (benefit) $ 7,305 $ 3,294 $ (523)</t>
        </is>
      </c>
    </row>
    <row r="5">
      <c r="A5" s="4" t="inlineStr">
        <is>
          <t>Schedule of Effective Income Tax Rate Reconciliation</t>
        </is>
      </c>
      <c r="B5" s="4" t="inlineStr">
        <is>
          <t>A reconciliation of the tax provision at the U.S. federal statutory tax rate to the provision for income taxes and the effective tax rate follows for the periods indicated: Year Ended December 31, (in thousands, except percentages) 2024 2023 2022 Income (loss) before income taxes $ 33,426 $ (267,300) $ (610,075) Income tax benefit at statutory rate 21.00 % 21.00 % 21.00 % State taxes (net of federal income tax) 17.16 % (1.23) % 6.00 % Change in valuation allowance (10.88) % (11.08) % (23.27) % Stock-based compensation adjustment (99.52) % (1.65) % (1.92) % Non-deductible compensation 91.80 % (8.36) % (1.56) % Other permanent items 2.30 % 0.09 % (0.16) % Total income tax 21.86 % (1.23) % 0.09 %</t>
        </is>
      </c>
    </row>
    <row r="6">
      <c r="A6" s="4" t="inlineStr">
        <is>
          <t>Schedule of Deferred Tax Assets and Liabilities</t>
        </is>
      </c>
      <c r="B6" s="4" t="inlineStr">
        <is>
          <t xml:space="preserve">The components of deferred income tax assets and liabilities are as follows for the periods indicated: December 31, (in thousands) 2024 2023 Deferred Tax Assets: Net operating loss ("NOL") carryforwards $ 525,056 $ 548,147 Claims reserves 27,282 17,736 Deposit accounting 15,330 — Fixed assets and capitalized software 7,968 6,600 Accrued bonus 7,652 5,786 Allowance for credit loss 6,573 6,636 Unearned premium reserve 3,370 2,756 Stock option 2,824 2,396 Start-up costs 2,364 2,805 Unrealized losses 383 21 Premium deficiency reserves — 1,213 Other 5,932 6,568 Total deferred tax assets before valuation allowance 604,734 600,664 Valuation allowance 590,629 591,701 Total deferred tax assets, net of valuation allowance $ 14,105 $ 8,963 Deferred Tax Liabilities: Investments 5,131 2,553 Prepaid expenses 3,204 2,830 Unrealized gains 54 295 Other 2,676 2,581 Total deferred tax liabilities 11,065 8,259 Net deferred tax assets $ 3,040 $ 7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s</t>
        </is>
      </c>
      <c r="B4" s="4" t="inlineStr">
        <is>
          <t>The following table presents the lease-related balances within the balance sheet: December 31, (in thousands) Balance Sheet Classification 2024 2023 Operating Leases Right-of-use assets Other assets $ 57,153 $ 62,873 Lease liabilities, current Accounts payable and accrued liabilities $ 13,548 $ 14,175 Lease liabilities, noncurrent Other liabilities $ 60,651 $ 66,803 Additional Information: December 31, 2024 Weighted-average remaining lease term 6.2 years Weighted-average discount rate 10.65 %</t>
        </is>
      </c>
    </row>
    <row r="5">
      <c r="A5" s="4" t="inlineStr">
        <is>
          <t>Schedule of Operating Lease Liability Maturity</t>
        </is>
      </c>
      <c r="B5" s="4" t="inlineStr">
        <is>
          <t xml:space="preserve">Future minimum rental payments under non-cancellable operating leases are estimated as follows: Year Ended December 31, (in thousands) 2025 $ 13,548 2026 16,445 2027 17,099 2028 17,168 2029 17,238 Thereafter 20,881 Total lease payments $ 102,379 Less: Imputed interest 28,180 Present value of lease liabilities $ 74,1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EQUIPMENT AND CAPITALIZED SOFTWARE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following table summarizes the balances of the Company’s property, equipment, and capitalized software: December 31, (in thousands) 2024 2023 Property, equipment, and capitalized software Software and hardware $ 148,260 $ 119,263 Leasehold improvements 26,386 25,301 Property and fixtures 6,248 5,443 Property, equipment, and capitalized software 180,894 150,007 Less: Accumulated depreciation and amortization (114,101) (88,077) Property, equipment, and capitalized software, net $ 66,793 $ 61,9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RRANGE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the collective assets and liabilities of the Company's variable interest entities: As of December 31, (in thousands) 2024 2023 Assets $ 102,550 $ 90,683 Liabilities $ 63,114 $ 58,33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the revenue, significant expenses, and net income (loss) for the Company’s segment. As the Company operates and reports as a single segment, its measure of segment net income (loss) is the same as Net income (loss) attributable to Oscar Health, Inc. on the Consolidated Statements of Operations. Year Ended December 31, (in thousands) 2024 2023 2022 Total Revenue $ 9,177,564 $ 5,862,869 $ 3,963,638 Less: Medical expenses 7,332,589 4,642,024 3,280,798 Selling, general, and administrative expenses: Member acquisition and servicing costs (1) 747,627 540,135 679,464 Premium taxes, exchange fees, and other taxes and fees (2) 432,290 289,388 281,518 All other SG&amp;A (3) 575,648 596,243 296,442 Total Selling, general, and administrative expenses 1,755,565 1,425,766 1,257,424 Depreciation and amortization 32,145 30,694 15,283 Earnings (loss) from operations 57,265 (235,615) (589,867) Interest expense 23,734 24,603 22,623 Other expense (income) 105 7,082 (2,415) Earnings (loss) before income taxes 33,426 (267,300) (610,075) Income tax expense (benefit) 7,305 3,294 (523) Net income (loss) attributable to noncontrolling interests 689 134 (3,277) Net income (loss) attributable to Oscar Health, Inc. $ 25,432 $ (270,728) $ (606,275) (1) Member acquisition and servicing costs include the Company’s expenses incurred to acquire, service, and fulfill obligations to members. (2) Premium taxes, exchange fees, and other taxes and fees represent non-income tax charges from federal and state governments, including but not limited to healthcare exchange user fees and premium taxes. (3) All other SG&amp;A includes employee-related and administrative costs that are not member-based. Additionally, all other SG&amp;A includes the net impact of quota share reinsurance accounted for under deposit accounting.</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527186</v>
      </c>
      <c r="C3" s="7" t="n">
        <v>1870315</v>
      </c>
    </row>
    <row r="4">
      <c r="A4" s="4" t="inlineStr">
        <is>
          <t>Short-term investments</t>
        </is>
      </c>
      <c r="B4" s="6" t="n">
        <v>624461</v>
      </c>
      <c r="C4" s="6" t="n">
        <v>689833</v>
      </c>
    </row>
    <row r="5">
      <c r="A5" s="4" t="inlineStr">
        <is>
          <t>Premiums and accounts receivable (net of allowance for credit losses of $31,300 and $31,600)</t>
        </is>
      </c>
      <c r="B5" s="6" t="n">
        <v>315891</v>
      </c>
      <c r="C5" s="6" t="n">
        <v>201269</v>
      </c>
    </row>
    <row r="6">
      <c r="A6" s="4" t="inlineStr">
        <is>
          <t>Risk adjustment transfer receivable</t>
        </is>
      </c>
      <c r="B6" s="6" t="n">
        <v>64779</v>
      </c>
      <c r="C6" s="6" t="n">
        <v>51925</v>
      </c>
    </row>
    <row r="7">
      <c r="A7" s="4" t="inlineStr">
        <is>
          <t>Reinsurance recoverable</t>
        </is>
      </c>
      <c r="B7" s="6" t="n">
        <v>291537</v>
      </c>
      <c r="C7" s="6" t="n">
        <v>241194</v>
      </c>
    </row>
    <row r="8">
      <c r="A8" s="4" t="inlineStr">
        <is>
          <t>Other current assets</t>
        </is>
      </c>
      <c r="B8" s="6" t="n">
        <v>21320</v>
      </c>
      <c r="C8" s="6" t="n">
        <v>6564</v>
      </c>
    </row>
    <row r="9">
      <c r="A9" s="4" t="inlineStr">
        <is>
          <t>Total current assets</t>
        </is>
      </c>
      <c r="B9" s="6" t="n">
        <v>2845174</v>
      </c>
      <c r="C9" s="6" t="n">
        <v>3061100</v>
      </c>
    </row>
    <row r="10">
      <c r="A10" s="4" t="inlineStr">
        <is>
          <t>Property, equipment, and capitalized software, net</t>
        </is>
      </c>
      <c r="B10" s="6" t="n">
        <v>66793</v>
      </c>
      <c r="C10" s="6" t="n">
        <v>61930</v>
      </c>
    </row>
    <row r="11">
      <c r="A11" s="4" t="inlineStr">
        <is>
          <t>Long-term investments</t>
        </is>
      </c>
      <c r="B11" s="6" t="n">
        <v>1815254</v>
      </c>
      <c r="C11" s="6" t="n">
        <v>365309</v>
      </c>
    </row>
    <row r="12">
      <c r="A12" s="4" t="inlineStr">
        <is>
          <t>Restricted deposits</t>
        </is>
      </c>
      <c r="B12" s="6" t="n">
        <v>30878</v>
      </c>
      <c r="C12" s="6" t="n">
        <v>29870</v>
      </c>
    </row>
    <row r="13">
      <c r="A13" s="4" t="inlineStr">
        <is>
          <t>Other assets</t>
        </is>
      </c>
      <c r="B13" s="6" t="n">
        <v>82397</v>
      </c>
      <c r="C13" s="6" t="n">
        <v>83271</v>
      </c>
    </row>
    <row r="14">
      <c r="A14" s="4" t="inlineStr">
        <is>
          <t>Total assets</t>
        </is>
      </c>
      <c r="B14" s="6" t="n">
        <v>4840496</v>
      </c>
      <c r="C14" s="6" t="n">
        <v>3601480</v>
      </c>
    </row>
    <row r="15">
      <c r="A15" s="3" t="inlineStr">
        <is>
          <t>Current Liabilities:</t>
        </is>
      </c>
      <c r="B15" s="4" t="inlineStr">
        <is>
          <t xml:space="preserve"> </t>
        </is>
      </c>
      <c r="C15" s="4" t="inlineStr">
        <is>
          <t xml:space="preserve"> </t>
        </is>
      </c>
    </row>
    <row r="16">
      <c r="A16" s="4" t="inlineStr">
        <is>
          <t>Benefits payable</t>
        </is>
      </c>
      <c r="B16" s="6" t="n">
        <v>1356730</v>
      </c>
      <c r="C16" s="6" t="n">
        <v>965986</v>
      </c>
    </row>
    <row r="17">
      <c r="A17" s="4" t="inlineStr">
        <is>
          <t>Risk adjustment transfer payable</t>
        </is>
      </c>
      <c r="B17" s="6" t="n">
        <v>1558341</v>
      </c>
      <c r="C17" s="6" t="n">
        <v>1056941</v>
      </c>
    </row>
    <row r="18">
      <c r="A18" s="4" t="inlineStr">
        <is>
          <t>Premium deficiency reserve</t>
        </is>
      </c>
      <c r="B18" s="6" t="n">
        <v>0</v>
      </c>
      <c r="C18" s="6" t="n">
        <v>5776</v>
      </c>
    </row>
    <row r="19">
      <c r="A19" s="4" t="inlineStr">
        <is>
          <t>Unearned premiums</t>
        </is>
      </c>
      <c r="B19" s="6" t="n">
        <v>74389</v>
      </c>
      <c r="C19" s="6" t="n">
        <v>65918</v>
      </c>
    </row>
    <row r="20">
      <c r="A20" s="4" t="inlineStr">
        <is>
          <t>Accounts payable and other liabilities</t>
        </is>
      </c>
      <c r="B20" s="6" t="n">
        <v>432428</v>
      </c>
      <c r="C20" s="6" t="n">
        <v>273367</v>
      </c>
    </row>
    <row r="21">
      <c r="A21" s="4" t="inlineStr">
        <is>
          <t>Reinsurance payable</t>
        </is>
      </c>
      <c r="B21" s="6" t="n">
        <v>41346</v>
      </c>
      <c r="C21" s="6" t="n">
        <v>61024</v>
      </c>
    </row>
    <row r="22">
      <c r="A22" s="4" t="inlineStr">
        <is>
          <t>Total current liabilities</t>
        </is>
      </c>
      <c r="B22" s="6" t="n">
        <v>3463234</v>
      </c>
      <c r="C22" s="6" t="n">
        <v>2429012</v>
      </c>
    </row>
    <row r="23">
      <c r="A23" s="4" t="inlineStr">
        <is>
          <t>Long-term debt</t>
        </is>
      </c>
      <c r="B23" s="6" t="n">
        <v>299555</v>
      </c>
      <c r="C23" s="6" t="n">
        <v>298777</v>
      </c>
    </row>
    <row r="24">
      <c r="A24" s="4" t="inlineStr">
        <is>
          <t>Other liabilities</t>
        </is>
      </c>
      <c r="B24" s="6" t="n">
        <v>61282</v>
      </c>
      <c r="C24" s="6" t="n">
        <v>67574</v>
      </c>
    </row>
    <row r="25">
      <c r="A25" s="4" t="inlineStr">
        <is>
          <t>Total liabilities</t>
        </is>
      </c>
      <c r="B25" s="6" t="n">
        <v>3824071</v>
      </c>
      <c r="C25" s="6" t="n">
        <v>2795363</v>
      </c>
    </row>
    <row r="26">
      <c r="A26" s="4" t="inlineStr">
        <is>
          <t>Commitments and contingencies (Note 1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Treasury stock (315 thousand shares as of December 31, 2024 and 2023)</t>
        </is>
      </c>
      <c r="B28" s="6" t="n">
        <v>-2923</v>
      </c>
      <c r="C28" s="6" t="n">
        <v>-2923</v>
      </c>
    </row>
    <row r="29">
      <c r="A29" s="4" t="inlineStr">
        <is>
          <t>Additional paid-in capital</t>
        </is>
      </c>
      <c r="B29" s="6" t="n">
        <v>3869617</v>
      </c>
      <c r="C29" s="6" t="n">
        <v>3682294</v>
      </c>
    </row>
    <row r="30">
      <c r="A30" s="4" t="inlineStr">
        <is>
          <t>Accumulated deficit</t>
        </is>
      </c>
      <c r="B30" s="6" t="n">
        <v>-2851283</v>
      </c>
      <c r="C30" s="6" t="n">
        <v>-2876715</v>
      </c>
    </row>
    <row r="31">
      <c r="A31" s="4" t="inlineStr">
        <is>
          <t>Accumulated other comprehensive income (loss)</t>
        </is>
      </c>
      <c r="B31" s="6" t="n">
        <v>-1827</v>
      </c>
      <c r="C31" s="6" t="n">
        <v>1309</v>
      </c>
    </row>
    <row r="32">
      <c r="A32" s="4" t="inlineStr">
        <is>
          <t>Total Oscar Health, Inc. stockholders’ equity</t>
        </is>
      </c>
      <c r="B32" s="6" t="n">
        <v>1013586</v>
      </c>
      <c r="C32" s="6" t="n">
        <v>803967</v>
      </c>
    </row>
    <row r="33">
      <c r="A33" s="4" t="inlineStr">
        <is>
          <t>Noncontrolling interests</t>
        </is>
      </c>
      <c r="B33" s="6" t="n">
        <v>2839</v>
      </c>
      <c r="C33" s="6" t="n">
        <v>2150</v>
      </c>
    </row>
    <row r="34">
      <c r="A34" s="4" t="inlineStr">
        <is>
          <t>Total stockholders’ equity</t>
        </is>
      </c>
      <c r="B34" s="6" t="n">
        <v>1016425</v>
      </c>
      <c r="C34" s="6" t="n">
        <v>806117</v>
      </c>
    </row>
    <row r="35">
      <c r="A35" s="4" t="inlineStr">
        <is>
          <t>Total liabilities and stockholders' equity</t>
        </is>
      </c>
      <c r="B35" s="6" t="n">
        <v>4840496</v>
      </c>
      <c r="C35" s="6" t="n">
        <v>3601480</v>
      </c>
    </row>
    <row r="36">
      <c r="A36" s="4" t="inlineStr">
        <is>
          <t>Class A</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2</v>
      </c>
      <c r="C38" s="6" t="n">
        <v>2</v>
      </c>
    </row>
    <row r="39">
      <c r="A39" s="4" t="inlineStr">
        <is>
          <t>Class B</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7" t="n">
        <v>0</v>
      </c>
      <c r="C41" s="7"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ORGANIZATION (Details) member in Thousands</t>
        </is>
      </c>
      <c r="B1" s="2" t="inlineStr">
        <is>
          <t>12 Months Ended</t>
        </is>
      </c>
    </row>
    <row r="2">
      <c r="B2" s="2" t="inlineStr">
        <is>
          <t>Dec. 31, 2024 member segment</t>
        </is>
      </c>
    </row>
    <row r="3">
      <c r="A3" s="3" t="inlineStr">
        <is>
          <t>Organization, Consolidation and Presentation of Financial Statements [Abstract]</t>
        </is>
      </c>
      <c r="B3" s="4" t="inlineStr">
        <is>
          <t xml:space="preserve"> </t>
        </is>
      </c>
    </row>
    <row r="4">
      <c r="A4" s="4" t="inlineStr">
        <is>
          <t>Number of operating segments | segment</t>
        </is>
      </c>
      <c r="B4" s="6" t="n">
        <v>1</v>
      </c>
    </row>
    <row r="5">
      <c r="A5" s="4" t="inlineStr">
        <is>
          <t>Number of members | member</t>
        </is>
      </c>
      <c r="B5" s="6" t="n">
        <v>168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UMMARY OF SIGNIFICANT ACCOUNTING POLICIES - Narrative (Details) $ in Thousands</t>
        </is>
      </c>
      <c r="B1" s="2" t="inlineStr">
        <is>
          <t>12 Months Ended</t>
        </is>
      </c>
    </row>
    <row r="2">
      <c r="B2" s="2" t="inlineStr">
        <is>
          <t>Dec. 31, 2024 USD ($) segment</t>
        </is>
      </c>
      <c r="C2" s="2" t="inlineStr">
        <is>
          <t>Dec. 31, 2023 USD ($)</t>
        </is>
      </c>
      <c r="D2" s="2" t="inlineStr">
        <is>
          <t>Dec. 31, 2022 USD ($)</t>
        </is>
      </c>
      <c r="E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1</v>
      </c>
      <c r="C4" s="4" t="inlineStr">
        <is>
          <t xml:space="preserve"> </t>
        </is>
      </c>
      <c r="D4" s="4" t="inlineStr">
        <is>
          <t xml:space="preserve"> </t>
        </is>
      </c>
      <c r="E4" s="4" t="inlineStr">
        <is>
          <t xml:space="preserve"> </t>
        </is>
      </c>
    </row>
    <row r="5">
      <c r="A5" s="4" t="inlineStr">
        <is>
          <t>Benefits payable</t>
        </is>
      </c>
      <c r="B5" s="7" t="n">
        <v>1356730</v>
      </c>
      <c r="C5" s="7" t="n">
        <v>965986</v>
      </c>
      <c r="D5" s="7" t="n">
        <v>937727</v>
      </c>
      <c r="E5" s="7" t="n">
        <v>513582</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Estimated useful life</t>
        </is>
      </c>
      <c r="B8" s="4" t="inlineStr">
        <is>
          <t>2 years</t>
        </is>
      </c>
      <c r="C8" s="4" t="inlineStr">
        <is>
          <t xml:space="preserve"> </t>
        </is>
      </c>
      <c r="D8" s="4" t="inlineStr">
        <is>
          <t xml:space="preserve"> </t>
        </is>
      </c>
      <c r="E8" s="4" t="inlineStr">
        <is>
          <t xml:space="preserve"> </t>
        </is>
      </c>
    </row>
    <row r="9">
      <c r="A9" s="4" t="inlineStr">
        <is>
          <t>Minimum | Internal-use software</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Estimated useful life</t>
        </is>
      </c>
      <c r="B11" s="4" t="inlineStr">
        <is>
          <t>3 years</t>
        </is>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Estimated useful life</t>
        </is>
      </c>
      <c r="B14" s="4" t="inlineStr">
        <is>
          <t>10 years</t>
        </is>
      </c>
      <c r="C14" s="4" t="inlineStr">
        <is>
          <t xml:space="preserve"> </t>
        </is>
      </c>
      <c r="D14" s="4" t="inlineStr">
        <is>
          <t xml:space="preserve"> </t>
        </is>
      </c>
      <c r="E14" s="4" t="inlineStr">
        <is>
          <t xml:space="preserve"> </t>
        </is>
      </c>
    </row>
    <row r="15">
      <c r="A15" s="4" t="inlineStr">
        <is>
          <t>Maximum | Internal-use software</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Estimated useful life</t>
        </is>
      </c>
      <c r="B17" s="4" t="inlineStr">
        <is>
          <t>7 years</t>
        </is>
      </c>
      <c r="C17" s="4" t="inlineStr">
        <is>
          <t xml:space="preserve"> </t>
        </is>
      </c>
      <c r="D17" s="4" t="inlineStr">
        <is>
          <t xml:space="preserve"> </t>
        </is>
      </c>
      <c r="E17" s="4" t="inlineStr">
        <is>
          <t xml:space="preserve"> </t>
        </is>
      </c>
    </row>
    <row r="18">
      <c r="A18" s="4" t="inlineStr">
        <is>
          <t>Title Insurance Product Line</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Benefits payable</t>
        </is>
      </c>
      <c r="B20" s="7" t="n">
        <v>183700</v>
      </c>
      <c r="C20" s="7" t="n">
        <v>241100</v>
      </c>
      <c r="D20" s="4" t="inlineStr">
        <is>
          <t xml:space="preserve"> </t>
        </is>
      </c>
      <c r="E2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llowance for Credit Losses on Risk Sharing Receivables (Details) - USD ($) $ in Thousands</t>
        </is>
      </c>
      <c r="B1" s="2" t="inlineStr">
        <is>
          <t>12 Months Ended</t>
        </is>
      </c>
    </row>
    <row r="2">
      <c r="B2" s="2" t="inlineStr">
        <is>
          <t>Dec. 31, 2024</t>
        </is>
      </c>
      <c r="C2" s="2" t="inlineStr">
        <is>
          <t>Dec. 31, 2023</t>
        </is>
      </c>
    </row>
    <row r="3">
      <c r="A3" s="3" t="inlineStr">
        <is>
          <t>Risk Adjustment Transfer Receivables, Allowance For Credit Loss [Roll Forward]</t>
        </is>
      </c>
      <c r="B3" s="4" t="inlineStr">
        <is>
          <t xml:space="preserve"> </t>
        </is>
      </c>
      <c r="C3" s="4" t="inlineStr">
        <is>
          <t xml:space="preserve"> </t>
        </is>
      </c>
    </row>
    <row r="4">
      <c r="A4" s="4" t="inlineStr">
        <is>
          <t>Premiums and other receivables, provision for credit losses, beginning of period</t>
        </is>
      </c>
      <c r="B4" s="7" t="n">
        <v>31600</v>
      </c>
      <c r="C4" s="7" t="n">
        <v>2988</v>
      </c>
    </row>
    <row r="5">
      <c r="A5" s="4" t="inlineStr">
        <is>
          <t>Provision for credit losses</t>
        </is>
      </c>
      <c r="B5" s="6" t="n">
        <v>-300</v>
      </c>
      <c r="C5" s="6" t="n">
        <v>28612</v>
      </c>
    </row>
    <row r="6">
      <c r="A6" s="4" t="inlineStr">
        <is>
          <t>Premiums and other receivables, provision for credit losses, end of period</t>
        </is>
      </c>
      <c r="B6" s="7" t="n">
        <v>31300</v>
      </c>
      <c r="C6" s="7" t="n">
        <v>316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Premiums Earned (Details) - USD ($) $ in Thousands</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Direct policy premiums</t>
        </is>
      </c>
      <c r="B4" s="7" t="n">
        <v>10292125</v>
      </c>
      <c r="C4" s="7" t="n">
        <v>6418872</v>
      </c>
      <c r="D4" s="7" t="n">
        <v>6704330</v>
      </c>
    </row>
    <row r="5">
      <c r="A5" s="4" t="inlineStr">
        <is>
          <t>Assumed premiums</t>
        </is>
      </c>
      <c r="B5" s="6" t="n">
        <v>219572</v>
      </c>
      <c r="C5" s="6" t="n">
        <v>228786</v>
      </c>
      <c r="D5" s="6" t="n">
        <v>138109</v>
      </c>
    </row>
    <row r="6">
      <c r="A6" s="4" t="inlineStr">
        <is>
          <t>Risk adjustment transfers</t>
        </is>
      </c>
      <c r="B6" s="6" t="n">
        <v>-1526448</v>
      </c>
      <c r="C6" s="6" t="n">
        <v>-950680</v>
      </c>
      <c r="D6" s="6" t="n">
        <v>-1507919</v>
      </c>
    </row>
    <row r="7">
      <c r="A7" s="4" t="inlineStr">
        <is>
          <t>Reinsurance premiums ceded</t>
        </is>
      </c>
      <c r="B7" s="6" t="n">
        <v>-13990</v>
      </c>
      <c r="C7" s="6" t="n">
        <v>-10909</v>
      </c>
      <c r="D7" s="6" t="n">
        <v>-1463403</v>
      </c>
    </row>
    <row r="8">
      <c r="A8" s="4" t="inlineStr">
        <is>
          <t>Premium</t>
        </is>
      </c>
      <c r="B8" s="7" t="n">
        <v>8971259</v>
      </c>
      <c r="C8" s="7" t="n">
        <v>5686069</v>
      </c>
      <c r="D8" s="7" t="n">
        <v>387111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Dec. 31, 2024</t>
        </is>
      </c>
      <c r="C2" s="2" t="inlineStr">
        <is>
          <t>Dec. 31, 2023</t>
        </is>
      </c>
      <c r="D2" s="2" t="inlineStr">
        <is>
          <t>Dec. 31, 2022</t>
        </is>
      </c>
    </row>
    <row r="3">
      <c r="A3" s="3" t="inlineStr">
        <is>
          <t>Effects of Reinsurance [Line Items]</t>
        </is>
      </c>
      <c r="B3" s="4" t="inlineStr">
        <is>
          <t xml:space="preserve"> </t>
        </is>
      </c>
      <c r="C3" s="4" t="inlineStr">
        <is>
          <t xml:space="preserve"> </t>
        </is>
      </c>
      <c r="D3" s="4" t="inlineStr">
        <is>
          <t xml:space="preserve"> </t>
        </is>
      </c>
    </row>
    <row r="4">
      <c r="A4" s="4" t="inlineStr">
        <is>
          <t>Direct policy premiums</t>
        </is>
      </c>
      <c r="B4" s="7" t="n">
        <v>10292125</v>
      </c>
      <c r="C4" s="7" t="n">
        <v>6418872</v>
      </c>
      <c r="D4" s="7" t="n">
        <v>6704330</v>
      </c>
    </row>
    <row r="5">
      <c r="A5" s="4" t="inlineStr">
        <is>
          <t>CMS</t>
        </is>
      </c>
      <c r="B5" s="4" t="inlineStr">
        <is>
          <t xml:space="preserve"> </t>
        </is>
      </c>
      <c r="C5" s="4" t="inlineStr">
        <is>
          <t xml:space="preserve"> </t>
        </is>
      </c>
      <c r="D5" s="4" t="inlineStr">
        <is>
          <t xml:space="preserve"> </t>
        </is>
      </c>
    </row>
    <row r="6">
      <c r="A6" s="3" t="inlineStr">
        <is>
          <t>Effects of Reinsurance [Line Items]</t>
        </is>
      </c>
      <c r="B6" s="4" t="inlineStr">
        <is>
          <t xml:space="preserve"> </t>
        </is>
      </c>
      <c r="C6" s="4" t="inlineStr">
        <is>
          <t xml:space="preserve"> </t>
        </is>
      </c>
      <c r="D6" s="4" t="inlineStr">
        <is>
          <t xml:space="preserve"> </t>
        </is>
      </c>
    </row>
    <row r="7">
      <c r="A7" s="4" t="inlineStr">
        <is>
          <t>Direct policy premiums</t>
        </is>
      </c>
      <c r="B7" s="7" t="n">
        <v>9512300</v>
      </c>
      <c r="C7" s="7" t="n">
        <v>5521900</v>
      </c>
      <c r="D7" s="7" t="n">
        <v>57301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Oscar Health, Inc.</t>
        </is>
      </c>
      <c r="B4" s="7" t="n">
        <v>25432</v>
      </c>
      <c r="C4" s="7" t="n">
        <v>-270728</v>
      </c>
      <c r="D4" s="7" t="n">
        <v>-606275</v>
      </c>
    </row>
    <row r="5">
      <c r="A5" s="4" t="inlineStr">
        <is>
          <t>Effect of convertible senior notes</t>
        </is>
      </c>
      <c r="B5" s="6" t="n">
        <v>0</v>
      </c>
      <c r="C5" s="6" t="n">
        <v>0</v>
      </c>
      <c r="D5" s="6" t="n">
        <v>0</v>
      </c>
    </row>
    <row r="6">
      <c r="A6" s="4" t="inlineStr">
        <is>
          <t>Net income (loss) available to Oscar Health, Inc. common shareholders</t>
        </is>
      </c>
      <c r="B6" s="7" t="n">
        <v>25432</v>
      </c>
      <c r="C6" s="7" t="n">
        <v>-270728</v>
      </c>
      <c r="D6" s="7" t="n">
        <v>-606275</v>
      </c>
    </row>
    <row r="7">
      <c r="A7" s="3" t="inlineStr">
        <is>
          <t>Denominator:</t>
        </is>
      </c>
      <c r="B7" s="4" t="inlineStr">
        <is>
          <t xml:space="preserve"> </t>
        </is>
      </c>
      <c r="C7" s="4" t="inlineStr">
        <is>
          <t xml:space="preserve"> </t>
        </is>
      </c>
      <c r="D7" s="4" t="inlineStr">
        <is>
          <t xml:space="preserve"> </t>
        </is>
      </c>
    </row>
    <row r="8">
      <c r="A8" s="4" t="inlineStr">
        <is>
          <t>Weighted average shares of common stock outstanding, basic (in shares)</t>
        </is>
      </c>
      <c r="B8" s="6" t="n">
        <v>240386000</v>
      </c>
      <c r="C8" s="6" t="n">
        <v>221655000</v>
      </c>
      <c r="D8" s="6" t="n">
        <v>212475000</v>
      </c>
    </row>
    <row r="9">
      <c r="A9" s="4" t="inlineStr">
        <is>
          <t>Common stock equivalents (in shares)</t>
        </is>
      </c>
      <c r="B9" s="6" t="n">
        <v>25467000</v>
      </c>
      <c r="C9" s="6" t="n">
        <v>0</v>
      </c>
      <c r="D9" s="6" t="n">
        <v>0</v>
      </c>
    </row>
    <row r="10">
      <c r="A10" s="4" t="inlineStr">
        <is>
          <t>Effect of convertible senior notes (in shares)</t>
        </is>
      </c>
      <c r="B10" s="6" t="n">
        <v>0</v>
      </c>
      <c r="C10" s="6" t="n">
        <v>0</v>
      </c>
      <c r="D10" s="6" t="n">
        <v>0</v>
      </c>
    </row>
    <row r="11">
      <c r="A11" s="4" t="inlineStr">
        <is>
          <t>Weighted-average shares of common stock outstanding and potential dilutive common shares outstanding (in shares)</t>
        </is>
      </c>
      <c r="B11" s="6" t="n">
        <v>265853000</v>
      </c>
      <c r="C11" s="6" t="n">
        <v>221655000</v>
      </c>
      <c r="D11" s="6" t="n">
        <v>212475000</v>
      </c>
    </row>
    <row r="12">
      <c r="A12" s="3" t="inlineStr">
        <is>
          <t>Net Earnings (Loss) per Share</t>
        </is>
      </c>
      <c r="B12" s="4" t="inlineStr">
        <is>
          <t xml:space="preserve"> </t>
        </is>
      </c>
      <c r="C12" s="4" t="inlineStr">
        <is>
          <t xml:space="preserve"> </t>
        </is>
      </c>
      <c r="D12" s="4" t="inlineStr">
        <is>
          <t xml:space="preserve"> </t>
        </is>
      </c>
    </row>
    <row r="13">
      <c r="A13" s="4" t="inlineStr">
        <is>
          <t>Basic (in dollars per share)</t>
        </is>
      </c>
      <c r="B13" s="8" t="n">
        <v>0.11</v>
      </c>
      <c r="C13" s="8" t="n">
        <v>-1.22</v>
      </c>
      <c r="D13" s="8" t="n">
        <v>-2.85</v>
      </c>
    </row>
    <row r="14">
      <c r="A14" s="4" t="inlineStr">
        <is>
          <t>Diluted (in dollars per share)</t>
        </is>
      </c>
      <c r="B14" s="8" t="n">
        <v>0.1</v>
      </c>
      <c r="C14" s="8" t="n">
        <v>-1.22</v>
      </c>
      <c r="D14" s="8" t="n">
        <v>-2.8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excluded from computation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in shares)</t>
        </is>
      </c>
      <c r="B4" s="6" t="n">
        <v>38247</v>
      </c>
      <c r="C4" s="6" t="n">
        <v>94058000</v>
      </c>
      <c r="D4" s="6" t="n">
        <v>91442000</v>
      </c>
    </row>
    <row r="5">
      <c r="A5" s="4" t="inlineStr">
        <is>
          <t>Stock 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in shares)</t>
        </is>
      </c>
      <c r="B7" s="6" t="n">
        <v>1249</v>
      </c>
      <c r="C7" s="6" t="n">
        <v>26378000</v>
      </c>
      <c r="D7" s="6" t="n">
        <v>28729000</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in shares)</t>
        </is>
      </c>
      <c r="B10" s="6" t="n">
        <v>346</v>
      </c>
      <c r="C10" s="6" t="n">
        <v>21723000</v>
      </c>
      <c r="D10" s="6" t="n">
        <v>17596000</v>
      </c>
    </row>
    <row r="11">
      <c r="A11" s="4" t="inlineStr">
        <is>
          <t>Performance-based 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in shares)</t>
        </is>
      </c>
      <c r="B13" s="6" t="n">
        <v>0</v>
      </c>
      <c r="C13" s="6" t="n">
        <v>9305000</v>
      </c>
      <c r="D13" s="6" t="n">
        <v>8465000</v>
      </c>
    </row>
    <row r="14">
      <c r="A14" s="4" t="inlineStr">
        <is>
          <t>Shares underlying convertible notes (Note 9)</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in shares)</t>
        </is>
      </c>
      <c r="B16" s="6" t="n">
        <v>36652</v>
      </c>
      <c r="C16" s="6" t="n">
        <v>36652000</v>
      </c>
      <c r="D16" s="6" t="n">
        <v>36652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VESTMENTS - Summary of investment income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Investment income</t>
        </is>
      </c>
      <c r="B4" s="7" t="n">
        <v>186526</v>
      </c>
      <c r="C4" s="7" t="n">
        <v>156265</v>
      </c>
      <c r="D4" s="7" t="n">
        <v>28632</v>
      </c>
    </row>
    <row r="5">
      <c r="A5" s="4" t="inlineStr">
        <is>
          <t>Investment expense</t>
        </is>
      </c>
      <c r="B5" s="6" t="n">
        <v>-797</v>
      </c>
      <c r="C5" s="6" t="n">
        <v>-818</v>
      </c>
      <c r="D5" s="6" t="n">
        <v>-1038</v>
      </c>
    </row>
    <row r="6">
      <c r="A6" s="4" t="inlineStr">
        <is>
          <t>Net investment income</t>
        </is>
      </c>
      <c r="B6" s="6" t="n">
        <v>185729</v>
      </c>
      <c r="C6" s="6" t="n">
        <v>155447</v>
      </c>
      <c r="D6" s="6" t="n">
        <v>27594</v>
      </c>
    </row>
    <row r="7">
      <c r="A7" s="4" t="inlineStr">
        <is>
          <t>Fixed maturity securitie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Investment income</t>
        </is>
      </c>
      <c r="B9" s="6" t="n">
        <v>82085</v>
      </c>
      <c r="C9" s="6" t="n">
        <v>59965</v>
      </c>
      <c r="D9" s="6" t="n">
        <v>10713</v>
      </c>
    </row>
    <row r="10">
      <c r="A10" s="4" t="inlineStr">
        <is>
          <t>Cash equivalent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Investment income</t>
        </is>
      </c>
      <c r="B12" s="6" t="n">
        <v>98618</v>
      </c>
      <c r="C12" s="6" t="n">
        <v>90152</v>
      </c>
      <c r="D12" s="6" t="n">
        <v>22121</v>
      </c>
    </row>
    <row r="13">
      <c r="A13" s="4" t="inlineStr">
        <is>
          <t>Other</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Investment income</t>
        </is>
      </c>
      <c r="B15" s="7" t="n">
        <v>5823</v>
      </c>
      <c r="C15" s="7" t="n">
        <v>6148</v>
      </c>
      <c r="D15" s="7" t="n">
        <v>-420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ccrued investment income</t>
        </is>
      </c>
      <c r="B3" s="5" t="n">
        <v>19.8</v>
      </c>
      <c r="C3" s="5" t="n">
        <v>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2439156</v>
      </c>
      <c r="C3" s="7" t="n">
        <v>1053859</v>
      </c>
    </row>
    <row r="4">
      <c r="A4" s="4" t="inlineStr">
        <is>
          <t>Unrealized Gains</t>
        </is>
      </c>
      <c r="B4" s="6" t="n">
        <v>7977</v>
      </c>
      <c r="C4" s="6" t="n">
        <v>2543</v>
      </c>
    </row>
    <row r="5">
      <c r="A5" s="4" t="inlineStr">
        <is>
          <t>Unrealized Losses</t>
        </is>
      </c>
      <c r="B5" s="6" t="n">
        <v>-9827</v>
      </c>
      <c r="C5" s="6" t="n">
        <v>-1260</v>
      </c>
    </row>
    <row r="6">
      <c r="A6" s="4" t="inlineStr">
        <is>
          <t>Fair Value</t>
        </is>
      </c>
      <c r="B6" s="6" t="n">
        <v>2437306</v>
      </c>
      <c r="C6" s="6" t="n">
        <v>1055142</v>
      </c>
    </row>
    <row r="7">
      <c r="A7" s="4" t="inlineStr">
        <is>
          <t>Other</t>
        </is>
      </c>
      <c r="B7" s="6" t="n">
        <v>2409</v>
      </c>
      <c r="C7" s="4" t="inlineStr">
        <is>
          <t xml:space="preserve"> </t>
        </is>
      </c>
    </row>
    <row r="8">
      <c r="A8" s="4" t="inlineStr">
        <is>
          <t>Total investments, amortized cost</t>
        </is>
      </c>
      <c r="B8" s="6" t="n">
        <v>2441565</v>
      </c>
      <c r="C8" s="6" t="n">
        <v>1053859</v>
      </c>
    </row>
    <row r="9">
      <c r="A9" s="4" t="inlineStr">
        <is>
          <t>Total investments, fair value</t>
        </is>
      </c>
      <c r="B9" s="6" t="n">
        <v>2439715</v>
      </c>
      <c r="C9" s="6" t="n">
        <v>1055142</v>
      </c>
    </row>
    <row r="10">
      <c r="A10" s="4" t="inlineStr">
        <is>
          <t>U.S. treasury and agenc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6" t="n">
        <v>1946759</v>
      </c>
      <c r="C12" s="6" t="n">
        <v>802288</v>
      </c>
    </row>
    <row r="13">
      <c r="A13" s="4" t="inlineStr">
        <is>
          <t>Unrealized Gains</t>
        </is>
      </c>
      <c r="B13" s="6" t="n">
        <v>6631</v>
      </c>
      <c r="C13" s="6" t="n">
        <v>1689</v>
      </c>
    </row>
    <row r="14">
      <c r="A14" s="4" t="inlineStr">
        <is>
          <t>Unrealized Losses</t>
        </is>
      </c>
      <c r="B14" s="6" t="n">
        <v>-9028</v>
      </c>
      <c r="C14" s="6" t="n">
        <v>-1062</v>
      </c>
    </row>
    <row r="15">
      <c r="A15" s="4" t="inlineStr">
        <is>
          <t>Fair Value</t>
        </is>
      </c>
      <c r="B15" s="6" t="n">
        <v>1944362</v>
      </c>
      <c r="C15" s="6" t="n">
        <v>802915</v>
      </c>
    </row>
    <row r="16">
      <c r="A16" s="4" t="inlineStr">
        <is>
          <t>Corporate not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6" t="n">
        <v>463261</v>
      </c>
      <c r="C18" s="6" t="n">
        <v>234908</v>
      </c>
    </row>
    <row r="19">
      <c r="A19" s="4" t="inlineStr">
        <is>
          <t>Unrealized Gains</t>
        </is>
      </c>
      <c r="B19" s="6" t="n">
        <v>1346</v>
      </c>
      <c r="C19" s="6" t="n">
        <v>854</v>
      </c>
    </row>
    <row r="20">
      <c r="A20" s="4" t="inlineStr">
        <is>
          <t>Unrealized Losses</t>
        </is>
      </c>
      <c r="B20" s="6" t="n">
        <v>-799</v>
      </c>
      <c r="C20" s="6" t="n">
        <v>-198</v>
      </c>
    </row>
    <row r="21">
      <c r="A21" s="4" t="inlineStr">
        <is>
          <t>Fair Value</t>
        </is>
      </c>
      <c r="B21" s="6" t="n">
        <v>463808</v>
      </c>
      <c r="C21" s="6" t="n">
        <v>235564</v>
      </c>
    </row>
    <row r="22">
      <c r="A22" s="4" t="inlineStr">
        <is>
          <t>Certificate of deposit</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6" t="n">
        <v>29136</v>
      </c>
      <c r="C24" s="6" t="n">
        <v>16663</v>
      </c>
    </row>
    <row r="25">
      <c r="A25" s="4" t="inlineStr">
        <is>
          <t>Unrealized Gains</t>
        </is>
      </c>
      <c r="B25" s="6" t="n">
        <v>0</v>
      </c>
      <c r="C25" s="6" t="n">
        <v>0</v>
      </c>
    </row>
    <row r="26">
      <c r="A26" s="4" t="inlineStr">
        <is>
          <t>Unrealized Losses</t>
        </is>
      </c>
      <c r="B26" s="6" t="n">
        <v>0</v>
      </c>
      <c r="C26" s="6" t="n">
        <v>0</v>
      </c>
    </row>
    <row r="27">
      <c r="A27" s="4" t="inlineStr">
        <is>
          <t>Fair Value</t>
        </is>
      </c>
      <c r="B27" s="7" t="n">
        <v>29136</v>
      </c>
      <c r="C27" s="7" t="n">
        <v>166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Dec. 31, 2023</t>
        </is>
      </c>
    </row>
    <row r="2">
      <c r="A2" s="4" t="inlineStr">
        <is>
          <t>Premiums and other receivables, allowance for credit loss</t>
        </is>
      </c>
      <c r="B2" s="7" t="n">
        <v>31300</v>
      </c>
      <c r="C2" s="7" t="n">
        <v>31600</v>
      </c>
    </row>
    <row r="3">
      <c r="A3" s="4" t="inlineStr">
        <is>
          <t>Treasury stock (in shares)</t>
        </is>
      </c>
      <c r="B3" s="6" t="n">
        <v>315</v>
      </c>
      <c r="C3" s="6" t="n">
        <v>315</v>
      </c>
    </row>
    <row r="4">
      <c r="A4" s="4" t="inlineStr">
        <is>
          <t>Class A</t>
        </is>
      </c>
      <c r="B4" s="4" t="inlineStr">
        <is>
          <t xml:space="preserve"> </t>
        </is>
      </c>
      <c r="C4" s="4" t="inlineStr">
        <is>
          <t xml:space="preserve"> </t>
        </is>
      </c>
    </row>
    <row r="5">
      <c r="A5" s="4" t="inlineStr">
        <is>
          <t>Common stock, par value (in dollars per share)</t>
        </is>
      </c>
      <c r="B5" s="9" t="n">
        <v>1e-05</v>
      </c>
      <c r="C5" s="9" t="n">
        <v>1e-05</v>
      </c>
    </row>
    <row r="6">
      <c r="A6" s="4" t="inlineStr">
        <is>
          <t>Common stock, authorized (in shares)</t>
        </is>
      </c>
      <c r="B6" s="6" t="n">
        <v>825000</v>
      </c>
      <c r="C6" s="6" t="n">
        <v>825000</v>
      </c>
    </row>
    <row r="7">
      <c r="A7" s="4" t="inlineStr">
        <is>
          <t>Common stock, outstanding (in shares)</t>
        </is>
      </c>
      <c r="B7" s="6" t="n">
        <v>214974</v>
      </c>
      <c r="C7" s="6" t="n">
        <v>193875</v>
      </c>
    </row>
    <row r="8">
      <c r="A8" s="4" t="inlineStr">
        <is>
          <t>Class B</t>
        </is>
      </c>
      <c r="B8" s="4" t="inlineStr">
        <is>
          <t xml:space="preserve"> </t>
        </is>
      </c>
      <c r="C8" s="4" t="inlineStr">
        <is>
          <t xml:space="preserve"> </t>
        </is>
      </c>
    </row>
    <row r="9">
      <c r="A9" s="4" t="inlineStr">
        <is>
          <t>Common stock, par value (in dollars per share)</t>
        </is>
      </c>
      <c r="B9" s="9" t="n">
        <v>1e-05</v>
      </c>
      <c r="C9" s="9" t="n">
        <v>1e-05</v>
      </c>
    </row>
    <row r="10">
      <c r="A10" s="4" t="inlineStr">
        <is>
          <t>Common stock, authorized (in shares)</t>
        </is>
      </c>
      <c r="B10" s="6" t="n">
        <v>82500</v>
      </c>
      <c r="C10" s="6" t="n">
        <v>82500</v>
      </c>
    </row>
    <row r="11">
      <c r="A11" s="4" t="inlineStr">
        <is>
          <t>Common stock, outstanding (in shares)</t>
        </is>
      </c>
      <c r="B11" s="6" t="n">
        <v>35514</v>
      </c>
      <c r="C11" s="6" t="n">
        <v>355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ummary of investments in a gross unrealized loss position (Details) $ in Thousands</t>
        </is>
      </c>
      <c r="B1" s="2" t="inlineStr">
        <is>
          <t>Dec. 31, 2024 USD ($) security</t>
        </is>
      </c>
      <c r="C1" s="2" t="inlineStr">
        <is>
          <t>Dec. 31, 2023 USD ($) security</t>
        </is>
      </c>
    </row>
    <row r="2">
      <c r="A2" s="3" t="inlineStr">
        <is>
          <t>Less than 12 Months</t>
        </is>
      </c>
      <c r="B2" s="4" t="inlineStr">
        <is>
          <t xml:space="preserve"> </t>
        </is>
      </c>
      <c r="C2" s="4" t="inlineStr">
        <is>
          <t xml:space="preserve"> </t>
        </is>
      </c>
    </row>
    <row r="3">
      <c r="A3" s="4" t="inlineStr">
        <is>
          <t>Number of Securities | security</t>
        </is>
      </c>
      <c r="B3" s="6" t="n">
        <v>301</v>
      </c>
      <c r="C3" s="6" t="n">
        <v>133</v>
      </c>
    </row>
    <row r="4">
      <c r="A4" s="4" t="inlineStr">
        <is>
          <t>Fair Value</t>
        </is>
      </c>
      <c r="B4" s="7" t="n">
        <v>877287</v>
      </c>
      <c r="C4" s="7" t="n">
        <v>559336</v>
      </c>
    </row>
    <row r="5">
      <c r="A5" s="4" t="inlineStr">
        <is>
          <t>Gross Unrealized Losses</t>
        </is>
      </c>
      <c r="B5" s="7" t="n">
        <v>-9802</v>
      </c>
      <c r="C5" s="7" t="n">
        <v>-1161</v>
      </c>
    </row>
    <row r="6">
      <c r="A6" s="3" t="inlineStr">
        <is>
          <t>12 Months or Longer</t>
        </is>
      </c>
      <c r="B6" s="4" t="inlineStr">
        <is>
          <t xml:space="preserve"> </t>
        </is>
      </c>
      <c r="C6" s="4" t="inlineStr">
        <is>
          <t xml:space="preserve"> </t>
        </is>
      </c>
    </row>
    <row r="7">
      <c r="A7" s="4" t="inlineStr">
        <is>
          <t>Number of Securities | security</t>
        </is>
      </c>
      <c r="B7" s="6" t="n">
        <v>6</v>
      </c>
      <c r="C7" s="6" t="n">
        <v>23</v>
      </c>
    </row>
    <row r="8">
      <c r="A8" s="4" t="inlineStr">
        <is>
          <t>Fair Value</t>
        </is>
      </c>
      <c r="B8" s="7" t="n">
        <v>47748</v>
      </c>
      <c r="C8" s="7" t="n">
        <v>30096</v>
      </c>
    </row>
    <row r="9">
      <c r="A9" s="4" t="inlineStr">
        <is>
          <t>Gross Unrealized Losses</t>
        </is>
      </c>
      <c r="B9" s="7" t="n">
        <v>-25</v>
      </c>
      <c r="C9" s="7" t="n">
        <v>-99</v>
      </c>
    </row>
    <row r="10">
      <c r="A10" s="4" t="inlineStr">
        <is>
          <t>U.S. treasury and agency securities</t>
        </is>
      </c>
      <c r="B10" s="4" t="inlineStr">
        <is>
          <t xml:space="preserve"> </t>
        </is>
      </c>
      <c r="C10" s="4" t="inlineStr">
        <is>
          <t xml:space="preserve"> </t>
        </is>
      </c>
    </row>
    <row r="11">
      <c r="A11" s="3" t="inlineStr">
        <is>
          <t>Less than 12 Months</t>
        </is>
      </c>
      <c r="B11" s="4" t="inlineStr">
        <is>
          <t xml:space="preserve"> </t>
        </is>
      </c>
      <c r="C11" s="4" t="inlineStr">
        <is>
          <t xml:space="preserve"> </t>
        </is>
      </c>
    </row>
    <row r="12">
      <c r="A12" s="4" t="inlineStr">
        <is>
          <t>Number of Securities | security</t>
        </is>
      </c>
      <c r="B12" s="6" t="n">
        <v>191</v>
      </c>
      <c r="C12" s="6" t="n">
        <v>69</v>
      </c>
    </row>
    <row r="13">
      <c r="A13" s="4" t="inlineStr">
        <is>
          <t>Fair Value</t>
        </is>
      </c>
      <c r="B13" s="7" t="n">
        <v>730938</v>
      </c>
      <c r="C13" s="7" t="n">
        <v>480312</v>
      </c>
    </row>
    <row r="14">
      <c r="A14" s="4" t="inlineStr">
        <is>
          <t>Gross Unrealized Losses</t>
        </is>
      </c>
      <c r="B14" s="7" t="n">
        <v>-9003</v>
      </c>
      <c r="C14" s="7" t="n">
        <v>-995</v>
      </c>
    </row>
    <row r="15">
      <c r="A15" s="3" t="inlineStr">
        <is>
          <t>12 Months or Longer</t>
        </is>
      </c>
      <c r="B15" s="4" t="inlineStr">
        <is>
          <t xml:space="preserve"> </t>
        </is>
      </c>
      <c r="C15" s="4" t="inlineStr">
        <is>
          <t xml:space="preserve"> </t>
        </is>
      </c>
    </row>
    <row r="16">
      <c r="A16" s="4" t="inlineStr">
        <is>
          <t>Number of Securities | security</t>
        </is>
      </c>
      <c r="B16" s="6" t="n">
        <v>6</v>
      </c>
      <c r="C16" s="6" t="n">
        <v>4</v>
      </c>
    </row>
    <row r="17">
      <c r="A17" s="4" t="inlineStr">
        <is>
          <t>Fair Value</t>
        </is>
      </c>
      <c r="B17" s="7" t="n">
        <v>47748</v>
      </c>
      <c r="C17" s="7" t="n">
        <v>24551</v>
      </c>
    </row>
    <row r="18">
      <c r="A18" s="4" t="inlineStr">
        <is>
          <t>Gross Unrealized Losses</t>
        </is>
      </c>
      <c r="B18" s="7" t="n">
        <v>-25</v>
      </c>
      <c r="C18" s="7" t="n">
        <v>-67</v>
      </c>
    </row>
    <row r="19">
      <c r="A19" s="4" t="inlineStr">
        <is>
          <t>Corporate notes</t>
        </is>
      </c>
      <c r="B19" s="4" t="inlineStr">
        <is>
          <t xml:space="preserve"> </t>
        </is>
      </c>
      <c r="C19" s="4" t="inlineStr">
        <is>
          <t xml:space="preserve"> </t>
        </is>
      </c>
    </row>
    <row r="20">
      <c r="A20" s="3" t="inlineStr">
        <is>
          <t>Less than 12 Months</t>
        </is>
      </c>
      <c r="B20" s="4" t="inlineStr">
        <is>
          <t xml:space="preserve"> </t>
        </is>
      </c>
      <c r="C20" s="4" t="inlineStr">
        <is>
          <t xml:space="preserve"> </t>
        </is>
      </c>
    </row>
    <row r="21">
      <c r="A21" s="4" t="inlineStr">
        <is>
          <t>Number of Securities | security</t>
        </is>
      </c>
      <c r="B21" s="6" t="n">
        <v>110</v>
      </c>
      <c r="C21" s="6" t="n">
        <v>64</v>
      </c>
    </row>
    <row r="22">
      <c r="A22" s="4" t="inlineStr">
        <is>
          <t>Fair Value</t>
        </is>
      </c>
      <c r="B22" s="7" t="n">
        <v>146349</v>
      </c>
      <c r="C22" s="7" t="n">
        <v>79024</v>
      </c>
    </row>
    <row r="23">
      <c r="A23" s="4" t="inlineStr">
        <is>
          <t>Gross Unrealized Losses</t>
        </is>
      </c>
      <c r="B23" s="7" t="n">
        <v>-799</v>
      </c>
      <c r="C23" s="7" t="n">
        <v>-166</v>
      </c>
    </row>
    <row r="24">
      <c r="A24" s="3" t="inlineStr">
        <is>
          <t>12 Months or Longer</t>
        </is>
      </c>
      <c r="B24" s="4" t="inlineStr">
        <is>
          <t xml:space="preserve"> </t>
        </is>
      </c>
      <c r="C24" s="4" t="inlineStr">
        <is>
          <t xml:space="preserve"> </t>
        </is>
      </c>
    </row>
    <row r="25">
      <c r="A25" s="4" t="inlineStr">
        <is>
          <t>Number of Securities | security</t>
        </is>
      </c>
      <c r="B25" s="6" t="n">
        <v>0</v>
      </c>
      <c r="C25" s="6" t="n">
        <v>19</v>
      </c>
    </row>
    <row r="26">
      <c r="A26" s="4" t="inlineStr">
        <is>
          <t>Fair Value</t>
        </is>
      </c>
      <c r="B26" s="7" t="n">
        <v>0</v>
      </c>
      <c r="C26" s="7" t="n">
        <v>5545</v>
      </c>
    </row>
    <row r="27">
      <c r="A27" s="4" t="inlineStr">
        <is>
          <t>Gross Unrealized Losses</t>
        </is>
      </c>
      <c r="B27" s="7" t="n">
        <v>0</v>
      </c>
      <c r="C27" s="7" t="n">
        <v>-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ntractual maturities of available-for-sale sec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7" t="n">
        <v>623465</v>
      </c>
      <c r="C3" s="7" t="n">
        <v>690694</v>
      </c>
    </row>
    <row r="4">
      <c r="A4" s="4" t="inlineStr">
        <is>
          <t>Due after one year through five years</t>
        </is>
      </c>
      <c r="B4" s="6" t="n">
        <v>1815691</v>
      </c>
      <c r="C4" s="6" t="n">
        <v>363165</v>
      </c>
    </row>
    <row r="5">
      <c r="A5" s="4" t="inlineStr">
        <is>
          <t>Amortized Cost</t>
        </is>
      </c>
      <c r="B5" s="6" t="n">
        <v>2439156</v>
      </c>
      <c r="C5" s="6" t="n">
        <v>1053859</v>
      </c>
    </row>
    <row r="6">
      <c r="A6" s="3" t="inlineStr">
        <is>
          <t>Fair Value</t>
        </is>
      </c>
      <c r="B6" s="4" t="inlineStr">
        <is>
          <t xml:space="preserve"> </t>
        </is>
      </c>
      <c r="C6" s="4" t="inlineStr">
        <is>
          <t xml:space="preserve"> </t>
        </is>
      </c>
    </row>
    <row r="7">
      <c r="A7" s="4" t="inlineStr">
        <is>
          <t>Due in one year or less</t>
        </is>
      </c>
      <c r="B7" s="6" t="n">
        <v>624461</v>
      </c>
      <c r="C7" s="6" t="n">
        <v>689833</v>
      </c>
    </row>
    <row r="8">
      <c r="A8" s="4" t="inlineStr">
        <is>
          <t>Due after one year through five years</t>
        </is>
      </c>
      <c r="B8" s="6" t="n">
        <v>1812845</v>
      </c>
      <c r="C8" s="6" t="n">
        <v>365309</v>
      </c>
    </row>
    <row r="9">
      <c r="A9" s="4" t="inlineStr">
        <is>
          <t>Fair Value</t>
        </is>
      </c>
      <c r="B9" s="7" t="n">
        <v>2437306</v>
      </c>
      <c r="C9" s="7" t="n">
        <v>10551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7" t="n">
        <v>2437306</v>
      </c>
      <c r="C3" s="7" t="n">
        <v>1055142</v>
      </c>
    </row>
    <row r="4">
      <c r="A4" s="4" t="inlineStr">
        <is>
          <t>U.S. treasury and agenc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t>
        </is>
      </c>
      <c r="B6" s="6" t="n">
        <v>1944362</v>
      </c>
      <c r="C6" s="6" t="n">
        <v>802915</v>
      </c>
    </row>
    <row r="7">
      <c r="A7" s="4" t="inlineStr">
        <is>
          <t>Corporate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t>
        </is>
      </c>
      <c r="B9" s="6" t="n">
        <v>463808</v>
      </c>
      <c r="C9" s="6" t="n">
        <v>235564</v>
      </c>
    </row>
    <row r="10">
      <c r="A10" s="4" t="inlineStr">
        <is>
          <t>Certificate of deposi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t>
        </is>
      </c>
      <c r="B12" s="6" t="n">
        <v>29136</v>
      </c>
      <c r="C12" s="6" t="n">
        <v>16663</v>
      </c>
    </row>
    <row r="13">
      <c r="A13" s="4" t="inlineStr">
        <is>
          <t>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6" t="n">
        <v>95331</v>
      </c>
      <c r="C15" s="6" t="n">
        <v>434330</v>
      </c>
    </row>
    <row r="16">
      <c r="A16" s="4" t="inlineStr">
        <is>
          <t>Total assets</t>
        </is>
      </c>
      <c r="B16" s="6" t="n">
        <v>2539583</v>
      </c>
      <c r="C16" s="6" t="n">
        <v>1497686</v>
      </c>
    </row>
    <row r="17">
      <c r="A17" s="4" t="inlineStr">
        <is>
          <t>Recurring | U.S. treasury and agenc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s</t>
        </is>
      </c>
      <c r="B19" s="6" t="n">
        <v>1944362</v>
      </c>
      <c r="C19" s="6" t="n">
        <v>802915</v>
      </c>
    </row>
    <row r="20">
      <c r="A20" s="4" t="inlineStr">
        <is>
          <t>Recurring | Corporate not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t>
        </is>
      </c>
      <c r="B22" s="6" t="n">
        <v>463808</v>
      </c>
      <c r="C22" s="6" t="n">
        <v>235564</v>
      </c>
    </row>
    <row r="23">
      <c r="A23" s="4" t="inlineStr">
        <is>
          <t>Recurring | Certificate of deposi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s</t>
        </is>
      </c>
      <c r="B25" s="6" t="n">
        <v>29136</v>
      </c>
      <c r="C25" s="6" t="n">
        <v>16663</v>
      </c>
    </row>
    <row r="26">
      <c r="A26" s="4" t="inlineStr">
        <is>
          <t>Restricted investments</t>
        </is>
      </c>
      <c r="B26" s="6" t="n">
        <v>0</v>
      </c>
      <c r="C26" s="6" t="n">
        <v>2478</v>
      </c>
    </row>
    <row r="27">
      <c r="A27" s="4" t="inlineStr">
        <is>
          <t>Recurring | U.S. treasury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Restricted investments</t>
        </is>
      </c>
      <c r="B29" s="6" t="n">
        <v>6946</v>
      </c>
      <c r="C29" s="6" t="n">
        <v>5736</v>
      </c>
    </row>
    <row r="30">
      <c r="A30" s="4" t="inlineStr">
        <is>
          <t>(Level 1) | 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t>
        </is>
      </c>
      <c r="B32" s="6" t="n">
        <v>95331</v>
      </c>
      <c r="C32" s="6" t="n">
        <v>434330</v>
      </c>
    </row>
    <row r="33">
      <c r="A33" s="4" t="inlineStr">
        <is>
          <t>Total assets</t>
        </is>
      </c>
      <c r="B33" s="6" t="n">
        <v>95331</v>
      </c>
      <c r="C33" s="6" t="n">
        <v>434330</v>
      </c>
    </row>
    <row r="34">
      <c r="A34" s="4" t="inlineStr">
        <is>
          <t>(Level 1) | Recurring | U.S. treasury and agenc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t>
        </is>
      </c>
      <c r="B36" s="6" t="n">
        <v>0</v>
      </c>
      <c r="C36" s="6" t="n">
        <v>0</v>
      </c>
    </row>
    <row r="37">
      <c r="A37" s="4" t="inlineStr">
        <is>
          <t>(Level 1) | Recurring | Corporate not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t>
        </is>
      </c>
      <c r="B39" s="6" t="n">
        <v>0</v>
      </c>
      <c r="C39" s="6" t="n">
        <v>0</v>
      </c>
    </row>
    <row r="40">
      <c r="A40" s="4" t="inlineStr">
        <is>
          <t>(Level 1) | Recurring | Certificate of deposi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t>
        </is>
      </c>
      <c r="B42" s="6" t="n">
        <v>0</v>
      </c>
      <c r="C42" s="6" t="n">
        <v>0</v>
      </c>
    </row>
    <row r="43">
      <c r="A43" s="4" t="inlineStr">
        <is>
          <t>Restricted investments</t>
        </is>
      </c>
      <c r="B43" s="6" t="n">
        <v>0</v>
      </c>
      <c r="C43" s="6" t="n">
        <v>0</v>
      </c>
    </row>
    <row r="44">
      <c r="A44" s="4" t="inlineStr">
        <is>
          <t>(Level 1) | Recurring | U.S. treasury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Restricted investments</t>
        </is>
      </c>
      <c r="B46" s="6" t="n">
        <v>0</v>
      </c>
      <c r="C46" s="6" t="n">
        <v>0</v>
      </c>
    </row>
    <row r="47">
      <c r="A47" s="4" t="inlineStr">
        <is>
          <t>(Level 2) | Recurring</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equivalents</t>
        </is>
      </c>
      <c r="B49" s="6" t="n">
        <v>0</v>
      </c>
      <c r="C49" s="6" t="n">
        <v>0</v>
      </c>
    </row>
    <row r="50">
      <c r="A50" s="4" t="inlineStr">
        <is>
          <t>Total assets</t>
        </is>
      </c>
      <c r="B50" s="6" t="n">
        <v>2444252</v>
      </c>
      <c r="C50" s="6" t="n">
        <v>1063356</v>
      </c>
    </row>
    <row r="51">
      <c r="A51" s="4" t="inlineStr">
        <is>
          <t>(Level 2) | Recurring | U.S. treasury and agency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vestments</t>
        </is>
      </c>
      <c r="B53" s="6" t="n">
        <v>1944362</v>
      </c>
      <c r="C53" s="6" t="n">
        <v>802915</v>
      </c>
    </row>
    <row r="54">
      <c r="A54" s="4" t="inlineStr">
        <is>
          <t>(Level 2) | Recurring | Corporate not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Investments</t>
        </is>
      </c>
      <c r="B56" s="6" t="n">
        <v>463808</v>
      </c>
      <c r="C56" s="6" t="n">
        <v>235564</v>
      </c>
    </row>
    <row r="57">
      <c r="A57" s="4" t="inlineStr">
        <is>
          <t>(Level 2) | Recurring | Certificate of deposit</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s</t>
        </is>
      </c>
      <c r="B59" s="6" t="n">
        <v>29136</v>
      </c>
      <c r="C59" s="6" t="n">
        <v>16663</v>
      </c>
    </row>
    <row r="60">
      <c r="A60" s="4" t="inlineStr">
        <is>
          <t>Restricted investments</t>
        </is>
      </c>
      <c r="B60" s="6" t="n">
        <v>0</v>
      </c>
      <c r="C60" s="6" t="n">
        <v>2478</v>
      </c>
    </row>
    <row r="61">
      <c r="A61" s="4" t="inlineStr">
        <is>
          <t>(Level 2) | Recurring | U.S. treasury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Restricted investments</t>
        </is>
      </c>
      <c r="B63" s="6" t="n">
        <v>6946</v>
      </c>
      <c r="C63" s="6" t="n">
        <v>5736</v>
      </c>
    </row>
    <row r="64">
      <c r="A64" s="4" t="inlineStr">
        <is>
          <t>(Level 3) |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equivalents</t>
        </is>
      </c>
      <c r="B66" s="6" t="n">
        <v>0</v>
      </c>
      <c r="C66" s="6" t="n">
        <v>0</v>
      </c>
    </row>
    <row r="67">
      <c r="A67" s="4" t="inlineStr">
        <is>
          <t>Total assets</t>
        </is>
      </c>
      <c r="B67" s="6" t="n">
        <v>0</v>
      </c>
      <c r="C67" s="6" t="n">
        <v>0</v>
      </c>
    </row>
    <row r="68">
      <c r="A68" s="4" t="inlineStr">
        <is>
          <t>(Level 3) | Recurring | U.S. treasury and agency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vestments</t>
        </is>
      </c>
      <c r="B70" s="6" t="n">
        <v>0</v>
      </c>
      <c r="C70" s="6" t="n">
        <v>0</v>
      </c>
    </row>
    <row r="71">
      <c r="A71" s="4" t="inlineStr">
        <is>
          <t>(Level 3) | Recurring | Corporate not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s</t>
        </is>
      </c>
      <c r="B73" s="6" t="n">
        <v>0</v>
      </c>
      <c r="C73" s="6" t="n">
        <v>0</v>
      </c>
    </row>
    <row r="74">
      <c r="A74" s="4" t="inlineStr">
        <is>
          <t>(Level 3) | Recurring | Certificate of deposit</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nvestments</t>
        </is>
      </c>
      <c r="B76" s="6" t="n">
        <v>0</v>
      </c>
      <c r="C76" s="6" t="n">
        <v>0</v>
      </c>
    </row>
    <row r="77">
      <c r="A77" s="4" t="inlineStr">
        <is>
          <t>Restricted investments</t>
        </is>
      </c>
      <c r="B77" s="6" t="n">
        <v>0</v>
      </c>
      <c r="C77" s="6" t="n">
        <v>0</v>
      </c>
    </row>
    <row r="78">
      <c r="A78" s="4" t="inlineStr">
        <is>
          <t>(Level 3) | Recurring | U.S. treasury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Restricted investments</t>
        </is>
      </c>
      <c r="B80" s="7" t="n">
        <v>0</v>
      </c>
      <c r="C80"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AND RESTRICTED DEPOSITS (Details)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Restricted cash and cash equivalents</t>
        </is>
      </c>
      <c r="B3" s="7" t="n">
        <v>23932</v>
      </c>
      <c r="C3" s="7" t="n">
        <v>21656</v>
      </c>
    </row>
    <row r="4">
      <c r="A4" s="4" t="inlineStr">
        <is>
          <t>Restricted investments</t>
        </is>
      </c>
      <c r="B4" s="6" t="n">
        <v>6946</v>
      </c>
      <c r="C4" s="6" t="n">
        <v>8214</v>
      </c>
    </row>
    <row r="5">
      <c r="A5" s="4" t="inlineStr">
        <is>
          <t>Restricted deposits</t>
        </is>
      </c>
      <c r="B5" s="7" t="n">
        <v>30878</v>
      </c>
      <c r="C5" s="7" t="n">
        <v>298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ENEFITS PAYABLE - Summary of Benefits Payable And Claims Adjustment Expenses ("CAE") Payable Balanc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Benefits payable, beginning of period</t>
        </is>
      </c>
      <c r="B4" s="7" t="n">
        <v>965986</v>
      </c>
      <c r="C4" s="7" t="n">
        <v>937727</v>
      </c>
      <c r="D4" s="7" t="n">
        <v>513582</v>
      </c>
      <c r="E4" s="4" t="inlineStr">
        <is>
          <t xml:space="preserve"> </t>
        </is>
      </c>
    </row>
    <row r="5">
      <c r="A5" s="4" t="inlineStr">
        <is>
          <t>CAE payable, beginning of the period</t>
        </is>
      </c>
      <c r="B5" s="6" t="n">
        <v>13192</v>
      </c>
      <c r="C5" s="6" t="n">
        <v>12712</v>
      </c>
      <c r="D5" s="6" t="n">
        <v>9101</v>
      </c>
      <c r="E5" s="4" t="inlineStr">
        <is>
          <t xml:space="preserve"> </t>
        </is>
      </c>
    </row>
    <row r="6">
      <c r="A6" s="4" t="inlineStr">
        <is>
          <t>Benefits and CAE payable, beginning of period</t>
        </is>
      </c>
      <c r="B6" s="6" t="n">
        <v>1374971</v>
      </c>
      <c r="C6" s="6" t="n">
        <v>979178</v>
      </c>
      <c r="D6" s="6" t="n">
        <v>950439</v>
      </c>
      <c r="E6" s="7" t="n">
        <v>522683</v>
      </c>
    </row>
    <row r="7">
      <c r="A7" s="4" t="inlineStr">
        <is>
          <t>Less: Reinsurance recoverable</t>
        </is>
      </c>
      <c r="B7" s="6" t="n">
        <v>57111</v>
      </c>
      <c r="C7" s="6" t="n">
        <v>277944</v>
      </c>
      <c r="D7" s="6" t="n">
        <v>159180</v>
      </c>
      <c r="E7" s="4" t="inlineStr">
        <is>
          <t xml:space="preserve"> </t>
        </is>
      </c>
    </row>
    <row r="8">
      <c r="A8" s="4" t="inlineStr">
        <is>
          <t>Benefits payable, net reinsurance recoverable, beginning of period</t>
        </is>
      </c>
      <c r="B8" s="6" t="n">
        <v>908875</v>
      </c>
      <c r="C8" s="6" t="n">
        <v>659783</v>
      </c>
      <c r="D8" s="6" t="n">
        <v>354402</v>
      </c>
      <c r="E8" s="4" t="inlineStr">
        <is>
          <t xml:space="preserve"> </t>
        </is>
      </c>
    </row>
    <row r="9">
      <c r="A9" s="4" t="inlineStr">
        <is>
          <t>Benefits and CAE payable, net, beginning of period</t>
        </is>
      </c>
      <c r="B9" s="6" t="n">
        <v>922067</v>
      </c>
      <c r="C9" s="6" t="n">
        <v>672495</v>
      </c>
      <c r="D9" s="6" t="n">
        <v>363503</v>
      </c>
      <c r="E9" s="4" t="inlineStr">
        <is>
          <t xml:space="preserve"> </t>
        </is>
      </c>
    </row>
    <row r="10">
      <c r="A10" s="3" t="inlineStr">
        <is>
          <t>Benefits Payable</t>
        </is>
      </c>
      <c r="B10" s="4" t="inlineStr">
        <is>
          <t xml:space="preserve"> </t>
        </is>
      </c>
      <c r="C10" s="4" t="inlineStr">
        <is>
          <t xml:space="preserve"> </t>
        </is>
      </c>
      <c r="D10" s="4" t="inlineStr">
        <is>
          <t xml:space="preserve"> </t>
        </is>
      </c>
      <c r="E10" s="4" t="inlineStr">
        <is>
          <t xml:space="preserve"> </t>
        </is>
      </c>
    </row>
    <row r="11">
      <c r="A11" s="4" t="inlineStr">
        <is>
          <t>Current year</t>
        </is>
      </c>
      <c r="B11" s="6" t="n">
        <v>7497259</v>
      </c>
      <c r="C11" s="6" t="n">
        <v>4622263</v>
      </c>
      <c r="D11" s="6" t="n">
        <v>3279460</v>
      </c>
      <c r="E11" s="4" t="inlineStr">
        <is>
          <t xml:space="preserve"> </t>
        </is>
      </c>
    </row>
    <row r="12">
      <c r="A12" s="4" t="inlineStr">
        <is>
          <t>Prior years</t>
        </is>
      </c>
      <c r="B12" s="6" t="n">
        <v>-164670</v>
      </c>
      <c r="C12" s="6" t="n">
        <v>19761</v>
      </c>
      <c r="D12" s="6" t="n">
        <v>1338</v>
      </c>
      <c r="E12" s="4" t="inlineStr">
        <is>
          <t xml:space="preserve"> </t>
        </is>
      </c>
    </row>
    <row r="13">
      <c r="A13" s="4" t="inlineStr">
        <is>
          <t>Claims incurred</t>
        </is>
      </c>
      <c r="B13" s="6" t="n">
        <v>7332589</v>
      </c>
      <c r="C13" s="6" t="n">
        <v>4642024</v>
      </c>
      <c r="D13" s="6" t="n">
        <v>3280798</v>
      </c>
      <c r="E13" s="4" t="inlineStr">
        <is>
          <t xml:space="preserve"> </t>
        </is>
      </c>
    </row>
    <row r="14">
      <c r="A14" s="3" t="inlineStr">
        <is>
          <t>Unallocated Claims Adjustment Expense</t>
        </is>
      </c>
      <c r="B14" s="4" t="inlineStr">
        <is>
          <t xml:space="preserve"> </t>
        </is>
      </c>
      <c r="C14" s="4" t="inlineStr">
        <is>
          <t xml:space="preserve"> </t>
        </is>
      </c>
      <c r="D14" s="4" t="inlineStr">
        <is>
          <t xml:space="preserve"> </t>
        </is>
      </c>
      <c r="E14" s="4" t="inlineStr">
        <is>
          <t xml:space="preserve"> </t>
        </is>
      </c>
    </row>
    <row r="15">
      <c r="A15" s="4" t="inlineStr">
        <is>
          <t>Current year</t>
        </is>
      </c>
      <c r="B15" s="6" t="n">
        <v>108492</v>
      </c>
      <c r="C15" s="6" t="n">
        <v>105565</v>
      </c>
      <c r="D15" s="6" t="n">
        <v>117541</v>
      </c>
      <c r="E15" s="4" t="inlineStr">
        <is>
          <t xml:space="preserve"> </t>
        </is>
      </c>
    </row>
    <row r="16">
      <c r="A16" s="4" t="inlineStr">
        <is>
          <t>Prior years</t>
        </is>
      </c>
      <c r="B16" s="6" t="n">
        <v>0</v>
      </c>
      <c r="C16" s="6" t="n">
        <v>0</v>
      </c>
      <c r="D16" s="6" t="n">
        <v>0</v>
      </c>
      <c r="E16" s="4" t="inlineStr">
        <is>
          <t xml:space="preserve"> </t>
        </is>
      </c>
    </row>
    <row r="17">
      <c r="A17" s="4" t="inlineStr">
        <is>
          <t>Claims adjustment expense</t>
        </is>
      </c>
      <c r="B17" s="6" t="n">
        <v>108492</v>
      </c>
      <c r="C17" s="6" t="n">
        <v>105565</v>
      </c>
      <c r="D17" s="6" t="n">
        <v>117541</v>
      </c>
      <c r="E17" s="4" t="inlineStr">
        <is>
          <t xml:space="preserve"> </t>
        </is>
      </c>
    </row>
    <row r="18">
      <c r="A18" s="3" t="inlineStr">
        <is>
          <t>Total</t>
        </is>
      </c>
      <c r="B18" s="4" t="inlineStr">
        <is>
          <t xml:space="preserve"> </t>
        </is>
      </c>
      <c r="C18" s="4" t="inlineStr">
        <is>
          <t xml:space="preserve"> </t>
        </is>
      </c>
      <c r="D18" s="4" t="inlineStr">
        <is>
          <t xml:space="preserve"> </t>
        </is>
      </c>
      <c r="E18" s="4" t="inlineStr">
        <is>
          <t xml:space="preserve"> </t>
        </is>
      </c>
    </row>
    <row r="19">
      <c r="A19" s="4" t="inlineStr">
        <is>
          <t>Current year</t>
        </is>
      </c>
      <c r="B19" s="6" t="n">
        <v>7605751</v>
      </c>
      <c r="C19" s="6" t="n">
        <v>4727828</v>
      </c>
      <c r="D19" s="6" t="n">
        <v>3397001</v>
      </c>
      <c r="E19" s="4" t="inlineStr">
        <is>
          <t xml:space="preserve"> </t>
        </is>
      </c>
    </row>
    <row r="20">
      <c r="A20" s="4" t="inlineStr">
        <is>
          <t>Prior years</t>
        </is>
      </c>
      <c r="B20" s="6" t="n">
        <v>-164670</v>
      </c>
      <c r="C20" s="6" t="n">
        <v>19761</v>
      </c>
      <c r="D20" s="6" t="n">
        <v>1338</v>
      </c>
      <c r="E20" s="4" t="inlineStr">
        <is>
          <t xml:space="preserve"> </t>
        </is>
      </c>
    </row>
    <row r="21">
      <c r="A21" s="4" t="inlineStr">
        <is>
          <t>Total claims incurred and CAE, net</t>
        </is>
      </c>
      <c r="B21" s="6" t="n">
        <v>7441081</v>
      </c>
      <c r="C21" s="6" t="n">
        <v>4747589</v>
      </c>
      <c r="D21" s="6" t="n">
        <v>3398339</v>
      </c>
      <c r="E21" s="4" t="inlineStr">
        <is>
          <t xml:space="preserve"> </t>
        </is>
      </c>
    </row>
    <row r="22">
      <c r="A22" s="3" t="inlineStr">
        <is>
          <t>Benefits Payable</t>
        </is>
      </c>
      <c r="B22" s="4" t="inlineStr">
        <is>
          <t xml:space="preserve"> </t>
        </is>
      </c>
      <c r="C22" s="4" t="inlineStr">
        <is>
          <t xml:space="preserve"> </t>
        </is>
      </c>
      <c r="D22" s="4" t="inlineStr">
        <is>
          <t xml:space="preserve"> </t>
        </is>
      </c>
      <c r="E22" s="4" t="inlineStr">
        <is>
          <t xml:space="preserve"> </t>
        </is>
      </c>
    </row>
    <row r="23">
      <c r="A23" s="4" t="inlineStr">
        <is>
          <t>Current year</t>
        </is>
      </c>
      <c r="B23" s="6" t="n">
        <v>6349624</v>
      </c>
      <c r="C23" s="6" t="n">
        <v>3840009</v>
      </c>
      <c r="D23" s="6" t="n">
        <v>2726912</v>
      </c>
      <c r="E23" s="4" t="inlineStr">
        <is>
          <t xml:space="preserve"> </t>
        </is>
      </c>
    </row>
    <row r="24">
      <c r="A24" s="4" t="inlineStr">
        <is>
          <t>Prior years</t>
        </is>
      </c>
      <c r="B24" s="6" t="n">
        <v>593745</v>
      </c>
      <c r="C24" s="6" t="n">
        <v>552923</v>
      </c>
      <c r="D24" s="6" t="n">
        <v>248505</v>
      </c>
      <c r="E24" s="4" t="inlineStr">
        <is>
          <t xml:space="preserve"> </t>
        </is>
      </c>
    </row>
    <row r="25">
      <c r="A25" s="4" t="inlineStr">
        <is>
          <t>Claims paid</t>
        </is>
      </c>
      <c r="B25" s="6" t="n">
        <v>6943369</v>
      </c>
      <c r="C25" s="6" t="n">
        <v>4392932</v>
      </c>
      <c r="D25" s="6" t="n">
        <v>2975417</v>
      </c>
      <c r="E25" s="4" t="inlineStr">
        <is>
          <t xml:space="preserve"> </t>
        </is>
      </c>
    </row>
    <row r="26">
      <c r="A26" s="3" t="inlineStr">
        <is>
          <t>Unallocated Claims Adjustment Expense</t>
        </is>
      </c>
      <c r="B26" s="4" t="inlineStr">
        <is>
          <t xml:space="preserve"> </t>
        </is>
      </c>
      <c r="C26" s="4" t="inlineStr">
        <is>
          <t xml:space="preserve"> </t>
        </is>
      </c>
      <c r="D26" s="4" t="inlineStr">
        <is>
          <t xml:space="preserve"> </t>
        </is>
      </c>
      <c r="E26" s="4" t="inlineStr">
        <is>
          <t xml:space="preserve"> </t>
        </is>
      </c>
    </row>
    <row r="27">
      <c r="A27" s="4" t="inlineStr">
        <is>
          <t>Current year</t>
        </is>
      </c>
      <c r="B27" s="6" t="n">
        <v>92758</v>
      </c>
      <c r="C27" s="6" t="n">
        <v>94807</v>
      </c>
      <c r="D27" s="6" t="n">
        <v>106871</v>
      </c>
      <c r="E27" s="4" t="inlineStr">
        <is>
          <t xml:space="preserve"> </t>
        </is>
      </c>
    </row>
    <row r="28">
      <c r="A28" s="4" t="inlineStr">
        <is>
          <t>Prior years</t>
        </is>
      </c>
      <c r="B28" s="6" t="n">
        <v>10685</v>
      </c>
      <c r="C28" s="6" t="n">
        <v>10278</v>
      </c>
      <c r="D28" s="6" t="n">
        <v>7059</v>
      </c>
      <c r="E28" s="4" t="inlineStr">
        <is>
          <t xml:space="preserve"> </t>
        </is>
      </c>
    </row>
    <row r="29">
      <c r="A29" s="4" t="inlineStr">
        <is>
          <t>CAE paid</t>
        </is>
      </c>
      <c r="B29" s="6" t="n">
        <v>103443</v>
      </c>
      <c r="C29" s="6" t="n">
        <v>105085</v>
      </c>
      <c r="D29" s="6" t="n">
        <v>113930</v>
      </c>
      <c r="E29" s="4" t="inlineStr">
        <is>
          <t xml:space="preserve"> </t>
        </is>
      </c>
    </row>
    <row r="30">
      <c r="A30" s="3" t="inlineStr">
        <is>
          <t>Total</t>
        </is>
      </c>
      <c r="B30" s="4" t="inlineStr">
        <is>
          <t xml:space="preserve"> </t>
        </is>
      </c>
      <c r="C30" s="4" t="inlineStr">
        <is>
          <t xml:space="preserve"> </t>
        </is>
      </c>
      <c r="D30" s="4" t="inlineStr">
        <is>
          <t xml:space="preserve"> </t>
        </is>
      </c>
      <c r="E30" s="4" t="inlineStr">
        <is>
          <t xml:space="preserve"> </t>
        </is>
      </c>
    </row>
    <row r="31">
      <c r="A31" s="4" t="inlineStr">
        <is>
          <t>Current year</t>
        </is>
      </c>
      <c r="B31" s="6" t="n">
        <v>6442382</v>
      </c>
      <c r="C31" s="6" t="n">
        <v>3934816</v>
      </c>
      <c r="D31" s="6" t="n">
        <v>2833783</v>
      </c>
      <c r="E31" s="4" t="inlineStr">
        <is>
          <t xml:space="preserve"> </t>
        </is>
      </c>
    </row>
    <row r="32">
      <c r="A32" s="4" t="inlineStr">
        <is>
          <t>Prior years</t>
        </is>
      </c>
      <c r="B32" s="6" t="n">
        <v>604430</v>
      </c>
      <c r="C32" s="6" t="n">
        <v>563201</v>
      </c>
      <c r="D32" s="6" t="n">
        <v>255564</v>
      </c>
      <c r="E32" s="4" t="inlineStr">
        <is>
          <t xml:space="preserve"> </t>
        </is>
      </c>
    </row>
    <row r="33">
      <c r="A33" s="4" t="inlineStr">
        <is>
          <t>Total claims and CAE paid, net</t>
        </is>
      </c>
      <c r="B33" s="6" t="n">
        <v>7046812</v>
      </c>
      <c r="C33" s="6" t="n">
        <v>4498017</v>
      </c>
      <c r="D33" s="6" t="n">
        <v>3089347</v>
      </c>
      <c r="E33" s="4" t="inlineStr">
        <is>
          <t xml:space="preserve"> </t>
        </is>
      </c>
    </row>
    <row r="34">
      <c r="A34" s="4" t="inlineStr">
        <is>
          <t>Benefits payable, net reinsurance recoverable, end of period</t>
        </is>
      </c>
      <c r="B34" s="6" t="n">
        <v>1298095</v>
      </c>
      <c r="C34" s="6" t="n">
        <v>908875</v>
      </c>
      <c r="D34" s="6" t="n">
        <v>659783</v>
      </c>
      <c r="E34" s="4" t="inlineStr">
        <is>
          <t xml:space="preserve"> </t>
        </is>
      </c>
    </row>
    <row r="35">
      <c r="A35" s="4" t="inlineStr">
        <is>
          <t>CAE payable, end of the period</t>
        </is>
      </c>
      <c r="B35" s="6" t="n">
        <v>18241</v>
      </c>
      <c r="C35" s="6" t="n">
        <v>13192</v>
      </c>
      <c r="D35" s="6" t="n">
        <v>12712</v>
      </c>
      <c r="E35" s="4" t="inlineStr">
        <is>
          <t xml:space="preserve"> </t>
        </is>
      </c>
    </row>
    <row r="36">
      <c r="A36" s="4" t="inlineStr">
        <is>
          <t>Benefits and CAE payable, net, end of period</t>
        </is>
      </c>
      <c r="B36" s="6" t="n">
        <v>1316336</v>
      </c>
      <c r="C36" s="6" t="n">
        <v>922067</v>
      </c>
      <c r="D36" s="6" t="n">
        <v>672495</v>
      </c>
      <c r="E36" s="4" t="inlineStr">
        <is>
          <t xml:space="preserve"> </t>
        </is>
      </c>
    </row>
    <row r="37">
      <c r="A37" s="4" t="inlineStr">
        <is>
          <t>Add: Reinsurance recoverable</t>
        </is>
      </c>
      <c r="B37" s="6" t="n">
        <v>58635</v>
      </c>
      <c r="C37" s="6" t="n">
        <v>57111</v>
      </c>
      <c r="D37" s="6" t="n">
        <v>277944</v>
      </c>
      <c r="E37" s="4" t="inlineStr">
        <is>
          <t xml:space="preserve"> </t>
        </is>
      </c>
    </row>
    <row r="38">
      <c r="A38" s="4" t="inlineStr">
        <is>
          <t>Benefits payable, end of period</t>
        </is>
      </c>
      <c r="B38" s="6" t="n">
        <v>1356730</v>
      </c>
      <c r="C38" s="6" t="n">
        <v>965986</v>
      </c>
      <c r="D38" s="6" t="n">
        <v>937727</v>
      </c>
      <c r="E38" s="4" t="inlineStr">
        <is>
          <t xml:space="preserve"> </t>
        </is>
      </c>
    </row>
    <row r="39">
      <c r="A39" s="4" t="inlineStr">
        <is>
          <t>Benefits and CAE payable, end of period</t>
        </is>
      </c>
      <c r="B39" s="7" t="n">
        <v>1374971</v>
      </c>
      <c r="C39" s="7" t="n">
        <v>979178</v>
      </c>
      <c r="D39" s="7" t="n">
        <v>950439</v>
      </c>
      <c r="E3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BENEFITS PAYABLE - Summary of Insurance Claims Development (Details) claim in Thousands, $ in Thousands</t>
        </is>
      </c>
      <c r="B1" s="2" t="inlineStr">
        <is>
          <t>Dec. 31, 2024 USD ($) claim</t>
        </is>
      </c>
      <c r="C1" s="2" t="inlineStr">
        <is>
          <t>Dec. 31, 2023 USD ($)</t>
        </is>
      </c>
      <c r="D1" s="2" t="inlineStr">
        <is>
          <t>Dec. 31, 2022 USD ($)</t>
        </is>
      </c>
    </row>
    <row r="2">
      <c r="A2" s="3" t="inlineStr">
        <is>
          <t>Claims Development [Line Items]</t>
        </is>
      </c>
      <c r="B2" s="4" t="inlineStr">
        <is>
          <t xml:space="preserve"> </t>
        </is>
      </c>
      <c r="C2" s="4" t="inlineStr">
        <is>
          <t xml:space="preserve"> </t>
        </is>
      </c>
      <c r="D2" s="4" t="inlineStr">
        <is>
          <t xml:space="preserve"> </t>
        </is>
      </c>
    </row>
    <row r="3">
      <c r="A3" s="4" t="inlineStr">
        <is>
          <t>Claims incurred</t>
        </is>
      </c>
      <c r="B3" s="7" t="n">
        <v>15277898</v>
      </c>
      <c r="C3" s="4" t="inlineStr">
        <is>
          <t xml:space="preserve"> </t>
        </is>
      </c>
      <c r="D3" s="4" t="inlineStr">
        <is>
          <t xml:space="preserve"> </t>
        </is>
      </c>
    </row>
    <row r="4">
      <c r="A4" s="4" t="inlineStr">
        <is>
          <t>Claims paid</t>
        </is>
      </c>
      <c r="B4" s="6" t="n">
        <v>14002686</v>
      </c>
      <c r="C4" s="4" t="inlineStr">
        <is>
          <t xml:space="preserve"> </t>
        </is>
      </c>
      <c r="D4" s="4" t="inlineStr">
        <is>
          <t xml:space="preserve"> </t>
        </is>
      </c>
    </row>
    <row r="5">
      <c r="A5" s="4" t="inlineStr">
        <is>
          <t>All outstanding liabilities prior to 2022, net of reinsurance</t>
        </is>
      </c>
      <c r="B5" s="6" t="n">
        <v>22883</v>
      </c>
      <c r="C5" s="4" t="inlineStr">
        <is>
          <t xml:space="preserve"> </t>
        </is>
      </c>
      <c r="D5" s="4" t="inlineStr">
        <is>
          <t xml:space="preserve"> </t>
        </is>
      </c>
    </row>
    <row r="6">
      <c r="A6" s="4" t="inlineStr">
        <is>
          <t>Total benefits payable, net of reinsurance</t>
        </is>
      </c>
      <c r="B6" s="6" t="n">
        <v>1298095</v>
      </c>
      <c r="C6" s="7" t="n">
        <v>908875</v>
      </c>
      <c r="D6" s="4" t="inlineStr">
        <is>
          <t xml:space="preserve"> </t>
        </is>
      </c>
    </row>
    <row r="7">
      <c r="A7" s="4" t="inlineStr">
        <is>
          <t>2022</t>
        </is>
      </c>
      <c r="B7" s="4" t="inlineStr">
        <is>
          <t xml:space="preserve"> </t>
        </is>
      </c>
      <c r="C7" s="4" t="inlineStr">
        <is>
          <t xml:space="preserve"> </t>
        </is>
      </c>
      <c r="D7" s="4" t="inlineStr">
        <is>
          <t xml:space="preserve"> </t>
        </is>
      </c>
    </row>
    <row r="8">
      <c r="A8" s="3" t="inlineStr">
        <is>
          <t>Claims Development [Line Items]</t>
        </is>
      </c>
      <c r="B8" s="4" t="inlineStr">
        <is>
          <t xml:space="preserve"> </t>
        </is>
      </c>
      <c r="C8" s="4" t="inlineStr">
        <is>
          <t xml:space="preserve"> </t>
        </is>
      </c>
      <c r="D8" s="4" t="inlineStr">
        <is>
          <t xml:space="preserve"> </t>
        </is>
      </c>
    </row>
    <row r="9">
      <c r="A9" s="4" t="inlineStr">
        <is>
          <t>Claims incurred</t>
        </is>
      </c>
      <c r="B9" s="6" t="n">
        <v>3310967</v>
      </c>
      <c r="C9" s="6" t="n">
        <v>3314332</v>
      </c>
      <c r="D9" s="7" t="n">
        <v>3279461</v>
      </c>
    </row>
    <row r="10">
      <c r="A10" s="4" t="inlineStr">
        <is>
          <t>Incurred but not reported (IBNR)</t>
        </is>
      </c>
      <c r="B10" s="7" t="n">
        <v>31889</v>
      </c>
      <c r="C10" s="4" t="inlineStr">
        <is>
          <t xml:space="preserve"> </t>
        </is>
      </c>
      <c r="D10" s="4" t="inlineStr">
        <is>
          <t xml:space="preserve"> </t>
        </is>
      </c>
    </row>
    <row r="11">
      <c r="A11" s="4" t="inlineStr">
        <is>
          <t>Cumulative number of reported claims | claim</t>
        </is>
      </c>
      <c r="B11" s="6" t="n">
        <v>12725</v>
      </c>
      <c r="C11" s="4" t="inlineStr">
        <is>
          <t xml:space="preserve"> </t>
        </is>
      </c>
      <c r="D11" s="4" t="inlineStr">
        <is>
          <t xml:space="preserve"> </t>
        </is>
      </c>
    </row>
    <row r="12">
      <c r="A12" s="4" t="inlineStr">
        <is>
          <t>Claims paid</t>
        </is>
      </c>
      <c r="B12" s="7" t="n">
        <v>3279078</v>
      </c>
      <c r="C12" s="6" t="n">
        <v>3223917</v>
      </c>
      <c r="D12" s="7" t="n">
        <v>2726912</v>
      </c>
    </row>
    <row r="13">
      <c r="A13" s="4" t="inlineStr">
        <is>
          <t>2023</t>
        </is>
      </c>
      <c r="B13" s="4" t="inlineStr">
        <is>
          <t xml:space="preserve"> </t>
        </is>
      </c>
      <c r="C13" s="4" t="inlineStr">
        <is>
          <t xml:space="preserve"> </t>
        </is>
      </c>
      <c r="D13" s="4" t="inlineStr">
        <is>
          <t xml:space="preserve"> </t>
        </is>
      </c>
    </row>
    <row r="14">
      <c r="A14" s="3" t="inlineStr">
        <is>
          <t>Claims Development [Line Items]</t>
        </is>
      </c>
      <c r="B14" s="4" t="inlineStr">
        <is>
          <t xml:space="preserve"> </t>
        </is>
      </c>
      <c r="C14" s="4" t="inlineStr">
        <is>
          <t xml:space="preserve"> </t>
        </is>
      </c>
      <c r="D14" s="4" t="inlineStr">
        <is>
          <t xml:space="preserve"> </t>
        </is>
      </c>
    </row>
    <row r="15">
      <c r="A15" s="4" t="inlineStr">
        <is>
          <t>Claims incurred</t>
        </is>
      </c>
      <c r="B15" s="6" t="n">
        <v>4469672</v>
      </c>
      <c r="C15" s="6" t="n">
        <v>4622263</v>
      </c>
      <c r="D15" s="4" t="inlineStr">
        <is>
          <t xml:space="preserve"> </t>
        </is>
      </c>
    </row>
    <row r="16">
      <c r="A16" s="4" t="inlineStr">
        <is>
          <t>Incurred but not reported (IBNR)</t>
        </is>
      </c>
      <c r="B16" s="7" t="n">
        <v>95688</v>
      </c>
      <c r="C16" s="4" t="inlineStr">
        <is>
          <t xml:space="preserve"> </t>
        </is>
      </c>
      <c r="D16" s="4" t="inlineStr">
        <is>
          <t xml:space="preserve"> </t>
        </is>
      </c>
    </row>
    <row r="17">
      <c r="A17" s="4" t="inlineStr">
        <is>
          <t>Cumulative number of reported claims | claim</t>
        </is>
      </c>
      <c r="B17" s="6" t="n">
        <v>11526</v>
      </c>
      <c r="C17" s="4" t="inlineStr">
        <is>
          <t xml:space="preserve"> </t>
        </is>
      </c>
      <c r="D17" s="4" t="inlineStr">
        <is>
          <t xml:space="preserve"> </t>
        </is>
      </c>
    </row>
    <row r="18">
      <c r="A18" s="4" t="inlineStr">
        <is>
          <t>Claims paid</t>
        </is>
      </c>
      <c r="B18" s="7" t="n">
        <v>4373984</v>
      </c>
      <c r="C18" s="7" t="n">
        <v>3840009</v>
      </c>
      <c r="D18" s="4" t="inlineStr">
        <is>
          <t xml:space="preserve"> </t>
        </is>
      </c>
    </row>
    <row r="19">
      <c r="A19" s="4" t="inlineStr">
        <is>
          <t>2024</t>
        </is>
      </c>
      <c r="B19" s="4" t="inlineStr">
        <is>
          <t xml:space="preserve"> </t>
        </is>
      </c>
      <c r="C19" s="4" t="inlineStr">
        <is>
          <t xml:space="preserve"> </t>
        </is>
      </c>
      <c r="D19" s="4" t="inlineStr">
        <is>
          <t xml:space="preserve"> </t>
        </is>
      </c>
    </row>
    <row r="20">
      <c r="A20" s="3" t="inlineStr">
        <is>
          <t>Claims Development [Line Items]</t>
        </is>
      </c>
      <c r="B20" s="4" t="inlineStr">
        <is>
          <t xml:space="preserve"> </t>
        </is>
      </c>
      <c r="C20" s="4" t="inlineStr">
        <is>
          <t xml:space="preserve"> </t>
        </is>
      </c>
      <c r="D20" s="4" t="inlineStr">
        <is>
          <t xml:space="preserve"> </t>
        </is>
      </c>
    </row>
    <row r="21">
      <c r="A21" s="4" t="inlineStr">
        <is>
          <t>Claims incurred</t>
        </is>
      </c>
      <c r="B21" s="6" t="n">
        <v>7497259</v>
      </c>
      <c r="C21" s="4" t="inlineStr">
        <is>
          <t xml:space="preserve"> </t>
        </is>
      </c>
      <c r="D21" s="4" t="inlineStr">
        <is>
          <t xml:space="preserve"> </t>
        </is>
      </c>
    </row>
    <row r="22">
      <c r="A22" s="4" t="inlineStr">
        <is>
          <t>Incurred but not reported (IBNR)</t>
        </is>
      </c>
      <c r="B22" s="7" t="n">
        <v>1147635</v>
      </c>
      <c r="C22" s="4" t="inlineStr">
        <is>
          <t xml:space="preserve"> </t>
        </is>
      </c>
      <c r="D22" s="4" t="inlineStr">
        <is>
          <t xml:space="preserve"> </t>
        </is>
      </c>
    </row>
    <row r="23">
      <c r="A23" s="4" t="inlineStr">
        <is>
          <t>Cumulative number of reported claims | claim</t>
        </is>
      </c>
      <c r="B23" s="6" t="n">
        <v>17917</v>
      </c>
      <c r="C23" s="4" t="inlineStr">
        <is>
          <t xml:space="preserve"> </t>
        </is>
      </c>
      <c r="D23" s="4" t="inlineStr">
        <is>
          <t xml:space="preserve"> </t>
        </is>
      </c>
    </row>
    <row r="24">
      <c r="A24" s="4" t="inlineStr">
        <is>
          <t>Claims paid</t>
        </is>
      </c>
      <c r="B24" s="7" t="n">
        <v>6349624</v>
      </c>
      <c r="C24" s="4" t="inlineStr">
        <is>
          <t xml:space="preserve"> </t>
        </is>
      </c>
      <c r="D2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ENEFITS PAYABLE - Reconciliation of Claims Development to Liability (Details) - USD ($) $ in Thousands</t>
        </is>
      </c>
      <c r="B1" s="2" t="inlineStr">
        <is>
          <t>Dec. 31, 2024</t>
        </is>
      </c>
      <c r="C1" s="2" t="inlineStr">
        <is>
          <t>Dec. 31, 2023</t>
        </is>
      </c>
      <c r="D1" s="2" t="inlineStr">
        <is>
          <t>Dec. 31, 2022</t>
        </is>
      </c>
      <c r="E1" s="2" t="inlineStr">
        <is>
          <t>Dec. 31, 2021</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Short-duration healthcare costs payable, net of reinsurance</t>
        </is>
      </c>
      <c r="B3" s="7" t="n">
        <v>1298095</v>
      </c>
      <c r="C3" s="7" t="n">
        <v>908875</v>
      </c>
      <c r="D3" s="4" t="inlineStr">
        <is>
          <t xml:space="preserve"> </t>
        </is>
      </c>
      <c r="E3" s="4" t="inlineStr">
        <is>
          <t xml:space="preserve"> </t>
        </is>
      </c>
    </row>
    <row r="4">
      <c r="A4" s="4" t="inlineStr">
        <is>
          <t>Reinsurance recoverables</t>
        </is>
      </c>
      <c r="B4" s="6" t="n">
        <v>58635</v>
      </c>
      <c r="C4" s="6" t="n">
        <v>57111</v>
      </c>
      <c r="D4" s="7" t="n">
        <v>277944</v>
      </c>
      <c r="E4" s="7" t="n">
        <v>159180</v>
      </c>
    </row>
    <row r="5">
      <c r="A5" s="4" t="inlineStr">
        <is>
          <t>Benefits payable</t>
        </is>
      </c>
      <c r="B5" s="7" t="n">
        <v>1356730</v>
      </c>
      <c r="C5" s="7" t="n">
        <v>965986</v>
      </c>
      <c r="D5" s="7" t="n">
        <v>937727</v>
      </c>
      <c r="E5" s="7" t="n">
        <v>5135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44" customWidth="1" min="3" max="3"/>
    <col width="44" customWidth="1" min="4" max="4"/>
    <col width="22" customWidth="1" min="5" max="5"/>
  </cols>
  <sheetData>
    <row r="1">
      <c r="A1" s="1" t="inlineStr">
        <is>
          <t>DEBT - Narrative (Details)</t>
        </is>
      </c>
      <c r="C1" s="2" t="inlineStr">
        <is>
          <t>1 Months Ended</t>
        </is>
      </c>
      <c r="D1" s="2" t="inlineStr">
        <is>
          <t>3 Months Ended</t>
        </is>
      </c>
    </row>
    <row r="2">
      <c r="B2" s="2" t="inlineStr">
        <is>
          <t>Feb. 21, 2021 USD ($)</t>
        </is>
      </c>
      <c r="C2" s="2" t="inlineStr">
        <is>
          <t>Feb. 28, 2022 USD ($) tradingDay $ / shares</t>
        </is>
      </c>
      <c r="D2" s="2" t="inlineStr">
        <is>
          <t>Dec. 31, 2024 USD ($) tradingDay $ / shares</t>
        </is>
      </c>
      <c r="E2" s="2" t="inlineStr">
        <is>
          <t>Dec. 28, 2023 USD ($)</t>
        </is>
      </c>
    </row>
    <row r="3">
      <c r="A3" s="4" t="inlineStr">
        <is>
          <t>7.25% convertible senior notes due 2031 | Convertible deb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ggregate principal amount</t>
        </is>
      </c>
      <c r="B5" s="4" t="inlineStr">
        <is>
          <t xml:space="preserve"> </t>
        </is>
      </c>
      <c r="C5" s="7" t="n">
        <v>305000000</v>
      </c>
      <c r="D5" s="4" t="inlineStr">
        <is>
          <t xml:space="preserve"> </t>
        </is>
      </c>
      <c r="E5" s="4" t="inlineStr">
        <is>
          <t xml:space="preserve"> </t>
        </is>
      </c>
    </row>
    <row r="6">
      <c r="A6" s="4" t="inlineStr">
        <is>
          <t>Stated interest rate</t>
        </is>
      </c>
      <c r="B6" s="4" t="inlineStr">
        <is>
          <t xml:space="preserve"> </t>
        </is>
      </c>
      <c r="C6" s="10" t="n">
        <v>0.0725</v>
      </c>
      <c r="D6" s="4" t="inlineStr">
        <is>
          <t xml:space="preserve"> </t>
        </is>
      </c>
      <c r="E6" s="4" t="inlineStr">
        <is>
          <t xml:space="preserve"> </t>
        </is>
      </c>
    </row>
    <row r="7">
      <c r="A7" s="4" t="inlineStr">
        <is>
          <t>Conversion ratio</t>
        </is>
      </c>
      <c r="B7" s="4" t="inlineStr">
        <is>
          <t xml:space="preserve"> </t>
        </is>
      </c>
      <c r="C7" s="11" t="n">
        <v>0.1201721</v>
      </c>
      <c r="D7" s="4" t="inlineStr">
        <is>
          <t xml:space="preserve"> </t>
        </is>
      </c>
      <c r="E7" s="4" t="inlineStr">
        <is>
          <t xml:space="preserve"> </t>
        </is>
      </c>
    </row>
    <row r="8">
      <c r="A8" s="4" t="inlineStr">
        <is>
          <t>Debt instrument, convertible, conversion price (in dollars per share) | $ / shares</t>
        </is>
      </c>
      <c r="B8" s="4" t="inlineStr">
        <is>
          <t xml:space="preserve"> </t>
        </is>
      </c>
      <c r="C8" s="8" t="n">
        <v>8.32</v>
      </c>
      <c r="D8" s="8" t="n">
        <v>8.32</v>
      </c>
      <c r="E8" s="4" t="inlineStr">
        <is>
          <t xml:space="preserve"> </t>
        </is>
      </c>
    </row>
    <row r="9">
      <c r="A9" s="4" t="inlineStr">
        <is>
          <t>Debt instrument, convertible, threshold percentage of stock price trigger</t>
        </is>
      </c>
      <c r="B9" s="4" t="inlineStr">
        <is>
          <t xml:space="preserve"> </t>
        </is>
      </c>
      <c r="C9" s="12" t="n">
        <v>2</v>
      </c>
      <c r="D9" s="12" t="n">
        <v>1.3</v>
      </c>
      <c r="E9" s="4" t="inlineStr">
        <is>
          <t xml:space="preserve"> </t>
        </is>
      </c>
    </row>
    <row r="10">
      <c r="A10" s="4" t="inlineStr">
        <is>
          <t>Debt instrument, convertible, threshold trading days | tradingDay</t>
        </is>
      </c>
      <c r="B10" s="4" t="inlineStr">
        <is>
          <t xml:space="preserve"> </t>
        </is>
      </c>
      <c r="C10" s="6" t="n">
        <v>20</v>
      </c>
      <c r="D10" s="6" t="n">
        <v>20</v>
      </c>
      <c r="E10" s="4" t="inlineStr">
        <is>
          <t xml:space="preserve"> </t>
        </is>
      </c>
    </row>
    <row r="11">
      <c r="A11" s="4" t="inlineStr">
        <is>
          <t>Debt instrument, convertible, threshold consecutive trading days | tradingDay</t>
        </is>
      </c>
      <c r="B11" s="4" t="inlineStr">
        <is>
          <t xml:space="preserve"> </t>
        </is>
      </c>
      <c r="C11" s="6" t="n">
        <v>30</v>
      </c>
      <c r="D11" s="6" t="n">
        <v>30</v>
      </c>
      <c r="E11" s="4" t="inlineStr">
        <is>
          <t xml:space="preserve"> </t>
        </is>
      </c>
    </row>
    <row r="12">
      <c r="A12" s="4" t="inlineStr">
        <is>
          <t>Long-term debt</t>
        </is>
      </c>
      <c r="B12" s="4" t="inlineStr">
        <is>
          <t xml:space="preserve"> </t>
        </is>
      </c>
      <c r="C12" s="4" t="inlineStr">
        <is>
          <t xml:space="preserve"> </t>
        </is>
      </c>
      <c r="D12" s="7" t="n">
        <v>299600000</v>
      </c>
      <c r="E12" s="4" t="inlineStr">
        <is>
          <t xml:space="preserve"> </t>
        </is>
      </c>
    </row>
    <row r="13">
      <c r="A13" s="4" t="inlineStr">
        <is>
          <t>Unamortized debt discount and debt issuance costs</t>
        </is>
      </c>
      <c r="B13" s="4" t="inlineStr">
        <is>
          <t xml:space="preserve"> </t>
        </is>
      </c>
      <c r="C13" s="4" t="inlineStr">
        <is>
          <t xml:space="preserve"> </t>
        </is>
      </c>
      <c r="D13" s="6" t="n">
        <v>5400000</v>
      </c>
      <c r="E13" s="4" t="inlineStr">
        <is>
          <t xml:space="preserve"> </t>
        </is>
      </c>
    </row>
    <row r="14">
      <c r="A14" s="4" t="inlineStr">
        <is>
          <t>Long-term debt, fair value</t>
        </is>
      </c>
      <c r="B14" s="4" t="inlineStr">
        <is>
          <t xml:space="preserve"> </t>
        </is>
      </c>
      <c r="C14" s="4" t="inlineStr">
        <is>
          <t xml:space="preserve"> </t>
        </is>
      </c>
      <c r="D14" s="7" t="n">
        <v>539800000</v>
      </c>
      <c r="E14" s="4" t="inlineStr">
        <is>
          <t xml:space="preserve"> </t>
        </is>
      </c>
    </row>
    <row r="15">
      <c r="A15" s="4" t="inlineStr">
        <is>
          <t>Debt instrument, interest rate, effective percentage</t>
        </is>
      </c>
      <c r="B15" s="4" t="inlineStr">
        <is>
          <t xml:space="preserve"> </t>
        </is>
      </c>
      <c r="C15" s="4" t="inlineStr">
        <is>
          <t xml:space="preserve"> </t>
        </is>
      </c>
      <c r="D15" s="10" t="n">
        <v>0.0761</v>
      </c>
      <c r="E15" s="4" t="inlineStr">
        <is>
          <t xml:space="preserve"> </t>
        </is>
      </c>
    </row>
    <row r="16">
      <c r="A16" s="4" t="inlineStr">
        <is>
          <t>Revolving Credit Agreement | Line of credit | Revolving 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4" t="inlineStr">
        <is>
          <t xml:space="preserve"> </t>
        </is>
      </c>
      <c r="C18" s="4" t="inlineStr">
        <is>
          <t xml:space="preserve"> </t>
        </is>
      </c>
      <c r="D18" s="4" t="inlineStr">
        <is>
          <t xml:space="preserve"> </t>
        </is>
      </c>
      <c r="E18" s="7" t="n">
        <v>115000000</v>
      </c>
    </row>
    <row r="19">
      <c r="A19" s="4" t="inlineStr">
        <is>
          <t>Commitment fee</t>
        </is>
      </c>
      <c r="B19" s="10" t="n">
        <v>0.005</v>
      </c>
      <c r="C19" s="4" t="inlineStr">
        <is>
          <t xml:space="preserve"> </t>
        </is>
      </c>
      <c r="D19" s="4" t="inlineStr">
        <is>
          <t xml:space="preserve"> </t>
        </is>
      </c>
      <c r="E19" s="4" t="inlineStr">
        <is>
          <t xml:space="preserve"> </t>
        </is>
      </c>
    </row>
    <row r="20">
      <c r="A20" s="4" t="inlineStr">
        <is>
          <t>Borrowing capacity, increase limit</t>
        </is>
      </c>
      <c r="B20" s="7" t="n">
        <v>50000000</v>
      </c>
      <c r="C20" s="4" t="inlineStr">
        <is>
          <t xml:space="preserve"> </t>
        </is>
      </c>
      <c r="D20" s="4" t="inlineStr">
        <is>
          <t xml:space="preserve"> </t>
        </is>
      </c>
      <c r="E20" s="4" t="inlineStr">
        <is>
          <t xml:space="preserve"> </t>
        </is>
      </c>
    </row>
    <row r="21">
      <c r="A21" s="4" t="inlineStr">
        <is>
          <t>Line of credit outstanding</t>
        </is>
      </c>
      <c r="B21" s="4" t="inlineStr">
        <is>
          <t xml:space="preserve"> </t>
        </is>
      </c>
      <c r="C21" s="4" t="inlineStr">
        <is>
          <t xml:space="preserve"> </t>
        </is>
      </c>
      <c r="D21" s="7" t="n">
        <v>0</v>
      </c>
      <c r="E21" s="4" t="inlineStr">
        <is>
          <t xml:space="preserve"> </t>
        </is>
      </c>
    </row>
    <row r="22">
      <c r="A22" s="4" t="inlineStr">
        <is>
          <t>Revolving Credit Agreement | Line of credit | Revolving credit facility | Adjusted Term Secured Overnight Financing Ra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10" t="n">
        <v>0.045</v>
      </c>
      <c r="C24" s="4" t="inlineStr">
        <is>
          <t xml:space="preserve"> </t>
        </is>
      </c>
      <c r="D24" s="4" t="inlineStr">
        <is>
          <t xml:space="preserve"> </t>
        </is>
      </c>
      <c r="E24" s="4" t="inlineStr">
        <is>
          <t xml:space="preserve"> </t>
        </is>
      </c>
    </row>
    <row r="25">
      <c r="A25" s="4" t="inlineStr">
        <is>
          <t>Variable rate, floor</t>
        </is>
      </c>
      <c r="B25" s="12" t="n">
        <v>0.01</v>
      </c>
      <c r="C25" s="4" t="inlineStr">
        <is>
          <t xml:space="preserve"> </t>
        </is>
      </c>
      <c r="D25" s="4" t="inlineStr">
        <is>
          <t xml:space="preserve"> </t>
        </is>
      </c>
      <c r="E25" s="4" t="inlineStr">
        <is>
          <t xml:space="preserve"> </t>
        </is>
      </c>
    </row>
    <row r="26">
      <c r="A26" s="4" t="inlineStr">
        <is>
          <t>Revolving Credit Agreement | Line of credit | Revolving credit facility | Alternative Base Rat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10" t="n">
        <v>0.035</v>
      </c>
      <c r="C28" s="4" t="inlineStr">
        <is>
          <t xml:space="preserve"> </t>
        </is>
      </c>
      <c r="D28" s="4" t="inlineStr">
        <is>
          <t xml:space="preserve"> </t>
        </is>
      </c>
      <c r="E28" s="4" t="inlineStr">
        <is>
          <t xml:space="preserve"> </t>
        </is>
      </c>
    </row>
    <row r="29">
      <c r="A29" s="4" t="inlineStr">
        <is>
          <t>Revolving Credit Agreement | Line of credit | Revolving credit facility | Fed funds effective rat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10" t="n">
        <v>0.005</v>
      </c>
      <c r="C31" s="4" t="inlineStr">
        <is>
          <t xml:space="preserve"> </t>
        </is>
      </c>
      <c r="D31" s="4" t="inlineStr">
        <is>
          <t xml:space="preserve"> </t>
        </is>
      </c>
      <c r="E31" s="4" t="inlineStr">
        <is>
          <t xml:space="preserve"> </t>
        </is>
      </c>
    </row>
    <row r="32">
      <c r="A32" s="4" t="inlineStr">
        <is>
          <t>Revolving Credit Agreement | Line of credit | Revolving credit facility | One Month Secured Overnight Financing Rate (SOF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12" t="n">
        <v>0.01</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debt interest expense (Details) - 7.25% convertible senior notes due 2031 - Convertible debt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Coupon interest expense</t>
        </is>
      </c>
      <c r="B4" s="7" t="n">
        <v>21928</v>
      </c>
      <c r="C4" s="7" t="n">
        <v>22112</v>
      </c>
    </row>
    <row r="5">
      <c r="A5" s="4" t="inlineStr">
        <is>
          <t>Amortization of debt discount and issuance costs</t>
        </is>
      </c>
      <c r="B5" s="6" t="n">
        <v>778</v>
      </c>
      <c r="C5" s="6" t="n">
        <v>778</v>
      </c>
    </row>
    <row r="6">
      <c r="A6" s="4" t="inlineStr">
        <is>
          <t>Total interest expense</t>
        </is>
      </c>
      <c r="B6" s="7" t="n">
        <v>22706</v>
      </c>
      <c r="C6" s="7" t="n">
        <v>2289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COMPENSATION - Narrative (Details) - USD ($) $ / shares in Units, $ in Thousands</t>
        </is>
      </c>
      <c r="C1" s="2" t="inlineStr">
        <is>
          <t>12 Months Ended</t>
        </is>
      </c>
    </row>
    <row r="2">
      <c r="B2" s="2" t="inlineStr">
        <is>
          <t>Mar. 28, 2023</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7" t="n">
        <v>119000</v>
      </c>
      <c r="D4" s="7" t="n">
        <v>166800</v>
      </c>
      <c r="E4" s="7" t="n">
        <v>112300</v>
      </c>
    </row>
    <row r="5">
      <c r="A5" s="4" t="inlineStr">
        <is>
          <t>Share-based payment arrangement, amount capitalized</t>
        </is>
      </c>
      <c r="B5" s="4" t="inlineStr">
        <is>
          <t xml:space="preserve"> </t>
        </is>
      </c>
      <c r="C5" s="7" t="n">
        <v>9100</v>
      </c>
      <c r="D5" s="7" t="n">
        <v>7100</v>
      </c>
      <c r="E5" s="7" t="n">
        <v>0</v>
      </c>
    </row>
    <row r="6">
      <c r="A6" s="4" t="inlineStr">
        <is>
          <t>Options granted, weighted average grant date fair value (in dollars per share)</t>
        </is>
      </c>
      <c r="B6" s="4" t="inlineStr">
        <is>
          <t xml:space="preserve"> </t>
        </is>
      </c>
      <c r="C6" s="8" t="n">
        <v>10.65</v>
      </c>
      <c r="D6" s="8" t="n">
        <v>3.74</v>
      </c>
      <c r="E6" s="4" t="inlineStr">
        <is>
          <t xml:space="preserve"> </t>
        </is>
      </c>
    </row>
    <row r="7">
      <c r="A7" s="4" t="inlineStr">
        <is>
          <t>Options granted (in shares)</t>
        </is>
      </c>
      <c r="B7" s="4" t="inlineStr">
        <is>
          <t xml:space="preserve"> </t>
        </is>
      </c>
      <c r="C7" s="6" t="n">
        <v>2000</v>
      </c>
      <c r="D7" s="4" t="inlineStr">
        <is>
          <t xml:space="preserve"> </t>
        </is>
      </c>
      <c r="E7" s="6" t="n">
        <v>0</v>
      </c>
    </row>
    <row r="8">
      <c r="A8" s="4" t="inlineStr">
        <is>
          <t>Options exercised, aggregate intrinsic value</t>
        </is>
      </c>
      <c r="B8" s="4" t="inlineStr">
        <is>
          <t xml:space="preserve"> </t>
        </is>
      </c>
      <c r="C8" s="7" t="n">
        <v>71687</v>
      </c>
      <c r="D8" s="7" t="n">
        <v>8500</v>
      </c>
      <c r="E8" s="7" t="n">
        <v>1000</v>
      </c>
    </row>
    <row r="9">
      <c r="A9" s="4" t="inlineStr">
        <is>
          <t>Unrecognized compensation expense, options</t>
        </is>
      </c>
      <c r="B9" s="4" t="inlineStr">
        <is>
          <t xml:space="preserve"> </t>
        </is>
      </c>
      <c r="C9" s="7" t="n">
        <v>3400</v>
      </c>
      <c r="D9" s="4" t="inlineStr">
        <is>
          <t xml:space="preserve"> </t>
        </is>
      </c>
      <c r="E9" s="4" t="inlineStr">
        <is>
          <t xml:space="preserve"> </t>
        </is>
      </c>
    </row>
    <row r="10">
      <c r="A10" s="4" t="inlineStr">
        <is>
          <t>Accelerated stock-based compensation expense</t>
        </is>
      </c>
      <c r="B10" s="7" t="n">
        <v>46300</v>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award vesting rights, percentage of target amount</t>
        </is>
      </c>
      <c r="B13" s="4" t="inlineStr">
        <is>
          <t xml:space="preserve"> </t>
        </is>
      </c>
      <c r="C13" s="12" t="n">
        <v>2</v>
      </c>
      <c r="D13" s="4" t="inlineStr">
        <is>
          <t xml:space="preserve"> </t>
        </is>
      </c>
      <c r="E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4" t="inlineStr">
        <is>
          <t xml:space="preserve"> </t>
        </is>
      </c>
      <c r="C16" s="7" t="n">
        <v>8700</v>
      </c>
      <c r="D16" s="6" t="n">
        <v>12000</v>
      </c>
      <c r="E16" s="6" t="n">
        <v>21500</v>
      </c>
    </row>
    <row r="17">
      <c r="A17" s="4" t="inlineStr">
        <is>
          <t>Maximum contractual term</t>
        </is>
      </c>
      <c r="B17" s="4" t="inlineStr">
        <is>
          <t xml:space="preserve"> </t>
        </is>
      </c>
      <c r="C17" s="4" t="inlineStr">
        <is>
          <t>10 years</t>
        </is>
      </c>
      <c r="D17" s="4" t="inlineStr">
        <is>
          <t xml:space="preserve"> </t>
        </is>
      </c>
      <c r="E17" s="4" t="inlineStr">
        <is>
          <t xml:space="preserve"> </t>
        </is>
      </c>
    </row>
    <row r="18">
      <c r="A18" s="4" t="inlineStr">
        <is>
          <t>Award vesting period</t>
        </is>
      </c>
      <c r="B18" s="4" t="inlineStr">
        <is>
          <t xml:space="preserve"> </t>
        </is>
      </c>
      <c r="C18" s="4" t="inlineStr">
        <is>
          <t>4 years</t>
        </is>
      </c>
      <c r="D18" s="4" t="inlineStr">
        <is>
          <t xml:space="preserve"> </t>
        </is>
      </c>
      <c r="E18" s="4" t="inlineStr">
        <is>
          <t xml:space="preserve"> </t>
        </is>
      </c>
    </row>
    <row r="19">
      <c r="A19" s="4" t="inlineStr">
        <is>
          <t>Unrecognized compensation expense, period for recognition</t>
        </is>
      </c>
      <c r="B19" s="4" t="inlineStr">
        <is>
          <t xml:space="preserve"> </t>
        </is>
      </c>
      <c r="C19" s="4" t="inlineStr">
        <is>
          <t>2 years</t>
        </is>
      </c>
      <c r="D19" s="4" t="inlineStr">
        <is>
          <t xml:space="preserve"> </t>
        </is>
      </c>
      <c r="E19" s="4" t="inlineStr">
        <is>
          <t xml:space="preserve"> </t>
        </is>
      </c>
    </row>
    <row r="20">
      <c r="A20" s="4" t="inlineStr">
        <is>
          <t>RSU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4" t="inlineStr">
        <is>
          <t xml:space="preserve"> </t>
        </is>
      </c>
      <c r="C22" s="7" t="n">
        <v>95000</v>
      </c>
      <c r="D22" s="6" t="n">
        <v>90000</v>
      </c>
      <c r="E22" s="6" t="n">
        <v>65500</v>
      </c>
    </row>
    <row r="23">
      <c r="A23" s="4" t="inlineStr">
        <is>
          <t>Unrecognized compensation expense, period for recognition</t>
        </is>
      </c>
      <c r="B23" s="4" t="inlineStr">
        <is>
          <t xml:space="preserve"> </t>
        </is>
      </c>
      <c r="C23" s="4" t="inlineStr">
        <is>
          <t>1 year 7 months 6 days</t>
        </is>
      </c>
      <c r="D23" s="4" t="inlineStr">
        <is>
          <t xml:space="preserve"> </t>
        </is>
      </c>
      <c r="E23" s="4" t="inlineStr">
        <is>
          <t xml:space="preserve"> </t>
        </is>
      </c>
    </row>
    <row r="24">
      <c r="A24" s="4" t="inlineStr">
        <is>
          <t>Fair value of restricted stock units vested in the period</t>
        </is>
      </c>
      <c r="B24" s="4" t="inlineStr">
        <is>
          <t xml:space="preserve"> </t>
        </is>
      </c>
      <c r="C24" s="7" t="n">
        <v>93600</v>
      </c>
      <c r="D24" s="6" t="n">
        <v>89700</v>
      </c>
      <c r="E24" s="4" t="inlineStr">
        <is>
          <t xml:space="preserve"> </t>
        </is>
      </c>
    </row>
    <row r="25">
      <c r="A25" s="4" t="inlineStr">
        <is>
          <t>Unrecognized compensation expense</t>
        </is>
      </c>
      <c r="B25" s="4" t="inlineStr">
        <is>
          <t xml:space="preserve"> </t>
        </is>
      </c>
      <c r="C25" s="7" t="n">
        <v>101200</v>
      </c>
      <c r="D25" s="4" t="inlineStr">
        <is>
          <t xml:space="preserve"> </t>
        </is>
      </c>
      <c r="E25" s="4" t="inlineStr">
        <is>
          <t xml:space="preserve"> </t>
        </is>
      </c>
    </row>
    <row r="26">
      <c r="A26" s="4" t="inlineStr">
        <is>
          <t>Granted (in shares)</t>
        </is>
      </c>
      <c r="B26" s="4" t="inlineStr">
        <is>
          <t xml:space="preserve"> </t>
        </is>
      </c>
      <c r="C26" s="6" t="n">
        <v>5076000</v>
      </c>
      <c r="D26" s="4" t="inlineStr">
        <is>
          <t xml:space="preserve"> </t>
        </is>
      </c>
      <c r="E26" s="4" t="inlineStr">
        <is>
          <t xml:space="preserve"> </t>
        </is>
      </c>
    </row>
    <row r="27">
      <c r="A27" s="4" t="inlineStr">
        <is>
          <t>Canceled (in shares)</t>
        </is>
      </c>
      <c r="B27" s="4" t="inlineStr">
        <is>
          <t xml:space="preserve"> </t>
        </is>
      </c>
      <c r="C27" s="6" t="n">
        <v>2230000</v>
      </c>
      <c r="D27" s="4" t="inlineStr">
        <is>
          <t xml:space="preserve"> </t>
        </is>
      </c>
      <c r="E27" s="4" t="inlineStr">
        <is>
          <t xml:space="preserve"> </t>
        </is>
      </c>
    </row>
    <row r="28">
      <c r="A28" s="4" t="inlineStr">
        <is>
          <t>RSUs | Min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vesting period</t>
        </is>
      </c>
      <c r="B30" s="4" t="inlineStr">
        <is>
          <t xml:space="preserve"> </t>
        </is>
      </c>
      <c r="C30" s="4" t="inlineStr">
        <is>
          <t>1 year</t>
        </is>
      </c>
      <c r="D30" s="4" t="inlineStr">
        <is>
          <t xml:space="preserve"> </t>
        </is>
      </c>
      <c r="E30" s="4" t="inlineStr">
        <is>
          <t xml:space="preserve"> </t>
        </is>
      </c>
    </row>
    <row r="31">
      <c r="A31" s="4" t="inlineStr">
        <is>
          <t>RSUs | Max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vesting period</t>
        </is>
      </c>
      <c r="B33" s="4" t="inlineStr">
        <is>
          <t xml:space="preserve"> </t>
        </is>
      </c>
      <c r="C33" s="4" t="inlineStr">
        <is>
          <t>4 years</t>
        </is>
      </c>
      <c r="D33" s="4" t="inlineStr">
        <is>
          <t xml:space="preserve"> </t>
        </is>
      </c>
      <c r="E33" s="4" t="inlineStr">
        <is>
          <t xml:space="preserve"> </t>
        </is>
      </c>
    </row>
    <row r="34">
      <c r="A34" s="4" t="inlineStr">
        <is>
          <t>PSU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tock-based compensation expense</t>
        </is>
      </c>
      <c r="B36" s="4" t="inlineStr">
        <is>
          <t xml:space="preserve"> </t>
        </is>
      </c>
      <c r="C36" s="7" t="n">
        <v>15300</v>
      </c>
      <c r="D36" s="7" t="n">
        <v>64900</v>
      </c>
      <c r="E36" s="7" t="n">
        <v>25300</v>
      </c>
    </row>
    <row r="37">
      <c r="A37" s="4" t="inlineStr">
        <is>
          <t>Award vesting period</t>
        </is>
      </c>
      <c r="B37" s="4" t="inlineStr">
        <is>
          <t xml:space="preserve"> </t>
        </is>
      </c>
      <c r="C37" s="4" t="inlineStr">
        <is>
          <t>3 years</t>
        </is>
      </c>
      <c r="D37" s="4" t="inlineStr">
        <is>
          <t xml:space="preserve"> </t>
        </is>
      </c>
      <c r="E37" s="4" t="inlineStr">
        <is>
          <t xml:space="preserve"> </t>
        </is>
      </c>
    </row>
    <row r="38">
      <c r="A38" s="4" t="inlineStr">
        <is>
          <t>Unrecognized compensation expense, period for recognition</t>
        </is>
      </c>
      <c r="B38" s="4" t="inlineStr">
        <is>
          <t xml:space="preserve"> </t>
        </is>
      </c>
      <c r="C38" s="4" t="inlineStr">
        <is>
          <t>1 year 8 months 12 days</t>
        </is>
      </c>
      <c r="D38" s="4" t="inlineStr">
        <is>
          <t xml:space="preserve"> </t>
        </is>
      </c>
      <c r="E38" s="4" t="inlineStr">
        <is>
          <t xml:space="preserve"> </t>
        </is>
      </c>
    </row>
    <row r="39">
      <c r="A39" s="4" t="inlineStr">
        <is>
          <t>Unrecognized compensation expense</t>
        </is>
      </c>
      <c r="B39" s="4" t="inlineStr">
        <is>
          <t xml:space="preserve"> </t>
        </is>
      </c>
      <c r="C39" s="7" t="n">
        <v>23900</v>
      </c>
      <c r="D39" s="4" t="inlineStr">
        <is>
          <t xml:space="preserve"> </t>
        </is>
      </c>
      <c r="E39" s="4" t="inlineStr">
        <is>
          <t xml:space="preserve"> </t>
        </is>
      </c>
    </row>
    <row r="40">
      <c r="A40" s="4" t="inlineStr">
        <is>
          <t>Granted (in shares)</t>
        </is>
      </c>
      <c r="B40" s="4" t="inlineStr">
        <is>
          <t xml:space="preserve"> </t>
        </is>
      </c>
      <c r="C40" s="6" t="n">
        <v>857000</v>
      </c>
      <c r="D40" s="4" t="inlineStr">
        <is>
          <t xml:space="preserve"> </t>
        </is>
      </c>
      <c r="E40" s="6" t="n">
        <v>0</v>
      </c>
    </row>
    <row r="41">
      <c r="A41" s="4" t="inlineStr">
        <is>
          <t>Canceled (in shares)</t>
        </is>
      </c>
      <c r="B41" s="4" t="inlineStr">
        <is>
          <t xml:space="preserve"> </t>
        </is>
      </c>
      <c r="C41" s="6" t="n">
        <v>99000</v>
      </c>
      <c r="D41" s="4" t="inlineStr">
        <is>
          <t xml:space="preserve"> </t>
        </is>
      </c>
      <c r="E41" s="4" t="inlineStr">
        <is>
          <t xml:space="preserve"> </t>
        </is>
      </c>
    </row>
    <row r="42">
      <c r="A42" s="4" t="inlineStr">
        <is>
          <t>PSUs | Founder, Mario Schlosser</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Canceled (in shares)</t>
        </is>
      </c>
      <c r="B44" s="6" t="n">
        <v>4229853</v>
      </c>
      <c r="C44" s="4" t="inlineStr">
        <is>
          <t xml:space="preserve"> </t>
        </is>
      </c>
      <c r="D44" s="4" t="inlineStr">
        <is>
          <t xml:space="preserve"> </t>
        </is>
      </c>
      <c r="E44" s="4" t="inlineStr">
        <is>
          <t xml:space="preserve"> </t>
        </is>
      </c>
    </row>
    <row r="45">
      <c r="A45" s="4" t="inlineStr">
        <is>
          <t>PSUs | Founder, Joshua Kushn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Canceled (in shares)</t>
        </is>
      </c>
      <c r="B47" s="6" t="n">
        <v>2114926</v>
      </c>
      <c r="C47" s="4" t="inlineStr">
        <is>
          <t xml:space="preserve"> </t>
        </is>
      </c>
      <c r="D47" s="4" t="inlineStr">
        <is>
          <t xml:space="preserve"> </t>
        </is>
      </c>
      <c r="E47" s="4" t="inlineStr">
        <is>
          <t xml:space="preserve"> </t>
        </is>
      </c>
    </row>
    <row r="48">
      <c r="A48" s="4" t="inlineStr">
        <is>
          <t>PSUs | Minimum</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Share-based compensation arrangement by share-based payment award, award vesting rights, percentage of target amount</t>
        </is>
      </c>
      <c r="B50" s="4" t="inlineStr">
        <is>
          <t xml:space="preserve"> </t>
        </is>
      </c>
      <c r="C50" s="12" t="n">
        <v>0</v>
      </c>
      <c r="D50" s="4" t="inlineStr">
        <is>
          <t xml:space="preserve"> </t>
        </is>
      </c>
      <c r="E50" s="4" t="inlineStr">
        <is>
          <t xml:space="preserve"> </t>
        </is>
      </c>
    </row>
    <row r="51">
      <c r="A51" s="4" t="inlineStr">
        <is>
          <t>2021 Incentive Award Plan</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Number of shares authorized</t>
        </is>
      </c>
      <c r="B53" s="4" t="inlineStr">
        <is>
          <t xml:space="preserve"> </t>
        </is>
      </c>
      <c r="C53" s="6" t="n">
        <v>49200000</v>
      </c>
      <c r="D53" s="4" t="inlineStr">
        <is>
          <t xml:space="preserve"> </t>
        </is>
      </c>
      <c r="E53" s="4" t="inlineStr">
        <is>
          <t xml:space="preserve"> </t>
        </is>
      </c>
    </row>
    <row r="54">
      <c r="A54" s="4" t="inlineStr">
        <is>
          <t>Number of shares available for issuance</t>
        </is>
      </c>
      <c r="B54" s="4" t="inlineStr">
        <is>
          <t xml:space="preserve"> </t>
        </is>
      </c>
      <c r="C54" s="6" t="n">
        <v>7200000</v>
      </c>
      <c r="D54" s="4" t="inlineStr">
        <is>
          <t xml:space="preserve"> </t>
        </is>
      </c>
      <c r="E54" s="4" t="inlineStr">
        <is>
          <t xml:space="preserve"> </t>
        </is>
      </c>
    </row>
    <row r="55">
      <c r="A55" s="4" t="inlineStr">
        <is>
          <t>2022 Inducement Incentive Award Plan</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Number of shares authorized</t>
        </is>
      </c>
      <c r="B57" s="4" t="inlineStr">
        <is>
          <t xml:space="preserve"> </t>
        </is>
      </c>
      <c r="C57" s="6" t="n">
        <v>18300000</v>
      </c>
      <c r="D57" s="4" t="inlineStr">
        <is>
          <t xml:space="preserve"> </t>
        </is>
      </c>
      <c r="E57" s="4" t="inlineStr">
        <is>
          <t xml:space="preserve"> </t>
        </is>
      </c>
    </row>
    <row r="58">
      <c r="A58" s="4" t="inlineStr">
        <is>
          <t>Number of shares available for issuance</t>
        </is>
      </c>
      <c r="B58" s="4" t="inlineStr">
        <is>
          <t xml:space="preserve"> </t>
        </is>
      </c>
      <c r="C58" s="6" t="n">
        <v>5800000</v>
      </c>
      <c r="D58" s="4" t="inlineStr">
        <is>
          <t xml:space="preserve"> </t>
        </is>
      </c>
      <c r="E58" s="4" t="inlineStr">
        <is>
          <t xml:space="preserve"> </t>
        </is>
      </c>
    </row>
    <row r="59">
      <c r="A59" s="4" t="inlineStr">
        <is>
          <t>Additional shares authorized (in shares)</t>
        </is>
      </c>
      <c r="B59" s="6" t="n">
        <v>13300000</v>
      </c>
      <c r="C59" s="4" t="inlineStr">
        <is>
          <t xml:space="preserve"> </t>
        </is>
      </c>
      <c r="D59" s="4" t="inlineStr">
        <is>
          <t xml:space="preserve"> </t>
        </is>
      </c>
      <c r="E59"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46" customWidth="1" min="6" max="6"/>
    <col width="25" customWidth="1" min="7" max="7"/>
    <col width="21" customWidth="1" min="8" max="8"/>
    <col width="21" customWidth="1" min="9" max="9"/>
  </cols>
  <sheetData>
    <row r="1">
      <c r="A1" s="1" t="inlineStr">
        <is>
          <t>Consolidated Statements of Stockholders' Equity - USD ($) $ in Thousands</t>
        </is>
      </c>
      <c r="B1" s="2" t="inlineStr">
        <is>
          <t>Total</t>
        </is>
      </c>
      <c r="C1" s="2" t="inlineStr">
        <is>
          <t>Treasury stock</t>
        </is>
      </c>
      <c r="D1" s="2" t="inlineStr">
        <is>
          <t>Additional paid-in capital</t>
        </is>
      </c>
      <c r="E1" s="2" t="inlineStr">
        <is>
          <t>Accumulated Deficit</t>
        </is>
      </c>
      <c r="F1" s="2" t="inlineStr">
        <is>
          <t>Accumulated other comprehensive income (loss)</t>
        </is>
      </c>
      <c r="G1" s="2" t="inlineStr">
        <is>
          <t>Noncontrolling interests</t>
        </is>
      </c>
      <c r="H1" s="2" t="inlineStr">
        <is>
          <t>Class A Common Stock</t>
        </is>
      </c>
      <c r="I1" s="2" t="inlineStr">
        <is>
          <t>Class B Common Stock</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75212</v>
      </c>
      <c r="I2" s="6" t="n">
        <v>3511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from equity incentive plan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964</v>
      </c>
      <c r="I4" s="6" t="n">
        <v>0</v>
      </c>
    </row>
    <row r="5">
      <c r="A5" s="4" t="inlineStr">
        <is>
          <t>Ending balance (in shares) at Dec. 31,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1176</v>
      </c>
      <c r="I5" s="6" t="n">
        <v>35116</v>
      </c>
    </row>
    <row r="6">
      <c r="A6" s="4" t="inlineStr">
        <is>
          <t>Beginning balance at Dec. 31, 2021</t>
        </is>
      </c>
      <c r="B6" s="4" t="inlineStr">
        <is>
          <t xml:space="preserve"> </t>
        </is>
      </c>
      <c r="C6" s="7" t="n">
        <v>-2923</v>
      </c>
      <c r="D6" s="7" t="n">
        <v>3393533</v>
      </c>
      <c r="E6" s="7" t="n">
        <v>-1999712</v>
      </c>
      <c r="F6" s="7" t="n">
        <v>-3671</v>
      </c>
      <c r="G6" s="7" t="n">
        <v>5293</v>
      </c>
      <c r="H6" s="7" t="n">
        <v>2</v>
      </c>
      <c r="I6" s="7" t="n">
        <v>0</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from equity incentive plans</t>
        </is>
      </c>
      <c r="B8" s="4" t="inlineStr">
        <is>
          <t xml:space="preserve"> </t>
        </is>
      </c>
      <c r="C8" s="4" t="inlineStr">
        <is>
          <t xml:space="preserve"> </t>
        </is>
      </c>
      <c r="D8" s="6" t="n">
        <v>129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 expense</t>
        </is>
      </c>
      <c r="B9" s="4" t="inlineStr">
        <is>
          <t xml:space="preserve"> </t>
        </is>
      </c>
      <c r="C9" s="4" t="inlineStr">
        <is>
          <t xml:space="preserve"> </t>
        </is>
      </c>
      <c r="D9" s="6" t="n">
        <v>11232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Joint venture contribution</t>
        </is>
      </c>
      <c r="B10" s="4" t="inlineStr">
        <is>
          <t xml:space="preserve"> </t>
        </is>
      </c>
      <c r="C10" s="4" t="inlineStr">
        <is>
          <t xml:space="preserve"> </t>
        </is>
      </c>
      <c r="D10" s="6" t="n">
        <v>184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 attributable to Oscar Health, Inc. / Net income (loss) attributable to noncontrolling interests</t>
        </is>
      </c>
      <c r="B11" s="7" t="n">
        <v>-609552</v>
      </c>
      <c r="C11" s="4" t="inlineStr">
        <is>
          <t xml:space="preserve"> </t>
        </is>
      </c>
      <c r="D11" s="4" t="inlineStr">
        <is>
          <t xml:space="preserve"> </t>
        </is>
      </c>
      <c r="E11" s="6" t="n">
        <v>-606275</v>
      </c>
      <c r="F11" s="4" t="inlineStr">
        <is>
          <t xml:space="preserve"> </t>
        </is>
      </c>
      <c r="G11" s="6" t="n">
        <v>-3277</v>
      </c>
      <c r="H11" s="4" t="inlineStr">
        <is>
          <t xml:space="preserve"> </t>
        </is>
      </c>
      <c r="I11" s="4" t="inlineStr">
        <is>
          <t xml:space="preserve"> </t>
        </is>
      </c>
    </row>
    <row r="12">
      <c r="A12" s="4" t="inlineStr">
        <is>
          <t>Net unrealized gains (losses) on securities available for sale</t>
        </is>
      </c>
      <c r="B12" s="6" t="n">
        <v>-6044</v>
      </c>
      <c r="C12" s="4" t="inlineStr">
        <is>
          <t xml:space="preserve"> </t>
        </is>
      </c>
      <c r="D12" s="4" t="inlineStr">
        <is>
          <t xml:space="preserve"> </t>
        </is>
      </c>
      <c r="E12" s="4" t="inlineStr">
        <is>
          <t xml:space="preserve"> </t>
        </is>
      </c>
      <c r="F12" s="6" t="n">
        <v>-6044</v>
      </c>
      <c r="G12" s="4" t="inlineStr">
        <is>
          <t xml:space="preserve"> </t>
        </is>
      </c>
      <c r="H12" s="4" t="inlineStr">
        <is>
          <t xml:space="preserve"> </t>
        </is>
      </c>
      <c r="I12" s="4" t="inlineStr">
        <is>
          <t xml:space="preserve"> </t>
        </is>
      </c>
    </row>
    <row r="13">
      <c r="A13" s="4" t="inlineStr">
        <is>
          <t>Ending balance at Dec. 31, 2022</t>
        </is>
      </c>
      <c r="B13" s="6" t="n">
        <v>892400</v>
      </c>
      <c r="C13" s="6" t="n">
        <v>-2923</v>
      </c>
      <c r="D13" s="6" t="n">
        <v>3509007</v>
      </c>
      <c r="E13" s="6" t="n">
        <v>-2605987</v>
      </c>
      <c r="F13" s="6" t="n">
        <v>-9715</v>
      </c>
      <c r="G13" s="6" t="n">
        <v>2016</v>
      </c>
      <c r="H13" s="7" t="n">
        <v>2</v>
      </c>
      <c r="I13" s="7"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from equity incentive plan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699</v>
      </c>
      <c r="I15" s="6" t="n">
        <v>398</v>
      </c>
    </row>
    <row r="16">
      <c r="A16" s="4" t="inlineStr">
        <is>
          <t>Ending balance (in shares) at Dec.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93875</v>
      </c>
      <c r="I16" s="6" t="n">
        <v>3551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from equity incentive plans</t>
        </is>
      </c>
      <c r="B18" s="4" t="inlineStr">
        <is>
          <t xml:space="preserve"> </t>
        </is>
      </c>
      <c r="C18" s="4" t="inlineStr">
        <is>
          <t xml:space="preserve"> </t>
        </is>
      </c>
      <c r="D18" s="6" t="n">
        <v>395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 expense</t>
        </is>
      </c>
      <c r="B19" s="4" t="inlineStr">
        <is>
          <t xml:space="preserve"> </t>
        </is>
      </c>
      <c r="C19" s="4" t="inlineStr">
        <is>
          <t xml:space="preserve"> </t>
        </is>
      </c>
      <c r="D19" s="6" t="n">
        <v>16684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Joint venture contribution</t>
        </is>
      </c>
      <c r="B20" s="4" t="inlineStr">
        <is>
          <t xml:space="preserve"> </t>
        </is>
      </c>
      <c r="C20" s="4" t="inlineStr">
        <is>
          <t xml:space="preserve"> </t>
        </is>
      </c>
      <c r="D20" s="6" t="n">
        <v>249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 attributable to Oscar Health, Inc. / Net income (loss) attributable to noncontrolling interests</t>
        </is>
      </c>
      <c r="B21" s="6" t="n">
        <v>-270594</v>
      </c>
      <c r="C21" s="4" t="inlineStr">
        <is>
          <t xml:space="preserve"> </t>
        </is>
      </c>
      <c r="D21" s="4" t="inlineStr">
        <is>
          <t xml:space="preserve"> </t>
        </is>
      </c>
      <c r="E21" s="6" t="n">
        <v>-270728</v>
      </c>
      <c r="F21" s="4" t="inlineStr">
        <is>
          <t xml:space="preserve"> </t>
        </is>
      </c>
      <c r="G21" s="6" t="n">
        <v>134</v>
      </c>
      <c r="H21" s="4" t="inlineStr">
        <is>
          <t xml:space="preserve"> </t>
        </is>
      </c>
      <c r="I21" s="4" t="inlineStr">
        <is>
          <t xml:space="preserve"> </t>
        </is>
      </c>
    </row>
    <row r="22">
      <c r="A22" s="4" t="inlineStr">
        <is>
          <t>Net unrealized gains (losses) on securities available for sale</t>
        </is>
      </c>
      <c r="B22" s="6" t="n">
        <v>11024</v>
      </c>
      <c r="C22" s="4" t="inlineStr">
        <is>
          <t xml:space="preserve"> </t>
        </is>
      </c>
      <c r="D22" s="4" t="inlineStr">
        <is>
          <t xml:space="preserve"> </t>
        </is>
      </c>
      <c r="E22" s="4" t="inlineStr">
        <is>
          <t xml:space="preserve"> </t>
        </is>
      </c>
      <c r="F22" s="6" t="n">
        <v>11024</v>
      </c>
      <c r="G22" s="4" t="inlineStr">
        <is>
          <t xml:space="preserve"> </t>
        </is>
      </c>
      <c r="H22" s="4" t="inlineStr">
        <is>
          <t xml:space="preserve"> </t>
        </is>
      </c>
      <c r="I22" s="4" t="inlineStr">
        <is>
          <t xml:space="preserve"> </t>
        </is>
      </c>
    </row>
    <row r="23">
      <c r="A23" s="4" t="inlineStr">
        <is>
          <t>Ending balance at Dec. 31, 2023</t>
        </is>
      </c>
      <c r="B23" s="6" t="n">
        <v>806117</v>
      </c>
      <c r="C23" s="6" t="n">
        <v>-2923</v>
      </c>
      <c r="D23" s="6" t="n">
        <v>3682294</v>
      </c>
      <c r="E23" s="6" t="n">
        <v>-2876715</v>
      </c>
      <c r="F23" s="6" t="n">
        <v>1309</v>
      </c>
      <c r="G23" s="6" t="n">
        <v>2150</v>
      </c>
      <c r="H23" s="7" t="n">
        <v>2</v>
      </c>
      <c r="I23" s="7" t="n">
        <v>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from equity incentive pla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1099</v>
      </c>
      <c r="I25" s="6" t="n">
        <v>0</v>
      </c>
    </row>
    <row r="26">
      <c r="A26" s="4" t="inlineStr">
        <is>
          <t>Ending balance (in shares) at Dec. 31,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14974</v>
      </c>
      <c r="I26" s="6" t="n">
        <v>3551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from equity incentive plans</t>
        </is>
      </c>
      <c r="B28" s="4" t="inlineStr">
        <is>
          <t xml:space="preserve"> </t>
        </is>
      </c>
      <c r="C28" s="4" t="inlineStr">
        <is>
          <t xml:space="preserve"> </t>
        </is>
      </c>
      <c r="D28" s="6" t="n">
        <v>6838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 expense</t>
        </is>
      </c>
      <c r="B29" s="4" t="inlineStr">
        <is>
          <t xml:space="preserve"> </t>
        </is>
      </c>
      <c r="C29" s="4" t="inlineStr">
        <is>
          <t xml:space="preserve"> </t>
        </is>
      </c>
      <c r="D29" s="6" t="n">
        <v>11893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Joint venture contribution</t>
        </is>
      </c>
      <c r="B30" s="4" t="inlineStr">
        <is>
          <t xml:space="preserve"> </t>
        </is>
      </c>
      <c r="C30" s="4" t="inlineStr">
        <is>
          <t xml:space="preserve"> </t>
        </is>
      </c>
      <c r="D30" s="6" t="n">
        <v>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 (loss) attributable to Oscar Health, Inc. / Net income (loss) attributable to noncontrolling interests</t>
        </is>
      </c>
      <c r="B31" s="6" t="n">
        <v>26121</v>
      </c>
      <c r="C31" s="4" t="inlineStr">
        <is>
          <t xml:space="preserve"> </t>
        </is>
      </c>
      <c r="D31" s="4" t="inlineStr">
        <is>
          <t xml:space="preserve"> </t>
        </is>
      </c>
      <c r="E31" s="6" t="n">
        <v>25432</v>
      </c>
      <c r="F31" s="4" t="inlineStr">
        <is>
          <t xml:space="preserve"> </t>
        </is>
      </c>
      <c r="G31" s="6" t="n">
        <v>689</v>
      </c>
      <c r="H31" s="4" t="inlineStr">
        <is>
          <t xml:space="preserve"> </t>
        </is>
      </c>
      <c r="I31" s="4" t="inlineStr">
        <is>
          <t xml:space="preserve"> </t>
        </is>
      </c>
    </row>
    <row r="32">
      <c r="A32" s="4" t="inlineStr">
        <is>
          <t>Net unrealized gains (losses) on securities available for sale</t>
        </is>
      </c>
      <c r="B32" s="6" t="n">
        <v>-3136</v>
      </c>
      <c r="C32" s="4" t="inlineStr">
        <is>
          <t xml:space="preserve"> </t>
        </is>
      </c>
      <c r="D32" s="4" t="inlineStr">
        <is>
          <t xml:space="preserve"> </t>
        </is>
      </c>
      <c r="E32" s="4" t="inlineStr">
        <is>
          <t xml:space="preserve"> </t>
        </is>
      </c>
      <c r="F32" s="6" t="n">
        <v>-3136</v>
      </c>
      <c r="G32" s="4" t="inlineStr">
        <is>
          <t xml:space="preserve"> </t>
        </is>
      </c>
      <c r="H32" s="4" t="inlineStr">
        <is>
          <t xml:space="preserve"> </t>
        </is>
      </c>
      <c r="I32" s="4" t="inlineStr">
        <is>
          <t xml:space="preserve"> </t>
        </is>
      </c>
    </row>
    <row r="33">
      <c r="A33" s="4" t="inlineStr">
        <is>
          <t>Ending balance at Dec. 31, 2024</t>
        </is>
      </c>
      <c r="B33" s="7" t="n">
        <v>1016425</v>
      </c>
      <c r="C33" s="7" t="n">
        <v>-2923</v>
      </c>
      <c r="D33" s="7" t="n">
        <v>3869617</v>
      </c>
      <c r="E33" s="7" t="n">
        <v>-2851283</v>
      </c>
      <c r="F33" s="7" t="n">
        <v>-1827</v>
      </c>
      <c r="G33" s="7" t="n">
        <v>2839</v>
      </c>
      <c r="H33" s="7" t="n">
        <v>2</v>
      </c>
      <c r="I33"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STOCK-BASED COMPENSATION - Summary of Stock Option Award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Options (in thousands)</t>
        </is>
      </c>
      <c r="B3" s="4" t="inlineStr">
        <is>
          <t xml:space="preserve"> </t>
        </is>
      </c>
      <c r="C3" s="4" t="inlineStr">
        <is>
          <t xml:space="preserve"> </t>
        </is>
      </c>
      <c r="D3" s="4" t="inlineStr">
        <is>
          <t xml:space="preserve"> </t>
        </is>
      </c>
    </row>
    <row r="4">
      <c r="A4" s="4" t="inlineStr">
        <is>
          <t>Beginning balance (in shares)</t>
        </is>
      </c>
      <c r="B4" s="6" t="n">
        <v>26378000</v>
      </c>
      <c r="C4" s="4" t="inlineStr">
        <is>
          <t xml:space="preserve"> </t>
        </is>
      </c>
      <c r="D4" s="4" t="inlineStr">
        <is>
          <t xml:space="preserve"> </t>
        </is>
      </c>
    </row>
    <row r="5">
      <c r="A5" s="4" t="inlineStr">
        <is>
          <t>Options granted (in shares)</t>
        </is>
      </c>
      <c r="B5" s="6" t="n">
        <v>2000</v>
      </c>
      <c r="C5" s="4" t="inlineStr">
        <is>
          <t xml:space="preserve"> </t>
        </is>
      </c>
      <c r="D5" s="6" t="n">
        <v>0</v>
      </c>
    </row>
    <row r="6">
      <c r="A6" s="4" t="inlineStr">
        <is>
          <t>Options exercised (in shares)</t>
        </is>
      </c>
      <c r="B6" s="6" t="n">
        <v>7810000</v>
      </c>
      <c r="C6" s="4" t="inlineStr">
        <is>
          <t xml:space="preserve"> </t>
        </is>
      </c>
      <c r="D6" s="4" t="inlineStr">
        <is>
          <t xml:space="preserve"> </t>
        </is>
      </c>
    </row>
    <row r="7">
      <c r="A7" s="4" t="inlineStr">
        <is>
          <t>Options canceled (in shares)</t>
        </is>
      </c>
      <c r="B7" s="6" t="n">
        <v>626000</v>
      </c>
      <c r="C7" s="4" t="inlineStr">
        <is>
          <t xml:space="preserve"> </t>
        </is>
      </c>
      <c r="D7" s="4" t="inlineStr">
        <is>
          <t xml:space="preserve"> </t>
        </is>
      </c>
    </row>
    <row r="8">
      <c r="A8" s="4" t="inlineStr">
        <is>
          <t>Ending balance (in shares)</t>
        </is>
      </c>
      <c r="B8" s="6" t="n">
        <v>17944000</v>
      </c>
      <c r="C8" s="6" t="n">
        <v>26378000</v>
      </c>
      <c r="D8" s="4" t="inlineStr">
        <is>
          <t xml:space="preserve"> </t>
        </is>
      </c>
    </row>
    <row r="9">
      <c r="A9" s="4" t="inlineStr">
        <is>
          <t>Options exercisable (in shares)</t>
        </is>
      </c>
      <c r="B9" s="6" t="n">
        <v>16971000</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8" t="n">
        <v>10.18</v>
      </c>
      <c r="C11" s="4" t="inlineStr">
        <is>
          <t xml:space="preserve"> </t>
        </is>
      </c>
      <c r="D11" s="4" t="inlineStr">
        <is>
          <t xml:space="preserve"> </t>
        </is>
      </c>
    </row>
    <row r="12">
      <c r="A12" s="4" t="inlineStr">
        <is>
          <t>Options granted (in dollars per share)</t>
        </is>
      </c>
      <c r="B12" s="13" t="n">
        <v>18.48</v>
      </c>
      <c r="C12" s="4" t="inlineStr">
        <is>
          <t xml:space="preserve"> </t>
        </is>
      </c>
      <c r="D12" s="4" t="inlineStr">
        <is>
          <t xml:space="preserve"> </t>
        </is>
      </c>
    </row>
    <row r="13">
      <c r="A13" s="4" t="inlineStr">
        <is>
          <t>Options exercised (in dollars per share)</t>
        </is>
      </c>
      <c r="B13" s="13" t="n">
        <v>8.76</v>
      </c>
      <c r="C13" s="4" t="inlineStr">
        <is>
          <t xml:space="preserve"> </t>
        </is>
      </c>
      <c r="D13" s="4" t="inlineStr">
        <is>
          <t xml:space="preserve"> </t>
        </is>
      </c>
    </row>
    <row r="14">
      <c r="A14" s="4" t="inlineStr">
        <is>
          <t>Options canceled (in dollars per share)</t>
        </is>
      </c>
      <c r="B14" s="13" t="n">
        <v>13.23</v>
      </c>
      <c r="C14" s="4" t="inlineStr">
        <is>
          <t xml:space="preserve"> </t>
        </is>
      </c>
      <c r="D14" s="4" t="inlineStr">
        <is>
          <t xml:space="preserve"> </t>
        </is>
      </c>
    </row>
    <row r="15">
      <c r="A15" s="4" t="inlineStr">
        <is>
          <t>Ending balance (in dollars per share)</t>
        </is>
      </c>
      <c r="B15" s="13" t="n">
        <v>10.69</v>
      </c>
      <c r="C15" s="8" t="n">
        <v>10.18</v>
      </c>
      <c r="D15" s="4" t="inlineStr">
        <is>
          <t xml:space="preserve"> </t>
        </is>
      </c>
    </row>
    <row r="16">
      <c r="A16" s="4" t="inlineStr">
        <is>
          <t>Options exercisable (in dollars per share)</t>
        </is>
      </c>
      <c r="B16" s="8" t="n">
        <v>10.87</v>
      </c>
      <c r="C16" s="4" t="inlineStr">
        <is>
          <t xml:space="preserve"> </t>
        </is>
      </c>
      <c r="D16" s="4" t="inlineStr">
        <is>
          <t xml:space="preserve"> </t>
        </is>
      </c>
    </row>
    <row r="17">
      <c r="A17" s="3" t="inlineStr">
        <is>
          <t>Weighted Average Remaining Contractual Life (in years)</t>
        </is>
      </c>
      <c r="B17" s="4" t="inlineStr">
        <is>
          <t xml:space="preserve"> </t>
        </is>
      </c>
      <c r="C17" s="4" t="inlineStr">
        <is>
          <t xml:space="preserve"> </t>
        </is>
      </c>
      <c r="D17" s="4" t="inlineStr">
        <is>
          <t xml:space="preserve"> </t>
        </is>
      </c>
    </row>
    <row r="18">
      <c r="A18" s="4" t="inlineStr">
        <is>
          <t>Options outstanding, weighted average contractual life</t>
        </is>
      </c>
      <c r="B18" s="4" t="inlineStr">
        <is>
          <t>4 years 10 months 13 days</t>
        </is>
      </c>
      <c r="C18" s="4" t="inlineStr">
        <is>
          <t>5 years 4 months 6 days</t>
        </is>
      </c>
      <c r="D18" s="4" t="inlineStr">
        <is>
          <t xml:space="preserve"> </t>
        </is>
      </c>
    </row>
    <row r="19">
      <c r="A19" s="4" t="inlineStr">
        <is>
          <t>Options exercisable, weighted average contractual life</t>
        </is>
      </c>
      <c r="B19" s="4" t="inlineStr">
        <is>
          <t>4 years 8 months 4 days</t>
        </is>
      </c>
      <c r="C19" s="4" t="inlineStr">
        <is>
          <t xml:space="preserve"> </t>
        </is>
      </c>
      <c r="D19" s="4" t="inlineStr">
        <is>
          <t xml:space="preserve"> </t>
        </is>
      </c>
    </row>
    <row r="20">
      <c r="A20" s="3" t="inlineStr">
        <is>
          <t>Aggregate Intrinsic Value (in thousands)</t>
        </is>
      </c>
      <c r="B20" s="4" t="inlineStr">
        <is>
          <t xml:space="preserve"> </t>
        </is>
      </c>
      <c r="C20" s="4" t="inlineStr">
        <is>
          <t xml:space="preserve"> </t>
        </is>
      </c>
      <c r="D20" s="4" t="inlineStr">
        <is>
          <t xml:space="preserve"> </t>
        </is>
      </c>
    </row>
    <row r="21">
      <c r="A21" s="4" t="inlineStr">
        <is>
          <t>Beginning balance, aggregate intrinsic value</t>
        </is>
      </c>
      <c r="B21" s="7" t="n">
        <v>15700</v>
      </c>
      <c r="C21" s="4" t="inlineStr">
        <is>
          <t xml:space="preserve"> </t>
        </is>
      </c>
      <c r="D21" s="4" t="inlineStr">
        <is>
          <t xml:space="preserve"> </t>
        </is>
      </c>
    </row>
    <row r="22">
      <c r="A22" s="4" t="inlineStr">
        <is>
          <t>Options exercised, aggregate intrinsic value</t>
        </is>
      </c>
      <c r="B22" s="6" t="n">
        <v>71687</v>
      </c>
      <c r="C22" s="7" t="n">
        <v>8500</v>
      </c>
      <c r="D22" s="7" t="n">
        <v>1000</v>
      </c>
    </row>
    <row r="23">
      <c r="A23" s="4" t="inlineStr">
        <is>
          <t>Ending balance, aggregate intrinsic value</t>
        </is>
      </c>
      <c r="B23" s="6" t="n">
        <v>63110</v>
      </c>
      <c r="C23" s="7" t="n">
        <v>15700</v>
      </c>
      <c r="D23" s="4" t="inlineStr">
        <is>
          <t xml:space="preserve"> </t>
        </is>
      </c>
    </row>
    <row r="24">
      <c r="A24" s="4" t="inlineStr">
        <is>
          <t>Options exercisable, aggregate intrinsic value</t>
        </is>
      </c>
      <c r="B24" s="7" t="n">
        <v>56912</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 Summary of Valuation Stock Option Assumptions (Details) - Stock opt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erm in years</t>
        </is>
      </c>
      <c r="B4" s="4" t="inlineStr">
        <is>
          <t>5 years</t>
        </is>
      </c>
      <c r="C4" s="4" t="inlineStr">
        <is>
          <t xml:space="preserve"> </t>
        </is>
      </c>
    </row>
    <row r="5">
      <c r="A5" s="4" t="inlineStr">
        <is>
          <t>Risk free rate of return</t>
        </is>
      </c>
      <c r="B5" s="10" t="n">
        <v>0.038</v>
      </c>
      <c r="C5" s="4" t="inlineStr">
        <is>
          <t xml:space="preserve"> </t>
        </is>
      </c>
    </row>
    <row r="6">
      <c r="A6" s="4" t="inlineStr">
        <is>
          <t>Risk free rate of return, minimum</t>
        </is>
      </c>
      <c r="B6" s="4" t="inlineStr">
        <is>
          <t xml:space="preserve"> </t>
        </is>
      </c>
      <c r="C6" s="10" t="n">
        <v>0.035</v>
      </c>
    </row>
    <row r="7">
      <c r="A7" s="4" t="inlineStr">
        <is>
          <t>Risk free rate of return, maximum</t>
        </is>
      </c>
      <c r="B7" s="4" t="inlineStr">
        <is>
          <t xml:space="preserve"> </t>
        </is>
      </c>
      <c r="C7" s="10" t="n">
        <v>0.047</v>
      </c>
    </row>
    <row r="8">
      <c r="A8" s="4" t="inlineStr">
        <is>
          <t>Expected volatility</t>
        </is>
      </c>
      <c r="B8" s="12" t="n">
        <v>0.65</v>
      </c>
      <c r="C8" s="4" t="inlineStr">
        <is>
          <t xml:space="preserve"> </t>
        </is>
      </c>
    </row>
    <row r="9">
      <c r="A9" s="4" t="inlineStr">
        <is>
          <t>Expected volatility, minimum</t>
        </is>
      </c>
      <c r="B9" s="4" t="inlineStr">
        <is>
          <t xml:space="preserve"> </t>
        </is>
      </c>
      <c r="C9" s="10" t="n">
        <v>0.582</v>
      </c>
    </row>
    <row r="10">
      <c r="A10" s="4" t="inlineStr">
        <is>
          <t>Expected volatility, maximum</t>
        </is>
      </c>
      <c r="B10" s="4" t="inlineStr">
        <is>
          <t xml:space="preserve"> </t>
        </is>
      </c>
      <c r="C10" s="10" t="n">
        <v>0.594</v>
      </c>
    </row>
    <row r="11">
      <c r="A11" s="4" t="inlineStr">
        <is>
          <t>Dividend yield</t>
        </is>
      </c>
      <c r="B11" s="12" t="n">
        <v>0</v>
      </c>
      <c r="C11" s="12" t="n">
        <v>0</v>
      </c>
    </row>
    <row r="12">
      <c r="A12" s="4" t="inlineStr">
        <is>
          <t>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erm in years</t>
        </is>
      </c>
      <c r="B14" s="4" t="inlineStr">
        <is>
          <t xml:space="preserve"> </t>
        </is>
      </c>
      <c r="C14" s="4" t="inlineStr">
        <is>
          <t>6 years 7 days</t>
        </is>
      </c>
    </row>
    <row r="15">
      <c r="A15" s="4" t="inlineStr">
        <is>
          <t>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erm in years</t>
        </is>
      </c>
      <c r="B17" s="4" t="inlineStr">
        <is>
          <t xml:space="preserve"> </t>
        </is>
      </c>
      <c r="C17" s="4" t="inlineStr">
        <is>
          <t>6 years 1 month 20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SUs shares in Thousands</t>
        </is>
      </c>
      <c r="B1" s="2" t="inlineStr">
        <is>
          <t>12 Months Ended</t>
        </is>
      </c>
    </row>
    <row r="2">
      <c r="B2" s="2" t="inlineStr">
        <is>
          <t>Dec. 31, 2024 $ / shares shares</t>
        </is>
      </c>
    </row>
    <row r="3">
      <c r="A3" s="3" t="inlineStr">
        <is>
          <t>Number of Shares (in thousands)</t>
        </is>
      </c>
      <c r="B3" s="4" t="inlineStr">
        <is>
          <t xml:space="preserve"> </t>
        </is>
      </c>
    </row>
    <row r="4">
      <c r="A4" s="4" t="inlineStr">
        <is>
          <t>Outstanding, beginning balance (in shares) | shares</t>
        </is>
      </c>
      <c r="B4" s="6" t="n">
        <v>21723</v>
      </c>
    </row>
    <row r="5">
      <c r="A5" s="4" t="inlineStr">
        <is>
          <t>Granted (in shares) | shares</t>
        </is>
      </c>
      <c r="B5" s="6" t="n">
        <v>5076</v>
      </c>
    </row>
    <row r="6">
      <c r="A6" s="4" t="inlineStr">
        <is>
          <t>Vested (in shares) | shares</t>
        </is>
      </c>
      <c r="B6" s="6" t="n">
        <v>11437</v>
      </c>
    </row>
    <row r="7">
      <c r="A7" s="4" t="inlineStr">
        <is>
          <t>Canceled (in shares) | shares</t>
        </is>
      </c>
      <c r="B7" s="6" t="n">
        <v>2230</v>
      </c>
    </row>
    <row r="8">
      <c r="A8" s="4" t="inlineStr">
        <is>
          <t>Outstanding, ending balance (in shares) | shares</t>
        </is>
      </c>
      <c r="B8" s="6" t="n">
        <v>13132</v>
      </c>
    </row>
    <row r="9">
      <c r="A9" s="3" t="inlineStr">
        <is>
          <t>Weighted Average Grant Date Fair Value</t>
        </is>
      </c>
      <c r="B9" s="4" t="inlineStr">
        <is>
          <t xml:space="preserve"> </t>
        </is>
      </c>
    </row>
    <row r="10">
      <c r="A10" s="4" t="inlineStr">
        <is>
          <t>Outstanding, beginning balance (in dollars per share) | $ / shares</t>
        </is>
      </c>
      <c r="B10" s="8" t="n">
        <v>7.06</v>
      </c>
    </row>
    <row r="11">
      <c r="A11" s="4" t="inlineStr">
        <is>
          <t>Granted (in dollars per share) | $ / shares</t>
        </is>
      </c>
      <c r="B11" s="13" t="n">
        <v>14.71</v>
      </c>
    </row>
    <row r="12">
      <c r="A12" s="4" t="inlineStr">
        <is>
          <t>Vested (in dollars per share) | $ / shares</t>
        </is>
      </c>
      <c r="B12" s="13" t="n">
        <v>8.18</v>
      </c>
    </row>
    <row r="13">
      <c r="A13" s="4" t="inlineStr">
        <is>
          <t>Canceled (in dollars per share) | $ / shares</t>
        </is>
      </c>
      <c r="B13" s="13" t="n">
        <v>8.27</v>
      </c>
    </row>
    <row r="14">
      <c r="A14" s="4" t="inlineStr">
        <is>
          <t>Outstanding, ending balance (in dollars per share) | $ / shares</t>
        </is>
      </c>
      <c r="B14" s="8" t="n">
        <v>8.8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PSU Activity (Details) - PSUs - $ / shares</t>
        </is>
      </c>
      <c r="B1" s="2" t="inlineStr">
        <is>
          <t>12 Months Ended</t>
        </is>
      </c>
    </row>
    <row r="2">
      <c r="B2" s="2" t="inlineStr">
        <is>
          <t>Dec. 31, 2024</t>
        </is>
      </c>
      <c r="C2" s="2" t="inlineStr">
        <is>
          <t>Dec. 31, 2022</t>
        </is>
      </c>
    </row>
    <row r="3">
      <c r="A3" s="3" t="inlineStr">
        <is>
          <t>Number of Shares (in thousands)</t>
        </is>
      </c>
      <c r="B3" s="4" t="inlineStr">
        <is>
          <t xml:space="preserve"> </t>
        </is>
      </c>
      <c r="C3" s="4" t="inlineStr">
        <is>
          <t xml:space="preserve"> </t>
        </is>
      </c>
    </row>
    <row r="4">
      <c r="A4" s="4" t="inlineStr">
        <is>
          <t>Outstanding, beginning balance (in shares)</t>
        </is>
      </c>
      <c r="B4" s="6" t="n">
        <v>9305000</v>
      </c>
      <c r="C4" s="4" t="inlineStr">
        <is>
          <t xml:space="preserve"> </t>
        </is>
      </c>
    </row>
    <row r="5">
      <c r="A5" s="4" t="inlineStr">
        <is>
          <t>Granted (in shares)</t>
        </is>
      </c>
      <c r="B5" s="6" t="n">
        <v>857000</v>
      </c>
      <c r="C5" s="6" t="n">
        <v>0</v>
      </c>
    </row>
    <row r="6">
      <c r="A6" s="4" t="inlineStr">
        <is>
          <t>Vested (in shares)</t>
        </is>
      </c>
      <c r="B6" s="6" t="n">
        <v>1851000</v>
      </c>
      <c r="C6" s="4" t="inlineStr">
        <is>
          <t xml:space="preserve"> </t>
        </is>
      </c>
    </row>
    <row r="7">
      <c r="A7" s="4" t="inlineStr">
        <is>
          <t>Canceled (in shares)</t>
        </is>
      </c>
      <c r="B7" s="6" t="n">
        <v>-99000</v>
      </c>
      <c r="C7" s="4" t="inlineStr">
        <is>
          <t xml:space="preserve"> </t>
        </is>
      </c>
    </row>
    <row r="8">
      <c r="A8" s="4" t="inlineStr">
        <is>
          <t>Outstanding, ending balance (in shares)</t>
        </is>
      </c>
      <c r="B8" s="6" t="n">
        <v>8212000</v>
      </c>
      <c r="C8" s="4" t="inlineStr">
        <is>
          <t xml:space="preserve"> </t>
        </is>
      </c>
    </row>
    <row r="9">
      <c r="A9" s="3" t="inlineStr">
        <is>
          <t>Weighted Average Grant Date Fair Value</t>
        </is>
      </c>
      <c r="B9" s="4" t="inlineStr">
        <is>
          <t xml:space="preserve"> </t>
        </is>
      </c>
      <c r="C9" s="4" t="inlineStr">
        <is>
          <t xml:space="preserve"> </t>
        </is>
      </c>
    </row>
    <row r="10">
      <c r="A10" s="4" t="inlineStr">
        <is>
          <t>Outstanding, beginning balance (in dollars per share)</t>
        </is>
      </c>
      <c r="B10" s="8" t="n">
        <v>4.37</v>
      </c>
      <c r="C10" s="4" t="inlineStr">
        <is>
          <t xml:space="preserve"> </t>
        </is>
      </c>
    </row>
    <row r="11">
      <c r="A11" s="4" t="inlineStr">
        <is>
          <t>Granted (in dollars per share)</t>
        </is>
      </c>
      <c r="B11" s="13" t="n">
        <v>24.03</v>
      </c>
      <c r="C11" s="4" t="inlineStr">
        <is>
          <t xml:space="preserve"> </t>
        </is>
      </c>
    </row>
    <row r="12">
      <c r="A12" s="4" t="inlineStr">
        <is>
          <t>Vested (in dollars per share)</t>
        </is>
      </c>
      <c r="B12" s="13" t="n">
        <v>8.68</v>
      </c>
      <c r="C12" s="4" t="inlineStr">
        <is>
          <t xml:space="preserve"> </t>
        </is>
      </c>
    </row>
    <row r="13">
      <c r="A13" s="4" t="inlineStr">
        <is>
          <t>Canceled (in dollars per share)</t>
        </is>
      </c>
      <c r="B13" s="13" t="n">
        <v>24.03</v>
      </c>
      <c r="C13" s="4" t="inlineStr">
        <is>
          <t xml:space="preserve"> </t>
        </is>
      </c>
    </row>
    <row r="14">
      <c r="A14" s="4" t="inlineStr">
        <is>
          <t>Outstanding, ending balance (in dollars per share)</t>
        </is>
      </c>
      <c r="B14" s="8" t="n">
        <v>5.21</v>
      </c>
      <c r="C1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PSU Valuation Assumptions (Details) - PSU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Grant date stock price (in dollars per share)</t>
        </is>
      </c>
      <c r="B4" s="8" t="n">
        <v>18.09</v>
      </c>
      <c r="C4" s="8" t="n">
        <v>6.74</v>
      </c>
    </row>
    <row r="5">
      <c r="A5" s="4" t="inlineStr">
        <is>
          <t>Term in years</t>
        </is>
      </c>
      <c r="B5" s="4" t="inlineStr">
        <is>
          <t>3 years</t>
        </is>
      </c>
      <c r="C5" s="4" t="inlineStr">
        <is>
          <t>3 years</t>
        </is>
      </c>
    </row>
    <row r="6">
      <c r="A6" s="4" t="inlineStr">
        <is>
          <t>Expected volatility</t>
        </is>
      </c>
      <c r="B6" s="10" t="n">
        <v>0.662</v>
      </c>
      <c r="C6" s="10" t="n">
        <v>0.599</v>
      </c>
    </row>
    <row r="7">
      <c r="A7" s="4" t="inlineStr">
        <is>
          <t>Risk-free rate</t>
        </is>
      </c>
      <c r="B7" s="10" t="n">
        <v>0.046</v>
      </c>
      <c r="C7" s="10" t="n">
        <v>0.036</v>
      </c>
    </row>
    <row r="8">
      <c r="A8" s="4" t="inlineStr">
        <is>
          <t>Dividend yield</t>
        </is>
      </c>
      <c r="B8" s="12" t="n">
        <v>0</v>
      </c>
      <c r="C8" s="12"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INSURANCE - Narrative (Details) - USD ($) $ in Millions</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Reinsurance, deposit liability</t>
        </is>
      </c>
      <c r="B4" s="5" t="n">
        <v>13.6</v>
      </c>
      <c r="C4" s="7" t="n">
        <v>7</v>
      </c>
      <c r="D4" s="4" t="inlineStr">
        <is>
          <t xml:space="preserve"> </t>
        </is>
      </c>
    </row>
    <row r="5">
      <c r="A5" s="4" t="inlineStr">
        <is>
          <t>Reinsurance premiums ceded, percentage</t>
        </is>
      </c>
      <c r="B5" s="12" t="n">
        <v>0.53</v>
      </c>
      <c r="C5" s="12" t="n">
        <v>0.45</v>
      </c>
      <c r="D5" s="12" t="n">
        <v>0.1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INSURANCE - Reinsurance Arrangements (Details) - USD ($) $ in Thousands</t>
        </is>
      </c>
      <c r="B1" s="2" t="inlineStr">
        <is>
          <t>12 Months Ended</t>
        </is>
      </c>
    </row>
    <row r="2">
      <c r="B2" s="2" t="inlineStr">
        <is>
          <t>Dec. 31, 2024</t>
        </is>
      </c>
      <c r="C2" s="2" t="inlineStr">
        <is>
          <t>Dec. 31, 2023</t>
        </is>
      </c>
      <c r="D2" s="2" t="inlineStr">
        <is>
          <t>Dec. 31, 2022</t>
        </is>
      </c>
    </row>
    <row r="3">
      <c r="A3" s="3" t="inlineStr">
        <is>
          <t>Policyholder Benefits and Claims Incurred, Net [Abstract]</t>
        </is>
      </c>
      <c r="B3" s="4" t="inlineStr">
        <is>
          <t xml:space="preserve"> </t>
        </is>
      </c>
      <c r="C3" s="4" t="inlineStr">
        <is>
          <t xml:space="preserve"> </t>
        </is>
      </c>
      <c r="D3" s="4" t="inlineStr">
        <is>
          <t xml:space="preserve"> </t>
        </is>
      </c>
    </row>
    <row r="4">
      <c r="A4" s="4" t="inlineStr">
        <is>
          <t>Direct claims incurred</t>
        </is>
      </c>
      <c r="B4" s="7" t="n">
        <v>7278267</v>
      </c>
      <c r="C4" s="7" t="n">
        <v>4459702</v>
      </c>
      <c r="D4" s="7" t="n">
        <v>4428000</v>
      </c>
    </row>
    <row r="5">
      <c r="A5" s="4" t="inlineStr">
        <is>
          <t>Ceded reinsurance claims</t>
        </is>
      </c>
      <c r="B5" s="6" t="n">
        <v>-159132</v>
      </c>
      <c r="C5" s="6" t="n">
        <v>-44736</v>
      </c>
      <c r="D5" s="6" t="n">
        <v>-1290349</v>
      </c>
    </row>
    <row r="6">
      <c r="A6" s="4" t="inlineStr">
        <is>
          <t>Assumed reinsurance claims</t>
        </is>
      </c>
      <c r="B6" s="6" t="n">
        <v>213454</v>
      </c>
      <c r="C6" s="6" t="n">
        <v>227058</v>
      </c>
      <c r="D6" s="6" t="n">
        <v>143147</v>
      </c>
    </row>
    <row r="7">
      <c r="A7" s="4" t="inlineStr">
        <is>
          <t>Medical expenses</t>
        </is>
      </c>
      <c r="B7" s="6" t="n">
        <v>7332589</v>
      </c>
      <c r="C7" s="6" t="n">
        <v>4642024</v>
      </c>
      <c r="D7" s="6" t="n">
        <v>3280798</v>
      </c>
    </row>
    <row r="8">
      <c r="A8" s="3" t="inlineStr">
        <is>
          <t>Other Insurance Cost, Net [Abstract]</t>
        </is>
      </c>
      <c r="B8" s="4" t="inlineStr">
        <is>
          <t xml:space="preserve"> </t>
        </is>
      </c>
      <c r="C8" s="4" t="inlineStr">
        <is>
          <t xml:space="preserve"> </t>
        </is>
      </c>
      <c r="D8" s="4" t="inlineStr">
        <is>
          <t xml:space="preserve"> </t>
        </is>
      </c>
    </row>
    <row r="9">
      <c r="A9" s="4" t="inlineStr">
        <is>
          <t>Selling, general and administrative expenses, gross</t>
        </is>
      </c>
      <c r="B9" s="6" t="n">
        <v>1755942</v>
      </c>
      <c r="C9" s="6" t="n">
        <v>1424763</v>
      </c>
      <c r="D9" s="6" t="n">
        <v>1419370</v>
      </c>
    </row>
    <row r="10">
      <c r="A10" s="4" t="inlineStr">
        <is>
          <t>Reinsurance ceding commissions</t>
        </is>
      </c>
      <c r="B10" s="6" t="n">
        <v>-377</v>
      </c>
      <c r="C10" s="6" t="n">
        <v>1003</v>
      </c>
      <c r="D10" s="6" t="n">
        <v>-161946</v>
      </c>
    </row>
    <row r="11">
      <c r="A11" s="4" t="inlineStr">
        <is>
          <t>Selling, general and administrative expenses</t>
        </is>
      </c>
      <c r="B11" s="6" t="n">
        <v>1755565</v>
      </c>
      <c r="C11" s="6" t="n">
        <v>1425766</v>
      </c>
      <c r="D11" s="7" t="n">
        <v>1257424</v>
      </c>
    </row>
    <row r="12">
      <c r="A12" s="3" t="inlineStr">
        <is>
          <t>Reinsurance Recoverables, Including Reinsurance Premium Paid [Abstract]</t>
        </is>
      </c>
      <c r="B12" s="4" t="inlineStr">
        <is>
          <t xml:space="preserve"> </t>
        </is>
      </c>
      <c r="C12" s="4" t="inlineStr">
        <is>
          <t xml:space="preserve"> </t>
        </is>
      </c>
      <c r="D12" s="4" t="inlineStr">
        <is>
          <t xml:space="preserve"> </t>
        </is>
      </c>
    </row>
    <row r="13">
      <c r="A13" s="4" t="inlineStr">
        <is>
          <t>Reinsurance premium and claim recoverables</t>
        </is>
      </c>
      <c r="B13" s="6" t="n">
        <v>288878</v>
      </c>
      <c r="C13" s="6" t="n">
        <v>224837</v>
      </c>
      <c r="D13" s="4" t="inlineStr">
        <is>
          <t xml:space="preserve"> </t>
        </is>
      </c>
    </row>
    <row r="14">
      <c r="A14" s="4" t="inlineStr">
        <is>
          <t>Reinsurance ceding commissions</t>
        </is>
      </c>
      <c r="B14" s="6" t="n">
        <v>6996</v>
      </c>
      <c r="C14" s="6" t="n">
        <v>7054</v>
      </c>
      <c r="D14" s="4" t="inlineStr">
        <is>
          <t xml:space="preserve"> </t>
        </is>
      </c>
    </row>
    <row r="15">
      <c r="A15" s="4" t="inlineStr">
        <is>
          <t>Experience refunds on reinsurance agreements</t>
        </is>
      </c>
      <c r="B15" s="6" t="n">
        <v>-4338</v>
      </c>
      <c r="C15" s="6" t="n">
        <v>9303</v>
      </c>
      <c r="D15" s="4" t="inlineStr">
        <is>
          <t xml:space="preserve"> </t>
        </is>
      </c>
    </row>
    <row r="16">
      <c r="A16" s="4" t="inlineStr">
        <is>
          <t>Reinsurance recoverable</t>
        </is>
      </c>
      <c r="B16" s="7" t="n">
        <v>291537</v>
      </c>
      <c r="C16" s="7" t="n">
        <v>241194</v>
      </c>
      <c r="D1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7" t="n">
        <v>2219</v>
      </c>
      <c r="C4" s="7" t="n">
        <v>3222</v>
      </c>
      <c r="D4" s="7" t="n">
        <v>-358</v>
      </c>
    </row>
    <row r="5">
      <c r="A5" s="4" t="inlineStr">
        <is>
          <t>State</t>
        </is>
      </c>
      <c r="B5" s="6" t="n">
        <v>7424</v>
      </c>
      <c r="C5" s="6" t="n">
        <v>14</v>
      </c>
      <c r="D5" s="6" t="n">
        <v>0</v>
      </c>
    </row>
    <row r="6">
      <c r="A6" s="4" t="inlineStr">
        <is>
          <t>Total current income tax expense (benefit)</t>
        </is>
      </c>
      <c r="B6" s="6" t="n">
        <v>9643</v>
      </c>
      <c r="C6" s="6" t="n">
        <v>3236</v>
      </c>
      <c r="D6" s="6" t="n">
        <v>-358</v>
      </c>
    </row>
    <row r="7">
      <c r="A7" s="3" t="inlineStr">
        <is>
          <t>Deferred income (benefit) tax:</t>
        </is>
      </c>
      <c r="B7" s="4" t="inlineStr">
        <is>
          <t xml:space="preserve"> </t>
        </is>
      </c>
      <c r="C7" s="4" t="inlineStr">
        <is>
          <t xml:space="preserve"> </t>
        </is>
      </c>
      <c r="D7" s="4" t="inlineStr">
        <is>
          <t xml:space="preserve"> </t>
        </is>
      </c>
    </row>
    <row r="8">
      <c r="A8" s="4" t="inlineStr">
        <is>
          <t>Federal</t>
        </is>
      </c>
      <c r="B8" s="6" t="n">
        <v>73</v>
      </c>
      <c r="C8" s="6" t="n">
        <v>58</v>
      </c>
      <c r="D8" s="6" t="n">
        <v>-165</v>
      </c>
    </row>
    <row r="9">
      <c r="A9" s="4" t="inlineStr">
        <is>
          <t>State</t>
        </is>
      </c>
      <c r="B9" s="6" t="n">
        <v>-2411</v>
      </c>
      <c r="C9" s="6" t="n">
        <v>0</v>
      </c>
      <c r="D9" s="6" t="n">
        <v>0</v>
      </c>
    </row>
    <row r="10">
      <c r="A10" s="4" t="inlineStr">
        <is>
          <t>Total deferred tax (benefit)</t>
        </is>
      </c>
      <c r="B10" s="6" t="n">
        <v>-2338</v>
      </c>
      <c r="C10" s="6" t="n">
        <v>58</v>
      </c>
      <c r="D10" s="6" t="n">
        <v>-165</v>
      </c>
    </row>
    <row r="11">
      <c r="A11" s="4" t="inlineStr">
        <is>
          <t>Total income tax expense (benefit)</t>
        </is>
      </c>
      <c r="B11" s="7" t="n">
        <v>7305</v>
      </c>
      <c r="C11" s="7" t="n">
        <v>3294</v>
      </c>
      <c r="D11" s="7" t="n">
        <v>-52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7" t="n">
        <v>33426</v>
      </c>
      <c r="C4" s="7" t="n">
        <v>-267300</v>
      </c>
      <c r="D4" s="7" t="n">
        <v>-610075</v>
      </c>
    </row>
    <row r="5">
      <c r="A5" s="3" t="inlineStr">
        <is>
          <t>Percent</t>
        </is>
      </c>
      <c r="B5" s="4" t="inlineStr">
        <is>
          <t xml:space="preserve"> </t>
        </is>
      </c>
      <c r="C5" s="4" t="inlineStr">
        <is>
          <t xml:space="preserve"> </t>
        </is>
      </c>
      <c r="D5" s="4" t="inlineStr">
        <is>
          <t xml:space="preserve"> </t>
        </is>
      </c>
    </row>
    <row r="6">
      <c r="A6" s="4" t="inlineStr">
        <is>
          <t>Income tax benefit at statutory rate</t>
        </is>
      </c>
      <c r="B6" s="12" t="n">
        <v>0.21</v>
      </c>
      <c r="C6" s="12" t="n">
        <v>0.21</v>
      </c>
      <c r="D6" s="12" t="n">
        <v>0.21</v>
      </c>
    </row>
    <row r="7">
      <c r="A7" s="4" t="inlineStr">
        <is>
          <t>State taxes (net of federal income tax)</t>
        </is>
      </c>
      <c r="B7" s="10" t="n">
        <v>0.1716</v>
      </c>
      <c r="C7" s="4" t="inlineStr">
        <is>
          <t>(1.23%)</t>
        </is>
      </c>
      <c r="D7" s="12" t="n">
        <v>0.06</v>
      </c>
    </row>
    <row r="8">
      <c r="A8" s="4" t="inlineStr">
        <is>
          <t>Change in valuation allowance</t>
        </is>
      </c>
      <c r="B8" s="4" t="inlineStr">
        <is>
          <t>(10.88%)</t>
        </is>
      </c>
      <c r="C8" s="4" t="inlineStr">
        <is>
          <t>(11.08%)</t>
        </is>
      </c>
      <c r="D8" s="4" t="inlineStr">
        <is>
          <t>(23.27%)</t>
        </is>
      </c>
    </row>
    <row r="9">
      <c r="A9" s="4" t="inlineStr">
        <is>
          <t>Stock-based compensation adjustment</t>
        </is>
      </c>
      <c r="B9" s="4" t="inlineStr">
        <is>
          <t>(99.52%)</t>
        </is>
      </c>
      <c r="C9" s="4" t="inlineStr">
        <is>
          <t>(1.65%)</t>
        </is>
      </c>
      <c r="D9" s="4" t="inlineStr">
        <is>
          <t>(1.92%)</t>
        </is>
      </c>
    </row>
    <row r="10">
      <c r="A10" s="4" t="inlineStr">
        <is>
          <t>Non-deductible compensation</t>
        </is>
      </c>
      <c r="B10" s="10" t="n">
        <v>0.918</v>
      </c>
      <c r="C10" s="4" t="inlineStr">
        <is>
          <t>(8.36%)</t>
        </is>
      </c>
      <c r="D10" s="4" t="inlineStr">
        <is>
          <t>(1.56%)</t>
        </is>
      </c>
    </row>
    <row r="11">
      <c r="A11" s="4" t="inlineStr">
        <is>
          <t>Other permanent items</t>
        </is>
      </c>
      <c r="B11" s="10" t="n">
        <v>0.023</v>
      </c>
      <c r="C11" s="10" t="n">
        <v>0.0009</v>
      </c>
      <c r="D11" s="4" t="inlineStr">
        <is>
          <t>(0.16%)</t>
        </is>
      </c>
    </row>
    <row r="12">
      <c r="A12" s="4" t="inlineStr">
        <is>
          <t>Total income tax</t>
        </is>
      </c>
      <c r="B12" s="10" t="n">
        <v>0.2186</v>
      </c>
      <c r="C12" s="4" t="inlineStr">
        <is>
          <t>(1.23%)</t>
        </is>
      </c>
      <c r="D12" s="10" t="n">
        <v>0.000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NOL") carryforwards</t>
        </is>
      </c>
      <c r="B3" s="7" t="n">
        <v>525056</v>
      </c>
      <c r="C3" s="7" t="n">
        <v>548147</v>
      </c>
    </row>
    <row r="4">
      <c r="A4" s="4" t="inlineStr">
        <is>
          <t>Claims reserves</t>
        </is>
      </c>
      <c r="B4" s="6" t="n">
        <v>27282</v>
      </c>
      <c r="C4" s="6" t="n">
        <v>17736</v>
      </c>
    </row>
    <row r="5">
      <c r="A5" s="4" t="inlineStr">
        <is>
          <t>Deposit accounting</t>
        </is>
      </c>
      <c r="B5" s="6" t="n">
        <v>15330</v>
      </c>
      <c r="C5" s="6" t="n">
        <v>0</v>
      </c>
    </row>
    <row r="6">
      <c r="A6" s="4" t="inlineStr">
        <is>
          <t>Fixed assets and capitalized software</t>
        </is>
      </c>
      <c r="B6" s="6" t="n">
        <v>7968</v>
      </c>
      <c r="C6" s="6" t="n">
        <v>6600</v>
      </c>
    </row>
    <row r="7">
      <c r="A7" s="4" t="inlineStr">
        <is>
          <t>Accrued bonus</t>
        </is>
      </c>
      <c r="B7" s="6" t="n">
        <v>7652</v>
      </c>
      <c r="C7" s="6" t="n">
        <v>5786</v>
      </c>
    </row>
    <row r="8">
      <c r="A8" s="4" t="inlineStr">
        <is>
          <t>Allowance for credit loss</t>
        </is>
      </c>
      <c r="B8" s="6" t="n">
        <v>6573</v>
      </c>
      <c r="C8" s="6" t="n">
        <v>6636</v>
      </c>
    </row>
    <row r="9">
      <c r="A9" s="4" t="inlineStr">
        <is>
          <t>Unearned premium reserve</t>
        </is>
      </c>
      <c r="B9" s="6" t="n">
        <v>3370</v>
      </c>
      <c r="C9" s="6" t="n">
        <v>2756</v>
      </c>
    </row>
    <row r="10">
      <c r="A10" s="4" t="inlineStr">
        <is>
          <t>Stock option</t>
        </is>
      </c>
      <c r="B10" s="6" t="n">
        <v>2824</v>
      </c>
      <c r="C10" s="6" t="n">
        <v>2396</v>
      </c>
    </row>
    <row r="11">
      <c r="A11" s="4" t="inlineStr">
        <is>
          <t>Start-up costs</t>
        </is>
      </c>
      <c r="B11" s="6" t="n">
        <v>2364</v>
      </c>
      <c r="C11" s="6" t="n">
        <v>2805</v>
      </c>
    </row>
    <row r="12">
      <c r="A12" s="4" t="inlineStr">
        <is>
          <t>Unrealized losses</t>
        </is>
      </c>
      <c r="B12" s="6" t="n">
        <v>383</v>
      </c>
      <c r="C12" s="6" t="n">
        <v>21</v>
      </c>
    </row>
    <row r="13">
      <c r="A13" s="4" t="inlineStr">
        <is>
          <t>Premium deficiency reserves</t>
        </is>
      </c>
      <c r="B13" s="6" t="n">
        <v>0</v>
      </c>
      <c r="C13" s="6" t="n">
        <v>1213</v>
      </c>
    </row>
    <row r="14">
      <c r="A14" s="4" t="inlineStr">
        <is>
          <t>Other</t>
        </is>
      </c>
      <c r="B14" s="6" t="n">
        <v>5932</v>
      </c>
      <c r="C14" s="6" t="n">
        <v>6568</v>
      </c>
    </row>
    <row r="15">
      <c r="A15" s="4" t="inlineStr">
        <is>
          <t>Total deferred tax assets before valuation allowance</t>
        </is>
      </c>
      <c r="B15" s="6" t="n">
        <v>604734</v>
      </c>
      <c r="C15" s="6" t="n">
        <v>600664</v>
      </c>
    </row>
    <row r="16">
      <c r="A16" s="4" t="inlineStr">
        <is>
          <t>Valuation allowance</t>
        </is>
      </c>
      <c r="B16" s="6" t="n">
        <v>590629</v>
      </c>
      <c r="C16" s="6" t="n">
        <v>591701</v>
      </c>
    </row>
    <row r="17">
      <c r="A17" s="4" t="inlineStr">
        <is>
          <t>Total deferred tax assets, net of valuation allowance</t>
        </is>
      </c>
      <c r="B17" s="6" t="n">
        <v>14105</v>
      </c>
      <c r="C17" s="6" t="n">
        <v>8963</v>
      </c>
    </row>
    <row r="18">
      <c r="A18" s="3" t="inlineStr">
        <is>
          <t>Deferred Tax Liabilities:</t>
        </is>
      </c>
      <c r="B18" s="4" t="inlineStr">
        <is>
          <t xml:space="preserve"> </t>
        </is>
      </c>
      <c r="C18" s="4" t="inlineStr">
        <is>
          <t xml:space="preserve"> </t>
        </is>
      </c>
    </row>
    <row r="19">
      <c r="A19" s="4" t="inlineStr">
        <is>
          <t>Investments</t>
        </is>
      </c>
      <c r="B19" s="6" t="n">
        <v>5131</v>
      </c>
      <c r="C19" s="6" t="n">
        <v>2553</v>
      </c>
    </row>
    <row r="20">
      <c r="A20" s="4" t="inlineStr">
        <is>
          <t>Prepaid expenses</t>
        </is>
      </c>
      <c r="B20" s="6" t="n">
        <v>3204</v>
      </c>
      <c r="C20" s="6" t="n">
        <v>2830</v>
      </c>
    </row>
    <row r="21">
      <c r="A21" s="4" t="inlineStr">
        <is>
          <t>Unrealized gains</t>
        </is>
      </c>
      <c r="B21" s="6" t="n">
        <v>54</v>
      </c>
      <c r="C21" s="6" t="n">
        <v>295</v>
      </c>
    </row>
    <row r="22">
      <c r="A22" s="4" t="inlineStr">
        <is>
          <t>Other</t>
        </is>
      </c>
      <c r="B22" s="6" t="n">
        <v>2676</v>
      </c>
      <c r="C22" s="6" t="n">
        <v>2581</v>
      </c>
    </row>
    <row r="23">
      <c r="A23" s="4" t="inlineStr">
        <is>
          <t>Total deferred tax liabilities</t>
        </is>
      </c>
      <c r="B23" s="6" t="n">
        <v>11065</v>
      </c>
      <c r="C23" s="6" t="n">
        <v>8259</v>
      </c>
    </row>
    <row r="24">
      <c r="A24" s="4" t="inlineStr">
        <is>
          <t>Net deferred tax assets</t>
        </is>
      </c>
      <c r="B24" s="7" t="n">
        <v>3040</v>
      </c>
      <c r="C24" s="7" t="n">
        <v>7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t>
        </is>
      </c>
      <c r="B4" s="7" t="n">
        <v>26121</v>
      </c>
      <c r="C4" s="7" t="n">
        <v>-270594</v>
      </c>
      <c r="D4" s="7" t="n">
        <v>-609552</v>
      </c>
    </row>
    <row r="5">
      <c r="A5" s="3" t="inlineStr">
        <is>
          <t>Adjustments to reconcile net income (loss) to net cash (used in) provided by operating activities:</t>
        </is>
      </c>
      <c r="B5" s="4" t="inlineStr">
        <is>
          <t xml:space="preserve"> </t>
        </is>
      </c>
      <c r="C5" s="4" t="inlineStr">
        <is>
          <t xml:space="preserve"> </t>
        </is>
      </c>
      <c r="D5" s="4" t="inlineStr">
        <is>
          <t xml:space="preserve"> </t>
        </is>
      </c>
    </row>
    <row r="6">
      <c r="A6" s="4" t="inlineStr">
        <is>
          <t>Deferred taxes</t>
        </is>
      </c>
      <c r="B6" s="6" t="n">
        <v>-2338</v>
      </c>
      <c r="C6" s="6" t="n">
        <v>58</v>
      </c>
      <c r="D6" s="6" t="n">
        <v>-165</v>
      </c>
    </row>
    <row r="7">
      <c r="A7" s="4" t="inlineStr">
        <is>
          <t>Net realized loss (gain) on sale of financial instruments</t>
        </is>
      </c>
      <c r="B7" s="6" t="n">
        <v>-23</v>
      </c>
      <c r="C7" s="6" t="n">
        <v>70</v>
      </c>
      <c r="D7" s="6" t="n">
        <v>1274</v>
      </c>
    </row>
    <row r="8">
      <c r="A8" s="4" t="inlineStr">
        <is>
          <t>Depreciation and amortization expense</t>
        </is>
      </c>
      <c r="B8" s="6" t="n">
        <v>32145</v>
      </c>
      <c r="C8" s="6" t="n">
        <v>30694</v>
      </c>
      <c r="D8" s="6" t="n">
        <v>15283</v>
      </c>
    </row>
    <row r="9">
      <c r="A9" s="4" t="inlineStr">
        <is>
          <t>Amortization of debt issuance costs</t>
        </is>
      </c>
      <c r="B9" s="6" t="n">
        <v>778</v>
      </c>
      <c r="C9" s="6" t="n">
        <v>778</v>
      </c>
      <c r="D9" s="6" t="n">
        <v>713</v>
      </c>
    </row>
    <row r="10">
      <c r="A10" s="4" t="inlineStr">
        <is>
          <t>Stock-based compensation expense</t>
        </is>
      </c>
      <c r="B10" s="6" t="n">
        <v>109824</v>
      </c>
      <c r="C10" s="6" t="n">
        <v>159683</v>
      </c>
      <c r="D10" s="6" t="n">
        <v>112329</v>
      </c>
    </row>
    <row r="11">
      <c r="A11" s="4" t="inlineStr">
        <is>
          <t>Investment amortization (accretion), net of accretion</t>
        </is>
      </c>
      <c r="B11" s="6" t="n">
        <v>-26877</v>
      </c>
      <c r="C11" s="6" t="n">
        <v>-29374</v>
      </c>
      <c r="D11" s="6" t="n">
        <v>2480</v>
      </c>
    </row>
    <row r="12">
      <c r="A12" s="4" t="inlineStr">
        <is>
          <t>Change in provision for credit losses</t>
        </is>
      </c>
      <c r="B12" s="6" t="n">
        <v>-300</v>
      </c>
      <c r="C12" s="6" t="n">
        <v>28612</v>
      </c>
      <c r="D12" s="6" t="n">
        <v>2988</v>
      </c>
    </row>
    <row r="13">
      <c r="A13" s="3" t="inlineStr">
        <is>
          <t>(Increase) / decrease in:</t>
        </is>
      </c>
      <c r="B13" s="4" t="inlineStr">
        <is>
          <t xml:space="preserve"> </t>
        </is>
      </c>
      <c r="C13" s="4" t="inlineStr">
        <is>
          <t xml:space="preserve"> </t>
        </is>
      </c>
      <c r="D13" s="4" t="inlineStr">
        <is>
          <t xml:space="preserve"> </t>
        </is>
      </c>
    </row>
    <row r="14">
      <c r="A14" s="4" t="inlineStr">
        <is>
          <t>Premium and other receivables</t>
        </is>
      </c>
      <c r="B14" s="6" t="n">
        <v>-114323</v>
      </c>
      <c r="C14" s="6" t="n">
        <v>-13405</v>
      </c>
      <c r="D14" s="6" t="n">
        <v>-81049</v>
      </c>
    </row>
    <row r="15">
      <c r="A15" s="4" t="inlineStr">
        <is>
          <t>Risk adjustment transfer receivable</t>
        </is>
      </c>
      <c r="B15" s="6" t="n">
        <v>-12854</v>
      </c>
      <c r="C15" s="6" t="n">
        <v>-2063</v>
      </c>
      <c r="D15" s="6" t="n">
        <v>-9202</v>
      </c>
    </row>
    <row r="16">
      <c r="A16" s="4" t="inlineStr">
        <is>
          <t>Reinsurance recoverable</t>
        </is>
      </c>
      <c r="B16" s="6" t="n">
        <v>-50343</v>
      </c>
      <c r="C16" s="6" t="n">
        <v>651693</v>
      </c>
      <c r="D16" s="6" t="n">
        <v>-460897</v>
      </c>
    </row>
    <row r="17">
      <c r="A17" s="4" t="inlineStr">
        <is>
          <t>Other assets</t>
        </is>
      </c>
      <c r="B17" s="6" t="n">
        <v>-11547</v>
      </c>
      <c r="C17" s="6" t="n">
        <v>11307</v>
      </c>
      <c r="D17" s="6" t="n">
        <v>-243</v>
      </c>
    </row>
    <row r="18">
      <c r="A18" s="3" t="inlineStr">
        <is>
          <t>Increase / (decrease) in:</t>
        </is>
      </c>
      <c r="B18" s="4" t="inlineStr">
        <is>
          <t xml:space="preserve"> </t>
        </is>
      </c>
      <c r="C18" s="4" t="inlineStr">
        <is>
          <t xml:space="preserve"> </t>
        </is>
      </c>
      <c r="D18" s="4" t="inlineStr">
        <is>
          <t xml:space="preserve"> </t>
        </is>
      </c>
    </row>
    <row r="19">
      <c r="A19" s="4" t="inlineStr">
        <is>
          <t>Benefits payable</t>
        </is>
      </c>
      <c r="B19" s="6" t="n">
        <v>390744</v>
      </c>
      <c r="C19" s="6" t="n">
        <v>28258</v>
      </c>
      <c r="D19" s="6" t="n">
        <v>424146</v>
      </c>
    </row>
    <row r="20">
      <c r="A20" s="4" t="inlineStr">
        <is>
          <t>Unearned premiums</t>
        </is>
      </c>
      <c r="B20" s="6" t="n">
        <v>8472</v>
      </c>
      <c r="C20" s="6" t="n">
        <v>-13080</v>
      </c>
      <c r="D20" s="6" t="n">
        <v>3953</v>
      </c>
    </row>
    <row r="21">
      <c r="A21" s="4" t="inlineStr">
        <is>
          <t>Premium deficiency reserve</t>
        </is>
      </c>
      <c r="B21" s="6" t="n">
        <v>-5776</v>
      </c>
      <c r="C21" s="6" t="n">
        <v>1562</v>
      </c>
      <c r="D21" s="6" t="n">
        <v>-25033</v>
      </c>
    </row>
    <row r="22">
      <c r="A22" s="4" t="inlineStr">
        <is>
          <t>Accounts payable and other liabilities</t>
        </is>
      </c>
      <c r="B22" s="6" t="n">
        <v>152768</v>
      </c>
      <c r="C22" s="6" t="n">
        <v>-29180</v>
      </c>
      <c r="D22" s="6" t="n">
        <v>57811</v>
      </c>
    </row>
    <row r="23">
      <c r="A23" s="4" t="inlineStr">
        <is>
          <t>Reinsurance payable</t>
        </is>
      </c>
      <c r="B23" s="6" t="n">
        <v>-19678</v>
      </c>
      <c r="C23" s="6" t="n">
        <v>-366626</v>
      </c>
      <c r="D23" s="6" t="n">
        <v>222418</v>
      </c>
    </row>
    <row r="24">
      <c r="A24" s="4" t="inlineStr">
        <is>
          <t>Risk adjustment transfer payable</t>
        </is>
      </c>
      <c r="B24" s="6" t="n">
        <v>501400</v>
      </c>
      <c r="C24" s="6" t="n">
        <v>-460552</v>
      </c>
      <c r="D24" s="6" t="n">
        <v>723095</v>
      </c>
    </row>
    <row r="25">
      <c r="A25" s="4" t="inlineStr">
        <is>
          <t>Net cash (used in) provided by operating activities</t>
        </is>
      </c>
      <c r="B25" s="6" t="n">
        <v>978193</v>
      </c>
      <c r="C25" s="6" t="n">
        <v>-272159</v>
      </c>
      <c r="D25" s="6" t="n">
        <v>380349</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investments</t>
        </is>
      </c>
      <c r="B27" s="6" t="n">
        <v>-2133510</v>
      </c>
      <c r="C27" s="6" t="n">
        <v>-836982</v>
      </c>
      <c r="D27" s="6" t="n">
        <v>-1192706</v>
      </c>
    </row>
    <row r="28">
      <c r="A28" s="4" t="inlineStr">
        <is>
          <t>Sale of investments</t>
        </is>
      </c>
      <c r="B28" s="6" t="n">
        <v>25250</v>
      </c>
      <c r="C28" s="6" t="n">
        <v>31857</v>
      </c>
      <c r="D28" s="6" t="n">
        <v>360616</v>
      </c>
    </row>
    <row r="29">
      <c r="A29" s="4" t="inlineStr">
        <is>
          <t>Maturity of investments</t>
        </is>
      </c>
      <c r="B29" s="6" t="n">
        <v>744794</v>
      </c>
      <c r="C29" s="6" t="n">
        <v>1410166</v>
      </c>
      <c r="D29" s="6" t="n">
        <v>633467</v>
      </c>
    </row>
    <row r="30">
      <c r="A30" s="4" t="inlineStr">
        <is>
          <t>Purchase of property, equipment and capitalized software</t>
        </is>
      </c>
      <c r="B30" s="6" t="n">
        <v>-27897</v>
      </c>
      <c r="C30" s="6" t="n">
        <v>-25577</v>
      </c>
      <c r="D30" s="6" t="n">
        <v>-29012</v>
      </c>
    </row>
    <row r="31">
      <c r="A31" s="4" t="inlineStr">
        <is>
          <t>Change in restricted deposits</t>
        </is>
      </c>
      <c r="B31" s="6" t="n">
        <v>3929</v>
      </c>
      <c r="C31" s="6" t="n">
        <v>-2277</v>
      </c>
      <c r="D31" s="6" t="n">
        <v>1116</v>
      </c>
    </row>
    <row r="32">
      <c r="A32" s="4" t="inlineStr">
        <is>
          <t>Net cash (used in) provided by investing activities</t>
        </is>
      </c>
      <c r="B32" s="6" t="n">
        <v>-1387434</v>
      </c>
      <c r="C32" s="6" t="n">
        <v>577187</v>
      </c>
      <c r="D32" s="6" t="n">
        <v>-226519</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long-term debt</t>
        </is>
      </c>
      <c r="B34" s="6" t="n">
        <v>0</v>
      </c>
      <c r="C34" s="6" t="n">
        <v>0</v>
      </c>
      <c r="D34" s="6" t="n">
        <v>305000</v>
      </c>
    </row>
    <row r="35">
      <c r="A35" s="4" t="inlineStr">
        <is>
          <t>Payments of debt issuance costs</t>
        </is>
      </c>
      <c r="B35" s="6" t="n">
        <v>0</v>
      </c>
      <c r="C35" s="6" t="n">
        <v>0</v>
      </c>
      <c r="D35" s="6" t="n">
        <v>-7035</v>
      </c>
    </row>
    <row r="36">
      <c r="A36" s="4" t="inlineStr">
        <is>
          <t>Proceeds from joint venture contribution</t>
        </is>
      </c>
      <c r="B36" s="6" t="n">
        <v>0</v>
      </c>
      <c r="C36" s="6" t="n">
        <v>2490</v>
      </c>
      <c r="D36" s="6" t="n">
        <v>1846</v>
      </c>
    </row>
    <row r="37">
      <c r="A37" s="4" t="inlineStr">
        <is>
          <t>Proceeds from exercise of stock options</t>
        </is>
      </c>
      <c r="B37" s="6" t="n">
        <v>68388</v>
      </c>
      <c r="C37" s="6" t="n">
        <v>3956</v>
      </c>
      <c r="D37" s="6" t="n">
        <v>1299</v>
      </c>
    </row>
    <row r="38">
      <c r="A38" s="4" t="inlineStr">
        <is>
          <t>Net cash provided by financing activities</t>
        </is>
      </c>
      <c r="B38" s="6" t="n">
        <v>68388</v>
      </c>
      <c r="C38" s="6" t="n">
        <v>6446</v>
      </c>
      <c r="D38" s="6" t="n">
        <v>301110</v>
      </c>
    </row>
    <row r="39">
      <c r="A39" s="4" t="inlineStr">
        <is>
          <t>Increase (decrease) in cash, cash equivalents and restricted cash equivalents</t>
        </is>
      </c>
      <c r="B39" s="6" t="n">
        <v>-340853</v>
      </c>
      <c r="C39" s="6" t="n">
        <v>311474</v>
      </c>
      <c r="D39" s="6" t="n">
        <v>454940</v>
      </c>
    </row>
    <row r="40">
      <c r="A40" s="4" t="inlineStr">
        <is>
          <t>Cash, cash equivalents, restricted cash and cash equivalents—beginning of period</t>
        </is>
      </c>
      <c r="B40" s="6" t="n">
        <v>1891971</v>
      </c>
      <c r="C40" s="6" t="n">
        <v>1580497</v>
      </c>
      <c r="D40" s="6" t="n">
        <v>1125557</v>
      </c>
    </row>
    <row r="41">
      <c r="A41" s="4" t="inlineStr">
        <is>
          <t>Cash, cash equivalents, restricted cash and cash equivalents—end of period</t>
        </is>
      </c>
      <c r="B41" s="6" t="n">
        <v>1551118</v>
      </c>
      <c r="C41" s="6" t="n">
        <v>1891971</v>
      </c>
      <c r="D41" s="6" t="n">
        <v>1580497</v>
      </c>
    </row>
    <row r="42">
      <c r="A42" s="4" t="inlineStr">
        <is>
          <t>Cash and cash equivalents</t>
        </is>
      </c>
      <c r="B42" s="6" t="n">
        <v>1527186</v>
      </c>
      <c r="C42" s="6" t="n">
        <v>1870315</v>
      </c>
      <c r="D42" s="6" t="n">
        <v>1558595</v>
      </c>
    </row>
    <row r="43">
      <c r="A43" s="4" t="inlineStr">
        <is>
          <t>Restricted cash and cash equivalents included in restricted deposits</t>
        </is>
      </c>
      <c r="B43" s="6" t="n">
        <v>23932</v>
      </c>
      <c r="C43" s="6" t="n">
        <v>21656</v>
      </c>
      <c r="D43" s="6" t="n">
        <v>21902</v>
      </c>
    </row>
    <row r="44">
      <c r="A44" s="4" t="inlineStr">
        <is>
          <t>Total cash, cash equivalents and restricted cash and cash equivalents</t>
        </is>
      </c>
      <c r="B44" s="6" t="n">
        <v>1551118</v>
      </c>
      <c r="C44" s="6" t="n">
        <v>1891971</v>
      </c>
      <c r="D44" s="6" t="n">
        <v>1580497</v>
      </c>
    </row>
    <row r="45">
      <c r="A45" s="3" t="inlineStr">
        <is>
          <t>Supplemental Disclosures:</t>
        </is>
      </c>
      <c r="B45" s="4" t="inlineStr">
        <is>
          <t xml:space="preserve"> </t>
        </is>
      </c>
      <c r="C45" s="4" t="inlineStr">
        <is>
          <t xml:space="preserve"> </t>
        </is>
      </c>
      <c r="D45" s="4" t="inlineStr">
        <is>
          <t xml:space="preserve"> </t>
        </is>
      </c>
    </row>
    <row r="46">
      <c r="A46" s="4" t="inlineStr">
        <is>
          <t>Interest payments</t>
        </is>
      </c>
      <c r="B46" s="6" t="n">
        <v>33691</v>
      </c>
      <c r="C46" s="6" t="n">
        <v>23156</v>
      </c>
      <c r="D46" s="6" t="n">
        <v>10079</v>
      </c>
    </row>
    <row r="47">
      <c r="A47" s="4" t="inlineStr">
        <is>
          <t>Income tax payments</t>
        </is>
      </c>
      <c r="B47" s="7" t="n">
        <v>674</v>
      </c>
      <c r="C47" s="7" t="n">
        <v>2414</v>
      </c>
      <c r="D47" s="7" t="n">
        <v>189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7" t="n">
        <v>590629000</v>
      </c>
      <c r="C4" s="7" t="n">
        <v>591701000</v>
      </c>
      <c r="D4" s="4" t="inlineStr">
        <is>
          <t xml:space="preserve"> </t>
        </is>
      </c>
    </row>
    <row r="5">
      <c r="A5" s="4" t="inlineStr">
        <is>
          <t>Unrecognized tax benefits</t>
        </is>
      </c>
      <c r="B5" s="6" t="n">
        <v>0</v>
      </c>
      <c r="C5" s="6" t="n">
        <v>0</v>
      </c>
      <c r="D5" s="7" t="n">
        <v>0</v>
      </c>
    </row>
    <row r="6">
      <c r="A6" s="4" t="inlineStr">
        <is>
          <t>Unrecognized tax benefits, penalties and interest expense</t>
        </is>
      </c>
      <c r="B6" s="6" t="n">
        <v>0</v>
      </c>
      <c r="C6" s="7" t="n">
        <v>0</v>
      </c>
      <c r="D6" s="7" t="n">
        <v>0</v>
      </c>
    </row>
    <row r="7">
      <c r="A7" s="4" t="inlineStr">
        <is>
          <t>Federal</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et operating loss carryforwards</t>
        </is>
      </c>
      <c r="B9" s="6" t="n">
        <v>2156800000</v>
      </c>
      <c r="C9" s="4" t="inlineStr">
        <is>
          <t xml:space="preserve"> </t>
        </is>
      </c>
      <c r="D9" s="4" t="inlineStr">
        <is>
          <t xml:space="preserve"> </t>
        </is>
      </c>
    </row>
    <row r="10">
      <c r="A10" s="4" t="inlineStr">
        <is>
          <t>Net operating loss carryforwards, subject to expiration</t>
        </is>
      </c>
      <c r="B10" s="6" t="n">
        <v>1249000000</v>
      </c>
      <c r="C10" s="4" t="inlineStr">
        <is>
          <t xml:space="preserve"> </t>
        </is>
      </c>
      <c r="D10" s="4" t="inlineStr">
        <is>
          <t xml:space="preserve"> </t>
        </is>
      </c>
    </row>
    <row r="11">
      <c r="A11" s="4" t="inlineStr">
        <is>
          <t>Net operating loss carryforwards, not subject to expiration</t>
        </is>
      </c>
      <c r="B11" s="6" t="n">
        <v>907800000</v>
      </c>
      <c r="C11" s="4" t="inlineStr">
        <is>
          <t xml:space="preserve"> </t>
        </is>
      </c>
      <c r="D11" s="4" t="inlineStr">
        <is>
          <t xml:space="preserve"> </t>
        </is>
      </c>
    </row>
    <row r="12">
      <c r="A12" s="4" t="inlineStr">
        <is>
          <t>State</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 group filings</t>
        </is>
      </c>
      <c r="B14" s="6" t="n">
        <v>1001500000</v>
      </c>
      <c r="C14" s="4" t="inlineStr">
        <is>
          <t xml:space="preserve"> </t>
        </is>
      </c>
      <c r="D14" s="4" t="inlineStr">
        <is>
          <t xml:space="preserve"> </t>
        </is>
      </c>
    </row>
    <row r="15">
      <c r="A15" s="4" t="inlineStr">
        <is>
          <t>Operating loss carryforwards, standalone filings</t>
        </is>
      </c>
      <c r="B15" s="7" t="n">
        <v>2989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mmary of Lease-related Balanc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Right-of-use assets</t>
        </is>
      </c>
      <c r="B4" s="7" t="n">
        <v>57153</v>
      </c>
      <c r="C4" s="7" t="n">
        <v>62873</v>
      </c>
    </row>
    <row r="5">
      <c r="A5" s="4" t="inlineStr">
        <is>
          <t>Operating Lease, Liability, Current, Statement of Financial Position [Extensible Enumeration]</t>
        </is>
      </c>
      <c r="B5" s="4" t="inlineStr">
        <is>
          <t>Accounts payable and other liabilities</t>
        </is>
      </c>
      <c r="C5" s="4" t="inlineStr">
        <is>
          <t>Accounts payable and other liabilities</t>
        </is>
      </c>
    </row>
    <row r="6">
      <c r="A6" s="4" t="inlineStr">
        <is>
          <t>Lease liabilities, current</t>
        </is>
      </c>
      <c r="B6" s="7" t="n">
        <v>13548</v>
      </c>
      <c r="C6" s="7" t="n">
        <v>14175</v>
      </c>
    </row>
    <row r="7">
      <c r="A7" s="4" t="inlineStr">
        <is>
          <t>Operating Lease, Liability, Noncurrent, Statement of Financial Position [Extensible Enumeration]</t>
        </is>
      </c>
      <c r="B7" s="4" t="inlineStr">
        <is>
          <t>Other liabilities</t>
        </is>
      </c>
      <c r="C7" s="4" t="inlineStr">
        <is>
          <t>Other liabilities</t>
        </is>
      </c>
    </row>
    <row r="8">
      <c r="A8" s="4" t="inlineStr">
        <is>
          <t>Lease liabilities, noncurrent</t>
        </is>
      </c>
      <c r="B8" s="7" t="n">
        <v>60651</v>
      </c>
      <c r="C8" s="7" t="n">
        <v>668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 costs</t>
        </is>
      </c>
      <c r="B4" s="5" t="n">
        <v>14.5</v>
      </c>
      <c r="C4" s="5" t="n">
        <v>14.7</v>
      </c>
      <c r="D4" s="5" t="n">
        <v>14.8</v>
      </c>
    </row>
    <row r="5">
      <c r="A5" s="4" t="inlineStr">
        <is>
          <t>Operating lease payments</t>
        </is>
      </c>
      <c r="B5" s="5" t="n">
        <v>14.2</v>
      </c>
      <c r="C5" s="7" t="n">
        <v>14</v>
      </c>
      <c r="D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Liability Maturity (Details) $ in Thousands</t>
        </is>
      </c>
      <c r="B1" s="2" t="inlineStr">
        <is>
          <t>Dec. 31, 2024 USD ($)</t>
        </is>
      </c>
    </row>
    <row r="2">
      <c r="A2" s="3" t="inlineStr">
        <is>
          <t>Leases [Abstract]</t>
        </is>
      </c>
      <c r="B2" s="4" t="inlineStr">
        <is>
          <t xml:space="preserve"> </t>
        </is>
      </c>
    </row>
    <row r="3">
      <c r="A3" s="4" t="inlineStr">
        <is>
          <t>2025</t>
        </is>
      </c>
      <c r="B3" s="7" t="n">
        <v>13548</v>
      </c>
    </row>
    <row r="4">
      <c r="A4" s="4" t="inlineStr">
        <is>
          <t>2026</t>
        </is>
      </c>
      <c r="B4" s="6" t="n">
        <v>16445</v>
      </c>
    </row>
    <row r="5">
      <c r="A5" s="4" t="inlineStr">
        <is>
          <t>2027</t>
        </is>
      </c>
      <c r="B5" s="6" t="n">
        <v>17099</v>
      </c>
    </row>
    <row r="6">
      <c r="A6" s="4" t="inlineStr">
        <is>
          <t>2028</t>
        </is>
      </c>
      <c r="B6" s="6" t="n">
        <v>17168</v>
      </c>
    </row>
    <row r="7">
      <c r="A7" s="4" t="inlineStr">
        <is>
          <t>2029</t>
        </is>
      </c>
      <c r="B7" s="6" t="n">
        <v>17238</v>
      </c>
    </row>
    <row r="8">
      <c r="A8" s="4" t="inlineStr">
        <is>
          <t>Thereafter</t>
        </is>
      </c>
      <c r="B8" s="6" t="n">
        <v>20881</v>
      </c>
    </row>
    <row r="9">
      <c r="A9" s="4" t="inlineStr">
        <is>
          <t>Total lease payments</t>
        </is>
      </c>
      <c r="B9" s="6" t="n">
        <v>102379</v>
      </c>
    </row>
    <row r="10">
      <c r="A10" s="4" t="inlineStr">
        <is>
          <t>Less: Imputed interest</t>
        </is>
      </c>
      <c r="B10" s="6" t="n">
        <v>28180</v>
      </c>
    </row>
    <row r="11">
      <c r="A11" s="4" t="inlineStr">
        <is>
          <t>Present value of lease liabilities</t>
        </is>
      </c>
      <c r="B11" s="7" t="n">
        <v>741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5" customWidth="1" min="2" max="2"/>
  </cols>
  <sheetData>
    <row r="1">
      <c r="A1" s="1" t="inlineStr">
        <is>
          <t>LEASES - Additional Information (Details)</t>
        </is>
      </c>
      <c r="B1" s="2" t="inlineStr">
        <is>
          <t>Dec. 31, 2024</t>
        </is>
      </c>
    </row>
    <row r="2">
      <c r="A2" s="3" t="inlineStr">
        <is>
          <t>Leases [Abstract]</t>
        </is>
      </c>
      <c r="B2" s="4" t="inlineStr">
        <is>
          <t xml:space="preserve"> </t>
        </is>
      </c>
    </row>
    <row r="3">
      <c r="A3" s="4" t="inlineStr">
        <is>
          <t>Weighted-average remaining lease term</t>
        </is>
      </c>
      <c r="B3" s="4" t="inlineStr">
        <is>
          <t>6 years 2 months 12 days</t>
        </is>
      </c>
    </row>
    <row r="4">
      <c r="A4" s="4" t="inlineStr">
        <is>
          <t>Weighted-average discount rate</t>
        </is>
      </c>
      <c r="B4" s="10" t="n">
        <v>0.106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CAPITALIZED SOFTWARE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equipment, and capitalized software</t>
        </is>
      </c>
      <c r="B3" s="7" t="n">
        <v>180894</v>
      </c>
      <c r="C3" s="7" t="n">
        <v>150007</v>
      </c>
    </row>
    <row r="4">
      <c r="A4" s="4" t="inlineStr">
        <is>
          <t>Less: Accumulated depreciation and amortization</t>
        </is>
      </c>
      <c r="B4" s="6" t="n">
        <v>-114101</v>
      </c>
      <c r="C4" s="6" t="n">
        <v>-88077</v>
      </c>
    </row>
    <row r="5">
      <c r="A5" s="4" t="inlineStr">
        <is>
          <t>Property, equipment, and capitalized software, net</t>
        </is>
      </c>
      <c r="B5" s="6" t="n">
        <v>66793</v>
      </c>
      <c r="C5" s="6" t="n">
        <v>61930</v>
      </c>
    </row>
    <row r="6">
      <c r="A6" s="4" t="inlineStr">
        <is>
          <t>Software and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capitalized software</t>
        </is>
      </c>
      <c r="B8" s="6" t="n">
        <v>148260</v>
      </c>
      <c r="C8" s="6" t="n">
        <v>11926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capitalized software</t>
        </is>
      </c>
      <c r="B11" s="6" t="n">
        <v>26386</v>
      </c>
      <c r="C11" s="6" t="n">
        <v>25301</v>
      </c>
    </row>
    <row r="12">
      <c r="A12" s="4" t="inlineStr">
        <is>
          <t>Property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capitalized software</t>
        </is>
      </c>
      <c r="B14" s="7" t="n">
        <v>6248</v>
      </c>
      <c r="C14" s="7" t="n">
        <v>54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CAPITALIZED SOFTWARE-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7" t="n">
        <v>32145</v>
      </c>
      <c r="C4" s="7" t="n">
        <v>30694</v>
      </c>
      <c r="D4" s="7" t="n">
        <v>1528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RRANGEMENTS - Variable interest entities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Assets</t>
        </is>
      </c>
      <c r="B3" s="7" t="n">
        <v>4840496</v>
      </c>
      <c r="C3" s="7" t="n">
        <v>3601480</v>
      </c>
    </row>
    <row r="4">
      <c r="A4" s="4" t="inlineStr">
        <is>
          <t>Liabilities</t>
        </is>
      </c>
      <c r="B4" s="6" t="n">
        <v>3824071</v>
      </c>
      <c r="C4" s="6" t="n">
        <v>2795363</v>
      </c>
    </row>
    <row r="5">
      <c r="A5" s="4" t="inlineStr">
        <is>
          <t>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6" t="n">
        <v>102550</v>
      </c>
      <c r="C7" s="6" t="n">
        <v>90683</v>
      </c>
    </row>
    <row r="8">
      <c r="A8" s="4" t="inlineStr">
        <is>
          <t>Liabilities</t>
        </is>
      </c>
      <c r="B8" s="7" t="n">
        <v>63114</v>
      </c>
      <c r="C8" s="7" t="n">
        <v>583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9" customWidth="1" min="2" max="2"/>
  </cols>
  <sheetData>
    <row r="1">
      <c r="A1" s="1" t="inlineStr">
        <is>
          <t>STOCKHOLDERS' EQUITY (Details)</t>
        </is>
      </c>
      <c r="B1" s="2" t="inlineStr">
        <is>
          <t>Dec. 31, 2024 vote</t>
        </is>
      </c>
    </row>
    <row r="2">
      <c r="A2" s="4" t="inlineStr">
        <is>
          <t>Class A</t>
        </is>
      </c>
      <c r="B2" s="4" t="inlineStr">
        <is>
          <t xml:space="preserve"> </t>
        </is>
      </c>
    </row>
    <row r="3">
      <c r="A3" s="3" t="inlineStr">
        <is>
          <t>Subsidiary, Sale of Stock [Line Items]</t>
        </is>
      </c>
      <c r="B3" s="4" t="inlineStr">
        <is>
          <t xml:space="preserve"> </t>
        </is>
      </c>
    </row>
    <row r="4">
      <c r="A4" s="4" t="inlineStr">
        <is>
          <t>Voting rights, number of votes</t>
        </is>
      </c>
      <c r="B4" s="6" t="n">
        <v>1</v>
      </c>
    </row>
    <row r="5">
      <c r="A5" s="4" t="inlineStr">
        <is>
          <t>Common stock, conversion ratio</t>
        </is>
      </c>
      <c r="B5" s="6" t="n">
        <v>1</v>
      </c>
    </row>
    <row r="6">
      <c r="A6" s="4" t="inlineStr">
        <is>
          <t>Class B</t>
        </is>
      </c>
      <c r="B6" s="4" t="inlineStr">
        <is>
          <t xml:space="preserve"> </t>
        </is>
      </c>
    </row>
    <row r="7">
      <c r="A7" s="3" t="inlineStr">
        <is>
          <t>Subsidiary, Sale of Stock [Line Items]</t>
        </is>
      </c>
      <c r="B7" s="4" t="inlineStr">
        <is>
          <t xml:space="preserve"> </t>
        </is>
      </c>
    </row>
    <row r="8">
      <c r="A8" s="4" t="inlineStr">
        <is>
          <t>Voting rights, number of votes</t>
        </is>
      </c>
      <c r="B8" s="6" t="n">
        <v>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TATUTORY REGULATIONS (Details) - USD ($) $ in Millions</t>
        </is>
      </c>
      <c r="B1" s="2" t="inlineStr">
        <is>
          <t>Dec. 31, 2024</t>
        </is>
      </c>
      <c r="C1" s="2" t="inlineStr">
        <is>
          <t>Dec. 31, 2023</t>
        </is>
      </c>
    </row>
    <row r="2">
      <c r="A2" s="3" t="inlineStr">
        <is>
          <t>Insurance [Abstract]</t>
        </is>
      </c>
      <c r="B2" s="4" t="inlineStr">
        <is>
          <t xml:space="preserve"> </t>
        </is>
      </c>
      <c r="C2" s="4" t="inlineStr">
        <is>
          <t xml:space="preserve"> </t>
        </is>
      </c>
    </row>
    <row r="3">
      <c r="A3" s="4" t="inlineStr">
        <is>
          <t>Combined statutory capital and surplus</t>
        </is>
      </c>
      <c r="B3" s="5" t="n">
        <v>1242.7</v>
      </c>
      <c r="C3" s="5" t="n">
        <v>80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Oscar Health, Inc., together with its subsidiaries (either individually or collectively referred to as “Oscar” or the “Company”), is a leading healthcare technology company, whose mission is to make a healthier life accessible and affordable for all. The Company’s Class A common stock is traded on the New York Stock Exchange under the symbol “OSCR”. Oscar operates as one segment to sell insurance to individuals, families and employees through the federal and state-run healthcare exchanges formed in conjunction with the Patient Protection and Affordable Care Act (“ACA”) and leverages its technology platform to provide services via its +Oscar offering. The Company had partnered with Cigna through the Cigna+Oscar partnership to serve the small group employer market. The Company previously offered Medicare Advantage insurance coverage, but exited the Medicare Advantage market for the 2024 plan year. The Company’s member-first philosophy and innovative approach to care has earned the trust of approximately 1.68 million effectuated members, as of December 31, 2024. Effectuated members are those who are actively enrolled in our plan and have either paid their premium or are within the grace period. Non-Renewal of Cigna+Oscar Partnership and Exit from the Small Group Market On March 26, 2024, the Company notified Cigna Health and Life Insurance Company that it would not renew the Cigna+Oscar Small Group arrangement after the expiration of the initial term on December 31, 2024. The parties continued to offer their Cigna+Oscar Small Group product through December 15, 2024. Following termination of the arrangement on December 31, 2024, the Company will continue to provide transition and run-off services through December 31, 2026 and share proportionally in all premiums and claims for any Cigna+Oscar Small Group plan sold or issued on or before December 15, 2024, in accordance with the terms of the arrangement. Additionally, effective December 15, 2024, Oscar no longer offered small group products in any mark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Total Revenue</t>
        </is>
      </c>
      <c r="B4" s="7" t="n">
        <v>9177564</v>
      </c>
      <c r="C4" s="7" t="n">
        <v>5862869</v>
      </c>
      <c r="D4" s="7" t="n">
        <v>3963638</v>
      </c>
    </row>
    <row r="5">
      <c r="A5" s="4" t="inlineStr">
        <is>
          <t>Medical</t>
        </is>
      </c>
      <c r="B5" s="6" t="n">
        <v>7332589</v>
      </c>
      <c r="C5" s="6" t="n">
        <v>4642024</v>
      </c>
      <c r="D5" s="6" t="n">
        <v>3280798</v>
      </c>
    </row>
    <row r="6">
      <c r="A6" s="4" t="inlineStr">
        <is>
          <t>Member acquisition and servicing costs</t>
        </is>
      </c>
      <c r="B6" s="6" t="n">
        <v>747627</v>
      </c>
      <c r="C6" s="6" t="n">
        <v>540135</v>
      </c>
      <c r="D6" s="6" t="n">
        <v>679464</v>
      </c>
    </row>
    <row r="7">
      <c r="A7" s="4" t="inlineStr">
        <is>
          <t>Premium taxes, exchange fees, and other taxes and fees</t>
        </is>
      </c>
      <c r="B7" s="6" t="n">
        <v>432290</v>
      </c>
      <c r="C7" s="6" t="n">
        <v>289388</v>
      </c>
      <c r="D7" s="6" t="n">
        <v>281518</v>
      </c>
    </row>
    <row r="8">
      <c r="A8" s="4" t="inlineStr">
        <is>
          <t>All other SG&amp;A</t>
        </is>
      </c>
      <c r="B8" s="6" t="n">
        <v>575648</v>
      </c>
      <c r="C8" s="6" t="n">
        <v>596243</v>
      </c>
      <c r="D8" s="6" t="n">
        <v>296442</v>
      </c>
    </row>
    <row r="9">
      <c r="A9" s="4" t="inlineStr">
        <is>
          <t>Selling, general and administrative expenses</t>
        </is>
      </c>
      <c r="B9" s="6" t="n">
        <v>1755565</v>
      </c>
      <c r="C9" s="6" t="n">
        <v>1425766</v>
      </c>
      <c r="D9" s="6" t="n">
        <v>1257424</v>
      </c>
    </row>
    <row r="10">
      <c r="A10" s="4" t="inlineStr">
        <is>
          <t>Depreciation and amortization</t>
        </is>
      </c>
      <c r="B10" s="6" t="n">
        <v>32145</v>
      </c>
      <c r="C10" s="6" t="n">
        <v>30694</v>
      </c>
      <c r="D10" s="6" t="n">
        <v>15283</v>
      </c>
    </row>
    <row r="11">
      <c r="A11" s="4" t="inlineStr">
        <is>
          <t>Earnings (loss) from operations</t>
        </is>
      </c>
      <c r="B11" s="6" t="n">
        <v>57265</v>
      </c>
      <c r="C11" s="6" t="n">
        <v>-235615</v>
      </c>
      <c r="D11" s="6" t="n">
        <v>-589867</v>
      </c>
    </row>
    <row r="12">
      <c r="A12" s="4" t="inlineStr">
        <is>
          <t>Interest expense</t>
        </is>
      </c>
      <c r="B12" s="6" t="n">
        <v>23734</v>
      </c>
      <c r="C12" s="6" t="n">
        <v>24603</v>
      </c>
      <c r="D12" s="6" t="n">
        <v>22623</v>
      </c>
    </row>
    <row r="13">
      <c r="A13" s="4" t="inlineStr">
        <is>
          <t>Other expense (income)</t>
        </is>
      </c>
      <c r="B13" s="6" t="n">
        <v>105</v>
      </c>
      <c r="C13" s="6" t="n">
        <v>7082</v>
      </c>
      <c r="D13" s="6" t="n">
        <v>-2415</v>
      </c>
    </row>
    <row r="14">
      <c r="A14" s="4" t="inlineStr">
        <is>
          <t>Earnings (loss) before income taxes</t>
        </is>
      </c>
      <c r="B14" s="6" t="n">
        <v>33426</v>
      </c>
      <c r="C14" s="6" t="n">
        <v>-267300</v>
      </c>
      <c r="D14" s="6" t="n">
        <v>-610075</v>
      </c>
    </row>
    <row r="15">
      <c r="A15" s="4" t="inlineStr">
        <is>
          <t>Income tax expense (benefit)</t>
        </is>
      </c>
      <c r="B15" s="6" t="n">
        <v>7305</v>
      </c>
      <c r="C15" s="6" t="n">
        <v>3294</v>
      </c>
      <c r="D15" s="6" t="n">
        <v>-523</v>
      </c>
    </row>
    <row r="16">
      <c r="A16" s="4" t="inlineStr">
        <is>
          <t>Net income (loss) attributable to noncontrolling interests</t>
        </is>
      </c>
      <c r="B16" s="6" t="n">
        <v>689</v>
      </c>
      <c r="C16" s="6" t="n">
        <v>134</v>
      </c>
      <c r="D16" s="6" t="n">
        <v>-3277</v>
      </c>
    </row>
    <row r="17">
      <c r="A17" s="4" t="inlineStr">
        <is>
          <t>Net income (loss) attributable to Oscar Health, Inc.</t>
        </is>
      </c>
      <c r="B17" s="7" t="n">
        <v>25432</v>
      </c>
      <c r="C17" s="7" t="n">
        <v>-270728</v>
      </c>
      <c r="D17" s="7" t="n">
        <v>-60627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 Condensed Balance Shee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1527186</v>
      </c>
      <c r="C3" s="7" t="n">
        <v>1870315</v>
      </c>
      <c r="D3" s="7" t="n">
        <v>1558595</v>
      </c>
    </row>
    <row r="4">
      <c r="A4" s="4" t="inlineStr">
        <is>
          <t>Other assets</t>
        </is>
      </c>
      <c r="B4" s="6" t="n">
        <v>21320</v>
      </c>
      <c r="C4" s="6" t="n">
        <v>6564</v>
      </c>
      <c r="D4" s="4" t="inlineStr">
        <is>
          <t xml:space="preserve"> </t>
        </is>
      </c>
    </row>
    <row r="5">
      <c r="A5" s="4" t="inlineStr">
        <is>
          <t>Total assets</t>
        </is>
      </c>
      <c r="B5" s="6" t="n">
        <v>4840496</v>
      </c>
      <c r="C5" s="6" t="n">
        <v>3601480</v>
      </c>
      <c r="D5" s="4" t="inlineStr">
        <is>
          <t xml:space="preserve"> </t>
        </is>
      </c>
    </row>
    <row r="6">
      <c r="A6" s="3" t="inlineStr">
        <is>
          <t>Liabilities and Stockholders' Equity</t>
        </is>
      </c>
      <c r="B6" s="4" t="inlineStr">
        <is>
          <t xml:space="preserve"> </t>
        </is>
      </c>
      <c r="C6" s="4" t="inlineStr">
        <is>
          <t xml:space="preserve"> </t>
        </is>
      </c>
      <c r="D6" s="4" t="inlineStr">
        <is>
          <t xml:space="preserve"> </t>
        </is>
      </c>
    </row>
    <row r="7">
      <c r="A7" s="4" t="inlineStr">
        <is>
          <t>Long-term debt</t>
        </is>
      </c>
      <c r="B7" s="6" t="n">
        <v>299555</v>
      </c>
      <c r="C7" s="6" t="n">
        <v>298777</v>
      </c>
      <c r="D7" s="4" t="inlineStr">
        <is>
          <t xml:space="preserve"> </t>
        </is>
      </c>
    </row>
    <row r="8">
      <c r="A8" s="4" t="inlineStr">
        <is>
          <t>Other liabilities</t>
        </is>
      </c>
      <c r="B8" s="6" t="n">
        <v>61282</v>
      </c>
      <c r="C8" s="6" t="n">
        <v>67574</v>
      </c>
      <c r="D8" s="4" t="inlineStr">
        <is>
          <t xml:space="preserve"> </t>
        </is>
      </c>
    </row>
    <row r="9">
      <c r="A9" s="4" t="inlineStr">
        <is>
          <t>Total liabilities</t>
        </is>
      </c>
      <c r="B9" s="6" t="n">
        <v>3824071</v>
      </c>
      <c r="C9" s="6" t="n">
        <v>2795363</v>
      </c>
      <c r="D9" s="4" t="inlineStr">
        <is>
          <t xml:space="preserve"> </t>
        </is>
      </c>
    </row>
    <row r="10">
      <c r="A10" s="4" t="inlineStr">
        <is>
          <t>Commitments and contingencies (Note 19)</t>
        </is>
      </c>
      <c r="B10" s="4" t="inlineStr">
        <is>
          <t xml:space="preserve"> </t>
        </is>
      </c>
      <c r="C10" s="4" t="inlineStr">
        <is>
          <t xml:space="preserve"> </t>
        </is>
      </c>
      <c r="D10" s="4" t="inlineStr">
        <is>
          <t xml:space="preserve"> </t>
        </is>
      </c>
    </row>
    <row r="11">
      <c r="A11" s="3" t="inlineStr">
        <is>
          <t>Stockholders' Equity</t>
        </is>
      </c>
      <c r="B11" s="4" t="inlineStr">
        <is>
          <t xml:space="preserve"> </t>
        </is>
      </c>
      <c r="C11" s="4" t="inlineStr">
        <is>
          <t xml:space="preserve"> </t>
        </is>
      </c>
      <c r="D11" s="4" t="inlineStr">
        <is>
          <t xml:space="preserve"> </t>
        </is>
      </c>
    </row>
    <row r="12">
      <c r="A12" s="4" t="inlineStr">
        <is>
          <t>Treasury stock (315 thousand shares as of December 31, 2024 and 2023)</t>
        </is>
      </c>
      <c r="B12" s="6" t="n">
        <v>-2923</v>
      </c>
      <c r="C12" s="6" t="n">
        <v>-2923</v>
      </c>
      <c r="D12" s="4" t="inlineStr">
        <is>
          <t xml:space="preserve"> </t>
        </is>
      </c>
    </row>
    <row r="13">
      <c r="A13" s="4" t="inlineStr">
        <is>
          <t>Additional paid-in capital</t>
        </is>
      </c>
      <c r="B13" s="6" t="n">
        <v>3869617</v>
      </c>
      <c r="C13" s="6" t="n">
        <v>3682294</v>
      </c>
      <c r="D13" s="4" t="inlineStr">
        <is>
          <t xml:space="preserve"> </t>
        </is>
      </c>
    </row>
    <row r="14">
      <c r="A14" s="4" t="inlineStr">
        <is>
          <t>Accumulated deficit</t>
        </is>
      </c>
      <c r="B14" s="6" t="n">
        <v>-2851283</v>
      </c>
      <c r="C14" s="6" t="n">
        <v>-2876715</v>
      </c>
      <c r="D14" s="4" t="inlineStr">
        <is>
          <t xml:space="preserve"> </t>
        </is>
      </c>
    </row>
    <row r="15">
      <c r="A15" s="4" t="inlineStr">
        <is>
          <t>Accumulated other comprehensive income (loss)</t>
        </is>
      </c>
      <c r="B15" s="6" t="n">
        <v>-1827</v>
      </c>
      <c r="C15" s="6" t="n">
        <v>1309</v>
      </c>
      <c r="D15" s="4" t="inlineStr">
        <is>
          <t xml:space="preserve"> </t>
        </is>
      </c>
    </row>
    <row r="16">
      <c r="A16" s="4" t="inlineStr">
        <is>
          <t>Total Oscar Health, Inc. stockholders’ equity</t>
        </is>
      </c>
      <c r="B16" s="6" t="n">
        <v>1013586</v>
      </c>
      <c r="C16" s="6" t="n">
        <v>803967</v>
      </c>
      <c r="D16" s="4" t="inlineStr">
        <is>
          <t xml:space="preserve"> </t>
        </is>
      </c>
    </row>
    <row r="17">
      <c r="A17" s="4" t="inlineStr">
        <is>
          <t>Total liabilities and stockholders' equity</t>
        </is>
      </c>
      <c r="B17" s="6" t="n">
        <v>4840496</v>
      </c>
      <c r="C17" s="6" t="n">
        <v>3601480</v>
      </c>
      <c r="D17" s="4" t="inlineStr">
        <is>
          <t xml:space="preserve"> </t>
        </is>
      </c>
    </row>
    <row r="18">
      <c r="A18" s="4" t="inlineStr">
        <is>
          <t>Class A</t>
        </is>
      </c>
      <c r="B18" s="4" t="inlineStr">
        <is>
          <t xml:space="preserve"> </t>
        </is>
      </c>
      <c r="C18" s="4" t="inlineStr">
        <is>
          <t xml:space="preserve"> </t>
        </is>
      </c>
      <c r="D18" s="4" t="inlineStr">
        <is>
          <t xml:space="preserve"> </t>
        </is>
      </c>
    </row>
    <row r="19">
      <c r="A19" s="3" t="inlineStr">
        <is>
          <t>Stockholders' Equity</t>
        </is>
      </c>
      <c r="B19" s="4" t="inlineStr">
        <is>
          <t xml:space="preserve"> </t>
        </is>
      </c>
      <c r="C19" s="4" t="inlineStr">
        <is>
          <t xml:space="preserve"> </t>
        </is>
      </c>
      <c r="D19" s="4" t="inlineStr">
        <is>
          <t xml:space="preserve"> </t>
        </is>
      </c>
    </row>
    <row r="20">
      <c r="A20" s="4" t="inlineStr">
        <is>
          <t>Common stock</t>
        </is>
      </c>
      <c r="B20" s="6" t="n">
        <v>2</v>
      </c>
      <c r="C20" s="6" t="n">
        <v>2</v>
      </c>
      <c r="D20" s="4" t="inlineStr">
        <is>
          <t xml:space="preserve"> </t>
        </is>
      </c>
    </row>
    <row r="21">
      <c r="A21" s="4" t="inlineStr">
        <is>
          <t>Class B</t>
        </is>
      </c>
      <c r="B21" s="4" t="inlineStr">
        <is>
          <t xml:space="preserve"> </t>
        </is>
      </c>
      <c r="C21" s="4" t="inlineStr">
        <is>
          <t xml:space="preserve"> </t>
        </is>
      </c>
      <c r="D21" s="4" t="inlineStr">
        <is>
          <t xml:space="preserve"> </t>
        </is>
      </c>
    </row>
    <row r="22">
      <c r="A22" s="3" t="inlineStr">
        <is>
          <t>Stockholders' Equity</t>
        </is>
      </c>
      <c r="B22" s="4" t="inlineStr">
        <is>
          <t xml:space="preserve"> </t>
        </is>
      </c>
      <c r="C22" s="4" t="inlineStr">
        <is>
          <t xml:space="preserve"> </t>
        </is>
      </c>
      <c r="D22" s="4" t="inlineStr">
        <is>
          <t xml:space="preserve"> </t>
        </is>
      </c>
    </row>
    <row r="23">
      <c r="A23" s="4" t="inlineStr">
        <is>
          <t>Common stock</t>
        </is>
      </c>
      <c r="B23" s="6" t="n">
        <v>0</v>
      </c>
      <c r="C23" s="6" t="n">
        <v>0</v>
      </c>
      <c r="D23" s="4" t="inlineStr">
        <is>
          <t xml:space="preserve"> </t>
        </is>
      </c>
    </row>
    <row r="24">
      <c r="A24" s="4" t="inlineStr">
        <is>
          <t>Parent</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Cash and cash equivalents</t>
        </is>
      </c>
      <c r="B26" s="6" t="n">
        <v>97384</v>
      </c>
      <c r="C26" s="6" t="n">
        <v>171940</v>
      </c>
      <c r="D26" s="4" t="inlineStr">
        <is>
          <t xml:space="preserve"> </t>
        </is>
      </c>
    </row>
    <row r="27">
      <c r="A27" s="4" t="inlineStr">
        <is>
          <t>Restricted deposits and investments</t>
        </is>
      </c>
      <c r="B27" s="6" t="n">
        <v>9086</v>
      </c>
      <c r="C27" s="6" t="n">
        <v>23589</v>
      </c>
      <c r="D27" s="4" t="inlineStr">
        <is>
          <t xml:space="preserve"> </t>
        </is>
      </c>
    </row>
    <row r="28">
      <c r="A28" s="4" t="inlineStr">
        <is>
          <t>Investments in and advances to subsidiaries</t>
        </is>
      </c>
      <c r="B28" s="6" t="n">
        <v>1207848</v>
      </c>
      <c r="C28" s="6" t="n">
        <v>925926</v>
      </c>
      <c r="D28" s="4" t="inlineStr">
        <is>
          <t xml:space="preserve"> </t>
        </is>
      </c>
    </row>
    <row r="29">
      <c r="A29" s="4" t="inlineStr">
        <is>
          <t>Other assets</t>
        </is>
      </c>
      <c r="B29" s="6" t="n">
        <v>11801</v>
      </c>
      <c r="C29" s="6" t="n">
        <v>5990</v>
      </c>
      <c r="D29" s="4" t="inlineStr">
        <is>
          <t xml:space="preserve"> </t>
        </is>
      </c>
    </row>
    <row r="30">
      <c r="A30" s="4" t="inlineStr">
        <is>
          <t>Total assets</t>
        </is>
      </c>
      <c r="B30" s="6" t="n">
        <v>1326119</v>
      </c>
      <c r="C30" s="6" t="n">
        <v>1127445</v>
      </c>
      <c r="D30" s="4" t="inlineStr">
        <is>
          <t xml:space="preserve"> </t>
        </is>
      </c>
    </row>
    <row r="31">
      <c r="A31" s="3" t="inlineStr">
        <is>
          <t>Liabilities and Stockholders' Equity</t>
        </is>
      </c>
      <c r="B31" s="4" t="inlineStr">
        <is>
          <t xml:space="preserve"> </t>
        </is>
      </c>
      <c r="C31" s="4" t="inlineStr">
        <is>
          <t xml:space="preserve"> </t>
        </is>
      </c>
      <c r="D31" s="4" t="inlineStr">
        <is>
          <t xml:space="preserve"> </t>
        </is>
      </c>
    </row>
    <row r="32">
      <c r="A32" s="4" t="inlineStr">
        <is>
          <t>Long-term debt</t>
        </is>
      </c>
      <c r="B32" s="6" t="n">
        <v>299555</v>
      </c>
      <c r="C32" s="6" t="n">
        <v>298777</v>
      </c>
      <c r="D32" s="4" t="inlineStr">
        <is>
          <t xml:space="preserve"> </t>
        </is>
      </c>
    </row>
    <row r="33">
      <c r="A33" s="4" t="inlineStr">
        <is>
          <t>Other liabilities</t>
        </is>
      </c>
      <c r="B33" s="6" t="n">
        <v>12978</v>
      </c>
      <c r="C33" s="6" t="n">
        <v>24701</v>
      </c>
      <c r="D33" s="4" t="inlineStr">
        <is>
          <t xml:space="preserve"> </t>
        </is>
      </c>
    </row>
    <row r="34">
      <c r="A34" s="4" t="inlineStr">
        <is>
          <t>Total liabilities</t>
        </is>
      </c>
      <c r="B34" s="6" t="n">
        <v>312533</v>
      </c>
      <c r="C34" s="6" t="n">
        <v>323478</v>
      </c>
      <c r="D34" s="4" t="inlineStr">
        <is>
          <t xml:space="preserve"> </t>
        </is>
      </c>
    </row>
    <row r="35">
      <c r="A35" s="4" t="inlineStr">
        <is>
          <t>Commitments and contingencies (Note 19)</t>
        </is>
      </c>
      <c r="B35" s="4" t="inlineStr">
        <is>
          <t xml:space="preserve"> </t>
        </is>
      </c>
      <c r="C35" s="4" t="inlineStr">
        <is>
          <t xml:space="preserve"> </t>
        </is>
      </c>
      <c r="D35" s="4" t="inlineStr">
        <is>
          <t xml:space="preserve"> </t>
        </is>
      </c>
    </row>
    <row r="36">
      <c r="A36" s="3" t="inlineStr">
        <is>
          <t>Stockholders' Equity</t>
        </is>
      </c>
      <c r="B36" s="4" t="inlineStr">
        <is>
          <t xml:space="preserve"> </t>
        </is>
      </c>
      <c r="C36" s="4" t="inlineStr">
        <is>
          <t xml:space="preserve"> </t>
        </is>
      </c>
      <c r="D36" s="4" t="inlineStr">
        <is>
          <t xml:space="preserve"> </t>
        </is>
      </c>
    </row>
    <row r="37">
      <c r="A37" s="4" t="inlineStr">
        <is>
          <t>Treasury stock (315 thousand shares as of December 31, 2024 and 2023)</t>
        </is>
      </c>
      <c r="B37" s="6" t="n">
        <v>-2923</v>
      </c>
      <c r="C37" s="6" t="n">
        <v>-2923</v>
      </c>
      <c r="D37" s="4" t="inlineStr">
        <is>
          <t xml:space="preserve"> </t>
        </is>
      </c>
    </row>
    <row r="38">
      <c r="A38" s="4" t="inlineStr">
        <is>
          <t>Additional paid-in capital</t>
        </is>
      </c>
      <c r="B38" s="6" t="n">
        <v>3869617</v>
      </c>
      <c r="C38" s="6" t="n">
        <v>3682294</v>
      </c>
      <c r="D38" s="4" t="inlineStr">
        <is>
          <t xml:space="preserve"> </t>
        </is>
      </c>
    </row>
    <row r="39">
      <c r="A39" s="4" t="inlineStr">
        <is>
          <t>Accumulated deficit</t>
        </is>
      </c>
      <c r="B39" s="6" t="n">
        <v>-2851283</v>
      </c>
      <c r="C39" s="6" t="n">
        <v>-2876715</v>
      </c>
      <c r="D39" s="4" t="inlineStr">
        <is>
          <t xml:space="preserve"> </t>
        </is>
      </c>
    </row>
    <row r="40">
      <c r="A40" s="4" t="inlineStr">
        <is>
          <t>Accumulated other comprehensive income (loss)</t>
        </is>
      </c>
      <c r="B40" s="6" t="n">
        <v>-1827</v>
      </c>
      <c r="C40" s="6" t="n">
        <v>1309</v>
      </c>
      <c r="D40" s="4" t="inlineStr">
        <is>
          <t xml:space="preserve"> </t>
        </is>
      </c>
    </row>
    <row r="41">
      <c r="A41" s="4" t="inlineStr">
        <is>
          <t>Total Oscar Health, Inc. stockholders’ equity</t>
        </is>
      </c>
      <c r="B41" s="6" t="n">
        <v>1013586</v>
      </c>
      <c r="C41" s="6" t="n">
        <v>803967</v>
      </c>
      <c r="D41" s="4" t="inlineStr">
        <is>
          <t xml:space="preserve"> </t>
        </is>
      </c>
    </row>
    <row r="42">
      <c r="A42" s="4" t="inlineStr">
        <is>
          <t>Total liabilities and stockholders' equity</t>
        </is>
      </c>
      <c r="B42" s="6" t="n">
        <v>1326119</v>
      </c>
      <c r="C42" s="6" t="n">
        <v>1127445</v>
      </c>
      <c r="D42" s="4" t="inlineStr">
        <is>
          <t xml:space="preserve"> </t>
        </is>
      </c>
    </row>
    <row r="43">
      <c r="A43" s="4" t="inlineStr">
        <is>
          <t>Parent | Class A</t>
        </is>
      </c>
      <c r="B43" s="4" t="inlineStr">
        <is>
          <t xml:space="preserve"> </t>
        </is>
      </c>
      <c r="C43" s="4" t="inlineStr">
        <is>
          <t xml:space="preserve"> </t>
        </is>
      </c>
      <c r="D43" s="4" t="inlineStr">
        <is>
          <t xml:space="preserve"> </t>
        </is>
      </c>
    </row>
    <row r="44">
      <c r="A44" s="3" t="inlineStr">
        <is>
          <t>Stockholders' Equity</t>
        </is>
      </c>
      <c r="B44" s="4" t="inlineStr">
        <is>
          <t xml:space="preserve"> </t>
        </is>
      </c>
      <c r="C44" s="4" t="inlineStr">
        <is>
          <t xml:space="preserve"> </t>
        </is>
      </c>
      <c r="D44" s="4" t="inlineStr">
        <is>
          <t xml:space="preserve"> </t>
        </is>
      </c>
    </row>
    <row r="45">
      <c r="A45" s="4" t="inlineStr">
        <is>
          <t>Common stock</t>
        </is>
      </c>
      <c r="B45" s="6" t="n">
        <v>2</v>
      </c>
      <c r="C45" s="6" t="n">
        <v>2</v>
      </c>
      <c r="D45" s="4" t="inlineStr">
        <is>
          <t xml:space="preserve"> </t>
        </is>
      </c>
    </row>
    <row r="46">
      <c r="A46" s="4" t="inlineStr">
        <is>
          <t>Parent | Class B</t>
        </is>
      </c>
      <c r="B46" s="4" t="inlineStr">
        <is>
          <t xml:space="preserve"> </t>
        </is>
      </c>
      <c r="C46" s="4" t="inlineStr">
        <is>
          <t xml:space="preserve"> </t>
        </is>
      </c>
      <c r="D46" s="4" t="inlineStr">
        <is>
          <t xml:space="preserve"> </t>
        </is>
      </c>
    </row>
    <row r="47">
      <c r="A47" s="3" t="inlineStr">
        <is>
          <t>Stockholders' Equity</t>
        </is>
      </c>
      <c r="B47" s="4" t="inlineStr">
        <is>
          <t xml:space="preserve"> </t>
        </is>
      </c>
      <c r="C47" s="4" t="inlineStr">
        <is>
          <t xml:space="preserve"> </t>
        </is>
      </c>
      <c r="D47" s="4" t="inlineStr">
        <is>
          <t xml:space="preserve"> </t>
        </is>
      </c>
    </row>
    <row r="48">
      <c r="A48" s="4" t="inlineStr">
        <is>
          <t>Common stock</t>
        </is>
      </c>
      <c r="B48" s="7" t="n">
        <v>0</v>
      </c>
      <c r="C48" s="7" t="n">
        <v>0</v>
      </c>
      <c r="D4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 Condens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Investment income and other revenue</t>
        </is>
      </c>
      <c r="B4" s="7" t="n">
        <v>185729</v>
      </c>
      <c r="C4" s="7" t="n">
        <v>155447</v>
      </c>
      <c r="D4" s="7" t="n">
        <v>27594</v>
      </c>
    </row>
    <row r="5">
      <c r="A5" s="4" t="inlineStr">
        <is>
          <t>Total revenue</t>
        </is>
      </c>
      <c r="B5" s="6" t="n">
        <v>9177564</v>
      </c>
      <c r="C5" s="6" t="n">
        <v>5862869</v>
      </c>
      <c r="D5" s="6" t="n">
        <v>3963638</v>
      </c>
    </row>
    <row r="6">
      <c r="A6" s="3" t="inlineStr">
        <is>
          <t>Operating Expenses</t>
        </is>
      </c>
      <c r="B6" s="4" t="inlineStr">
        <is>
          <t xml:space="preserve"> </t>
        </is>
      </c>
      <c r="C6" s="4" t="inlineStr">
        <is>
          <t xml:space="preserve"> </t>
        </is>
      </c>
      <c r="D6" s="4" t="inlineStr">
        <is>
          <t xml:space="preserve"> </t>
        </is>
      </c>
    </row>
    <row r="7">
      <c r="A7" s="4" t="inlineStr">
        <is>
          <t>Depreciation and amortization</t>
        </is>
      </c>
      <c r="B7" s="6" t="n">
        <v>32145</v>
      </c>
      <c r="C7" s="6" t="n">
        <v>30694</v>
      </c>
      <c r="D7" s="6" t="n">
        <v>15283</v>
      </c>
    </row>
    <row r="8">
      <c r="A8" s="4" t="inlineStr">
        <is>
          <t>Interest expense</t>
        </is>
      </c>
      <c r="B8" s="6" t="n">
        <v>23734</v>
      </c>
      <c r="C8" s="6" t="n">
        <v>24603</v>
      </c>
      <c r="D8" s="6" t="n">
        <v>22623</v>
      </c>
    </row>
    <row r="9">
      <c r="A9" s="4" t="inlineStr">
        <is>
          <t>Earnings (loss) before income taxes</t>
        </is>
      </c>
      <c r="B9" s="6" t="n">
        <v>33426</v>
      </c>
      <c r="C9" s="6" t="n">
        <v>-267300</v>
      </c>
      <c r="D9" s="6" t="n">
        <v>-610075</v>
      </c>
    </row>
    <row r="10">
      <c r="A10" s="4" t="inlineStr">
        <is>
          <t>Income tax (benefit) provision</t>
        </is>
      </c>
      <c r="B10" s="6" t="n">
        <v>7305</v>
      </c>
      <c r="C10" s="6" t="n">
        <v>3294</v>
      </c>
      <c r="D10" s="6" t="n">
        <v>-523</v>
      </c>
    </row>
    <row r="11">
      <c r="A11" s="4" t="inlineStr">
        <is>
          <t>Net income (loss) attributable to Oscar Health, Inc.</t>
        </is>
      </c>
      <c r="B11" s="6" t="n">
        <v>25432</v>
      </c>
      <c r="C11" s="6" t="n">
        <v>-270728</v>
      </c>
      <c r="D11" s="6" t="n">
        <v>-606275</v>
      </c>
    </row>
    <row r="12">
      <c r="A12" s="4" t="inlineStr">
        <is>
          <t>Parent</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Investment income and other revenue</t>
        </is>
      </c>
      <c r="B14" s="6" t="n">
        <v>16714</v>
      </c>
      <c r="C14" s="6" t="n">
        <v>20253</v>
      </c>
      <c r="D14" s="6" t="n">
        <v>8274</v>
      </c>
    </row>
    <row r="15">
      <c r="A15" s="4" t="inlineStr">
        <is>
          <t>Total revenue</t>
        </is>
      </c>
      <c r="B15" s="6" t="n">
        <v>16714</v>
      </c>
      <c r="C15" s="6" t="n">
        <v>20253</v>
      </c>
      <c r="D15" s="6" t="n">
        <v>8274</v>
      </c>
    </row>
    <row r="16">
      <c r="A16" s="3" t="inlineStr">
        <is>
          <t>Operating Expenses</t>
        </is>
      </c>
      <c r="B16" s="4" t="inlineStr">
        <is>
          <t xml:space="preserve"> </t>
        </is>
      </c>
      <c r="C16" s="4" t="inlineStr">
        <is>
          <t xml:space="preserve"> </t>
        </is>
      </c>
      <c r="D16" s="4" t="inlineStr">
        <is>
          <t xml:space="preserve"> </t>
        </is>
      </c>
    </row>
    <row r="17">
      <c r="A17" s="4" t="inlineStr">
        <is>
          <t>Depreciation and amortization</t>
        </is>
      </c>
      <c r="B17" s="6" t="n">
        <v>118566</v>
      </c>
      <c r="C17" s="6" t="n">
        <v>106387</v>
      </c>
      <c r="D17" s="6" t="n">
        <v>60130</v>
      </c>
    </row>
    <row r="18">
      <c r="A18" s="4" t="inlineStr">
        <is>
          <t>Interest expense</t>
        </is>
      </c>
      <c r="B18" s="6" t="n">
        <v>23697</v>
      </c>
      <c r="C18" s="6" t="n">
        <v>24577</v>
      </c>
      <c r="D18" s="6" t="n">
        <v>22583</v>
      </c>
    </row>
    <row r="19">
      <c r="A19" s="4" t="inlineStr">
        <is>
          <t>Other expenses (income)</t>
        </is>
      </c>
      <c r="B19" s="6" t="n">
        <v>110</v>
      </c>
      <c r="C19" s="6" t="n">
        <v>7081</v>
      </c>
      <c r="D19" s="6" t="n">
        <v>-2415</v>
      </c>
    </row>
    <row r="20">
      <c r="A20" s="4" t="inlineStr">
        <is>
          <t>Earnings (loss) before income taxes</t>
        </is>
      </c>
      <c r="B20" s="6" t="n">
        <v>-125659</v>
      </c>
      <c r="C20" s="6" t="n">
        <v>-117792</v>
      </c>
      <c r="D20" s="6" t="n">
        <v>-72024</v>
      </c>
    </row>
    <row r="21">
      <c r="A21" s="4" t="inlineStr">
        <is>
          <t>Income tax (benefit) provision</t>
        </is>
      </c>
      <c r="B21" s="6" t="n">
        <v>-34777</v>
      </c>
      <c r="C21" s="6" t="n">
        <v>-7870</v>
      </c>
      <c r="D21" s="6" t="n">
        <v>2703</v>
      </c>
    </row>
    <row r="22">
      <c r="A22" s="4" t="inlineStr">
        <is>
          <t>Loss before equity in net loss of subsidiaries</t>
        </is>
      </c>
      <c r="B22" s="6" t="n">
        <v>-90882</v>
      </c>
      <c r="C22" s="6" t="n">
        <v>-109922</v>
      </c>
      <c r="D22" s="6" t="n">
        <v>-74727</v>
      </c>
    </row>
    <row r="23">
      <c r="A23" s="4" t="inlineStr">
        <is>
          <t>Equity in net income (loss) of subsidiaries</t>
        </is>
      </c>
      <c r="B23" s="6" t="n">
        <v>116314</v>
      </c>
      <c r="C23" s="6" t="n">
        <v>-160806</v>
      </c>
      <c r="D23" s="6" t="n">
        <v>-531548</v>
      </c>
    </row>
    <row r="24">
      <c r="A24" s="4" t="inlineStr">
        <is>
          <t>Net income (loss) attributable to Oscar Health, Inc.</t>
        </is>
      </c>
      <c r="B24" s="7" t="n">
        <v>25432</v>
      </c>
      <c r="C24" s="7" t="n">
        <v>-270728</v>
      </c>
      <c r="D24" s="7" t="n">
        <v>-60627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 Condensed Statements of Comprehensive Loss (Details) - USD ($) $ in Thousands</t>
        </is>
      </c>
      <c r="B1" s="2" t="inlineStr">
        <is>
          <t>12 Months Ended</t>
        </is>
      </c>
    </row>
    <row r="2">
      <c r="B2" s="2" t="inlineStr">
        <is>
          <t>Dec. 31, 2024</t>
        </is>
      </c>
      <c r="C2" s="2" t="inlineStr">
        <is>
          <t>Dec. 31, 2023</t>
        </is>
      </c>
      <c r="D2" s="2" t="inlineStr">
        <is>
          <t>Dec. 31,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 (loss) attributable to Oscar Health, Inc.</t>
        </is>
      </c>
      <c r="B4" s="7" t="n">
        <v>25432</v>
      </c>
      <c r="C4" s="7" t="n">
        <v>-270728</v>
      </c>
      <c r="D4" s="7" t="n">
        <v>-606275</v>
      </c>
    </row>
    <row r="5">
      <c r="A5" s="3" t="inlineStr">
        <is>
          <t>Other comprehensive income (loss), net of tax:</t>
        </is>
      </c>
      <c r="B5" s="4" t="inlineStr">
        <is>
          <t xml:space="preserve"> </t>
        </is>
      </c>
      <c r="C5" s="4" t="inlineStr">
        <is>
          <t xml:space="preserve"> </t>
        </is>
      </c>
      <c r="D5" s="4" t="inlineStr">
        <is>
          <t xml:space="preserve"> </t>
        </is>
      </c>
    </row>
    <row r="6">
      <c r="A6" s="4" t="inlineStr">
        <is>
          <t>Comprehensive income (loss) attributable to Oscar Health, Inc.</t>
        </is>
      </c>
      <c r="B6" s="6" t="n">
        <v>22296</v>
      </c>
      <c r="C6" s="6" t="n">
        <v>-259704</v>
      </c>
      <c r="D6" s="6" t="n">
        <v>-612319</v>
      </c>
    </row>
    <row r="7">
      <c r="A7" s="4" t="inlineStr">
        <is>
          <t>Parent</t>
        </is>
      </c>
      <c r="B7" s="4" t="inlineStr">
        <is>
          <t xml:space="preserve"> </t>
        </is>
      </c>
      <c r="C7" s="4" t="inlineStr">
        <is>
          <t xml:space="preserve"> </t>
        </is>
      </c>
      <c r="D7" s="4" t="inlineStr">
        <is>
          <t xml:space="preserve"> </t>
        </is>
      </c>
    </row>
    <row r="8">
      <c r="A8" s="3" t="inlineStr">
        <is>
          <t>Condensed Statement of Income Captions [Line Items]</t>
        </is>
      </c>
      <c r="B8" s="4" t="inlineStr">
        <is>
          <t xml:space="preserve"> </t>
        </is>
      </c>
      <c r="C8" s="4" t="inlineStr">
        <is>
          <t xml:space="preserve"> </t>
        </is>
      </c>
      <c r="D8" s="4" t="inlineStr">
        <is>
          <t xml:space="preserve"> </t>
        </is>
      </c>
    </row>
    <row r="9">
      <c r="A9" s="4" t="inlineStr">
        <is>
          <t>Net income (loss) attributable to Oscar Health, Inc.</t>
        </is>
      </c>
      <c r="B9" s="6" t="n">
        <v>25432</v>
      </c>
      <c r="C9" s="6" t="n">
        <v>-270728</v>
      </c>
      <c r="D9" s="6" t="n">
        <v>-606275</v>
      </c>
    </row>
    <row r="10">
      <c r="A10" s="3" t="inlineStr">
        <is>
          <t>Other comprehensive income (loss), net of tax:</t>
        </is>
      </c>
      <c r="B10" s="4" t="inlineStr">
        <is>
          <t xml:space="preserve"> </t>
        </is>
      </c>
      <c r="C10" s="4" t="inlineStr">
        <is>
          <t xml:space="preserve"> </t>
        </is>
      </c>
      <c r="D10" s="4" t="inlineStr">
        <is>
          <t xml:space="preserve"> </t>
        </is>
      </c>
    </row>
    <row r="11">
      <c r="A11" s="4" t="inlineStr">
        <is>
          <t>Net unrealized gains (losses) on securities available for sale</t>
        </is>
      </c>
      <c r="B11" s="6" t="n">
        <v>-3136</v>
      </c>
      <c r="C11" s="6" t="n">
        <v>11024</v>
      </c>
      <c r="D11" s="6" t="n">
        <v>-6044</v>
      </c>
    </row>
    <row r="12">
      <c r="A12" s="4" t="inlineStr">
        <is>
          <t>Comprehensive income (loss) attributable to Oscar Health, Inc.</t>
        </is>
      </c>
      <c r="B12" s="7" t="n">
        <v>22296</v>
      </c>
      <c r="C12" s="7" t="n">
        <v>-259704</v>
      </c>
      <c r="D12" s="7" t="n">
        <v>-61231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used in) provided by operating activities</t>
        </is>
      </c>
      <c r="B4" s="7" t="n">
        <v>978193</v>
      </c>
      <c r="C4" s="7" t="n">
        <v>-272159</v>
      </c>
      <c r="D4" s="7" t="n">
        <v>380349</v>
      </c>
    </row>
    <row r="5">
      <c r="A5" s="3" t="inlineStr">
        <is>
          <t>Cash Flows from Investing Activities:</t>
        </is>
      </c>
      <c r="B5" s="4" t="inlineStr">
        <is>
          <t xml:space="preserve"> </t>
        </is>
      </c>
      <c r="C5" s="4" t="inlineStr">
        <is>
          <t xml:space="preserve"> </t>
        </is>
      </c>
      <c r="D5" s="4" t="inlineStr">
        <is>
          <t xml:space="preserve"> </t>
        </is>
      </c>
    </row>
    <row r="6">
      <c r="A6" s="4" t="inlineStr">
        <is>
          <t>Purchase of fixed maturity securities</t>
        </is>
      </c>
      <c r="B6" s="6" t="n">
        <v>-2133510</v>
      </c>
      <c r="C6" s="6" t="n">
        <v>-836982</v>
      </c>
      <c r="D6" s="6" t="n">
        <v>-1192706</v>
      </c>
    </row>
    <row r="7">
      <c r="A7" s="4" t="inlineStr">
        <is>
          <t>Sale of investments</t>
        </is>
      </c>
      <c r="B7" s="6" t="n">
        <v>25250</v>
      </c>
      <c r="C7" s="6" t="n">
        <v>31857</v>
      </c>
      <c r="D7" s="6" t="n">
        <v>360616</v>
      </c>
    </row>
    <row r="8">
      <c r="A8" s="4" t="inlineStr">
        <is>
          <t>Maturity of investments</t>
        </is>
      </c>
      <c r="B8" s="6" t="n">
        <v>744794</v>
      </c>
      <c r="C8" s="6" t="n">
        <v>1410166</v>
      </c>
      <c r="D8" s="6" t="n">
        <v>633467</v>
      </c>
    </row>
    <row r="9">
      <c r="A9" s="4" t="inlineStr">
        <is>
          <t>Net cash (used in) provided by investing activities</t>
        </is>
      </c>
      <c r="B9" s="6" t="n">
        <v>-1387434</v>
      </c>
      <c r="C9" s="6" t="n">
        <v>577187</v>
      </c>
      <c r="D9" s="6" t="n">
        <v>-226519</v>
      </c>
    </row>
    <row r="10">
      <c r="A10" s="3" t="inlineStr">
        <is>
          <t>Cash Flows from Financing Activities:</t>
        </is>
      </c>
      <c r="B10" s="4" t="inlineStr">
        <is>
          <t xml:space="preserve"> </t>
        </is>
      </c>
      <c r="C10" s="4" t="inlineStr">
        <is>
          <t xml:space="preserve"> </t>
        </is>
      </c>
      <c r="D10" s="4" t="inlineStr">
        <is>
          <t xml:space="preserve"> </t>
        </is>
      </c>
    </row>
    <row r="11">
      <c r="A11" s="4" t="inlineStr">
        <is>
          <t>Proceeds from long-term debt</t>
        </is>
      </c>
      <c r="B11" s="6" t="n">
        <v>0</v>
      </c>
      <c r="C11" s="6" t="n">
        <v>0</v>
      </c>
      <c r="D11" s="6" t="n">
        <v>305000</v>
      </c>
    </row>
    <row r="12">
      <c r="A12" s="4" t="inlineStr">
        <is>
          <t>Proceeds from joint venture contribution</t>
        </is>
      </c>
      <c r="B12" s="6" t="n">
        <v>0</v>
      </c>
      <c r="C12" s="6" t="n">
        <v>2490</v>
      </c>
      <c r="D12" s="6" t="n">
        <v>1846</v>
      </c>
    </row>
    <row r="13">
      <c r="A13" s="4" t="inlineStr">
        <is>
          <t>Proceeds from exercise of stock options</t>
        </is>
      </c>
      <c r="B13" s="6" t="n">
        <v>68388</v>
      </c>
      <c r="C13" s="6" t="n">
        <v>3956</v>
      </c>
      <c r="D13" s="6" t="n">
        <v>1299</v>
      </c>
    </row>
    <row r="14">
      <c r="A14" s="4" t="inlineStr">
        <is>
          <t>Payments of debt issuance costs</t>
        </is>
      </c>
      <c r="B14" s="6" t="n">
        <v>0</v>
      </c>
      <c r="C14" s="6" t="n">
        <v>0</v>
      </c>
      <c r="D14" s="6" t="n">
        <v>-7035</v>
      </c>
    </row>
    <row r="15">
      <c r="A15" s="4" t="inlineStr">
        <is>
          <t>Net cash provided by financing activities</t>
        </is>
      </c>
      <c r="B15" s="6" t="n">
        <v>68388</v>
      </c>
      <c r="C15" s="6" t="n">
        <v>6446</v>
      </c>
      <c r="D15" s="6" t="n">
        <v>301110</v>
      </c>
    </row>
    <row r="16">
      <c r="A16" s="4" t="inlineStr">
        <is>
          <t>Increase (decrease) in cash, cash equivalents and restricted cash equivalents</t>
        </is>
      </c>
      <c r="B16" s="6" t="n">
        <v>-340853</v>
      </c>
      <c r="C16" s="6" t="n">
        <v>311474</v>
      </c>
      <c r="D16" s="6" t="n">
        <v>454940</v>
      </c>
    </row>
    <row r="17">
      <c r="A17" s="4" t="inlineStr">
        <is>
          <t>Cash, cash equivalents, restricted cash and cash equivalents—beginning of period</t>
        </is>
      </c>
      <c r="B17" s="6" t="n">
        <v>1891971</v>
      </c>
      <c r="C17" s="6" t="n">
        <v>1580497</v>
      </c>
      <c r="D17" s="6" t="n">
        <v>1125557</v>
      </c>
    </row>
    <row r="18">
      <c r="A18" s="4" t="inlineStr">
        <is>
          <t>Cash, cash equivalents, restricted cash and cash equivalents—end of period</t>
        </is>
      </c>
      <c r="B18" s="6" t="n">
        <v>1551118</v>
      </c>
      <c r="C18" s="6" t="n">
        <v>1891971</v>
      </c>
      <c r="D18" s="6" t="n">
        <v>1580497</v>
      </c>
    </row>
    <row r="19">
      <c r="A19" s="4" t="inlineStr">
        <is>
          <t>Parent</t>
        </is>
      </c>
      <c r="B19" s="4" t="inlineStr">
        <is>
          <t xml:space="preserve"> </t>
        </is>
      </c>
      <c r="C19" s="4" t="inlineStr">
        <is>
          <t xml:space="preserve"> </t>
        </is>
      </c>
      <c r="D19" s="4" t="inlineStr">
        <is>
          <t xml:space="preserve"> </t>
        </is>
      </c>
    </row>
    <row r="20">
      <c r="A20" s="3" t="inlineStr">
        <is>
          <t>Condensed Cash Flow Statements, Captions [Line Items]</t>
        </is>
      </c>
      <c r="B20" s="4" t="inlineStr">
        <is>
          <t xml:space="preserve"> </t>
        </is>
      </c>
      <c r="C20" s="4" t="inlineStr">
        <is>
          <t xml:space="preserve"> </t>
        </is>
      </c>
      <c r="D20" s="4" t="inlineStr">
        <is>
          <t xml:space="preserve"> </t>
        </is>
      </c>
    </row>
    <row r="21">
      <c r="A21" s="4" t="inlineStr">
        <is>
          <t>Net cash (used in) provided by operating activities</t>
        </is>
      </c>
      <c r="B21" s="6" t="n">
        <v>2103</v>
      </c>
      <c r="C21" s="6" t="n">
        <v>9055</v>
      </c>
      <c r="D21" s="6" t="n">
        <v>-3957</v>
      </c>
    </row>
    <row r="22">
      <c r="A22" s="3" t="inlineStr">
        <is>
          <t>Cash Flows from Investing Activities:</t>
        </is>
      </c>
      <c r="B22" s="4" t="inlineStr">
        <is>
          <t xml:space="preserve"> </t>
        </is>
      </c>
      <c r="C22" s="4" t="inlineStr">
        <is>
          <t xml:space="preserve"> </t>
        </is>
      </c>
      <c r="D22" s="4" t="inlineStr">
        <is>
          <t xml:space="preserve"> </t>
        </is>
      </c>
    </row>
    <row r="23">
      <c r="A23" s="4" t="inlineStr">
        <is>
          <t>Investments in subsidiaries</t>
        </is>
      </c>
      <c r="B23" s="6" t="n">
        <v>-159628</v>
      </c>
      <c r="C23" s="6" t="n">
        <v>-149025</v>
      </c>
      <c r="D23" s="6" t="n">
        <v>-652008</v>
      </c>
    </row>
    <row r="24">
      <c r="A24" s="4" t="inlineStr">
        <is>
          <t>Purchase of investments</t>
        </is>
      </c>
      <c r="B24" s="6" t="n">
        <v>-2409</v>
      </c>
      <c r="C24" s="6" t="n">
        <v>0</v>
      </c>
      <c r="D24" s="6" t="n">
        <v>0</v>
      </c>
    </row>
    <row r="25">
      <c r="A25" s="4" t="inlineStr">
        <is>
          <t>Purchase of fixed maturity securities</t>
        </is>
      </c>
      <c r="B25" s="6" t="n">
        <v>0</v>
      </c>
      <c r="C25" s="6" t="n">
        <v>0</v>
      </c>
      <c r="D25" s="6" t="n">
        <v>-138919</v>
      </c>
    </row>
    <row r="26">
      <c r="A26" s="4" t="inlineStr">
        <is>
          <t>Sale of investments</t>
        </is>
      </c>
      <c r="B26" s="6" t="n">
        <v>0</v>
      </c>
      <c r="C26" s="6" t="n">
        <v>-15775</v>
      </c>
      <c r="D26" s="6" t="n">
        <v>295316</v>
      </c>
    </row>
    <row r="27">
      <c r="A27" s="4" t="inlineStr">
        <is>
          <t>Maturity of investments</t>
        </is>
      </c>
      <c r="B27" s="6" t="n">
        <v>16990</v>
      </c>
      <c r="C27" s="6" t="n">
        <v>306511</v>
      </c>
      <c r="D27" s="6" t="n">
        <v>155578</v>
      </c>
    </row>
    <row r="28">
      <c r="A28" s="4" t="inlineStr">
        <is>
          <t>Net cash (used in) provided by investing activities</t>
        </is>
      </c>
      <c r="B28" s="6" t="n">
        <v>-145047</v>
      </c>
      <c r="C28" s="6" t="n">
        <v>141711</v>
      </c>
      <c r="D28" s="6" t="n">
        <v>-340033</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long-term debt</t>
        </is>
      </c>
      <c r="B30" s="6" t="n">
        <v>0</v>
      </c>
      <c r="C30" s="6" t="n">
        <v>0</v>
      </c>
      <c r="D30" s="6" t="n">
        <v>305000</v>
      </c>
    </row>
    <row r="31">
      <c r="A31" s="4" t="inlineStr">
        <is>
          <t>Proceeds from joint venture contribution</t>
        </is>
      </c>
      <c r="B31" s="6" t="n">
        <v>0</v>
      </c>
      <c r="C31" s="6" t="n">
        <v>2490</v>
      </c>
      <c r="D31" s="6" t="n">
        <v>1846</v>
      </c>
    </row>
    <row r="32">
      <c r="A32" s="4" t="inlineStr">
        <is>
          <t>Proceeds from exercise of stock options</t>
        </is>
      </c>
      <c r="B32" s="6" t="n">
        <v>68388</v>
      </c>
      <c r="C32" s="6" t="n">
        <v>3956</v>
      </c>
      <c r="D32" s="6" t="n">
        <v>1299</v>
      </c>
    </row>
    <row r="33">
      <c r="A33" s="4" t="inlineStr">
        <is>
          <t>Payments of debt issuance costs</t>
        </is>
      </c>
      <c r="B33" s="6" t="n">
        <v>0</v>
      </c>
      <c r="C33" s="6" t="n">
        <v>0</v>
      </c>
      <c r="D33" s="6" t="n">
        <v>-7035</v>
      </c>
    </row>
    <row r="34">
      <c r="A34" s="4" t="inlineStr">
        <is>
          <t>Net cash provided by financing activities</t>
        </is>
      </c>
      <c r="B34" s="6" t="n">
        <v>68388</v>
      </c>
      <c r="C34" s="6" t="n">
        <v>6446</v>
      </c>
      <c r="D34" s="6" t="n">
        <v>301110</v>
      </c>
    </row>
    <row r="35">
      <c r="A35" s="4" t="inlineStr">
        <is>
          <t>Increase (decrease) in cash, cash equivalents and restricted cash equivalents</t>
        </is>
      </c>
      <c r="B35" s="6" t="n">
        <v>-74556</v>
      </c>
      <c r="C35" s="6" t="n">
        <v>157212</v>
      </c>
      <c r="D35" s="6" t="n">
        <v>-42880</v>
      </c>
    </row>
    <row r="36">
      <c r="A36" s="4" t="inlineStr">
        <is>
          <t>Cash, cash equivalents, restricted cash and cash equivalents—beginning of period</t>
        </is>
      </c>
      <c r="B36" s="6" t="n">
        <v>171940</v>
      </c>
      <c r="C36" s="6" t="n">
        <v>14728</v>
      </c>
      <c r="D36" s="6" t="n">
        <v>57608</v>
      </c>
    </row>
    <row r="37">
      <c r="A37" s="4" t="inlineStr">
        <is>
          <t>Cash, cash equivalents, restricted cash and cash equivalents—end of period</t>
        </is>
      </c>
      <c r="B37" s="7" t="n">
        <v>97384</v>
      </c>
      <c r="C37" s="7" t="n">
        <v>171940</v>
      </c>
      <c r="D37" s="7" t="n">
        <v>1472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05:47Z</dcterms:created>
  <dcterms:modified xmlns:dcterms="http://purl.org/dc/terms/" xmlns:xsi="http://www.w3.org/2001/XMLSchema-instance" xsi:type="dcterms:W3CDTF">2025-02-20T21:05:47Z</dcterms:modified>
</cp:coreProperties>
</file>